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Canopy USA" sheetId="9" state="visible" r:id="rId9"/>
    <sheet xmlns:r="http://schemas.openxmlformats.org/officeDocument/2006/relationships" name="Asset Impairment and Restructur"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mounts Receivable, Net"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Other Financial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Other Accrued Expenses and Liab"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Redeemable Noncontrolling Inter" sheetId="23" state="visible" r:id="rId23"/>
    <sheet xmlns:r="http://schemas.openxmlformats.org/officeDocument/2006/relationships" name="Share Capital"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Fair Value of Financial Instrum" sheetId="28" state="visible" r:id="rId28"/>
    <sheet xmlns:r="http://schemas.openxmlformats.org/officeDocument/2006/relationships" name="Revenue" sheetId="29" state="visible" r:id="rId29"/>
    <sheet xmlns:r="http://schemas.openxmlformats.org/officeDocument/2006/relationships" name="Other Income (Expense), Net" sheetId="30" state="visible" r:id="rId30"/>
    <sheet xmlns:r="http://schemas.openxmlformats.org/officeDocument/2006/relationships" name="Income Taxes" sheetId="31" state="visible" r:id="rId31"/>
    <sheet xmlns:r="http://schemas.openxmlformats.org/officeDocument/2006/relationships" name="Earnings (Loss) Per Share" sheetId="32" state="visible" r:id="rId32"/>
    <sheet xmlns:r="http://schemas.openxmlformats.org/officeDocument/2006/relationships" name="Acquisition" sheetId="33" state="visible" r:id="rId33"/>
    <sheet xmlns:r="http://schemas.openxmlformats.org/officeDocument/2006/relationships" name="Retail Divestiture" sheetId="34" state="visible" r:id="rId34"/>
    <sheet xmlns:r="http://schemas.openxmlformats.org/officeDocument/2006/relationships" name="Acreage Arrangement and Amendme"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ummary of Significant Accounti"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Amounts Receivable, Net (Tables" sheetId="41" state="visible" r:id="rId41"/>
    <sheet xmlns:r="http://schemas.openxmlformats.org/officeDocument/2006/relationships" name="Inventory (Tables)" sheetId="42" state="visible" r:id="rId42"/>
    <sheet xmlns:r="http://schemas.openxmlformats.org/officeDocument/2006/relationships" name="Prepaid Expenses and Other As_2" sheetId="43" state="visible" r:id="rId43"/>
    <sheet xmlns:r="http://schemas.openxmlformats.org/officeDocument/2006/relationships" name="Other Financial Asset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Other Accrued Expenses and Li_2" sheetId="48" state="visible" r:id="rId48"/>
    <sheet xmlns:r="http://schemas.openxmlformats.org/officeDocument/2006/relationships" name="Debt (Tables)" sheetId="49" state="visible" r:id="rId49"/>
    <sheet xmlns:r="http://schemas.openxmlformats.org/officeDocument/2006/relationships" name="Other Liabilities (Tables)" sheetId="50" state="visible" r:id="rId50"/>
    <sheet xmlns:r="http://schemas.openxmlformats.org/officeDocument/2006/relationships" name="Redeemable Noncontrolling Int_2" sheetId="51" state="visible" r:id="rId51"/>
    <sheet xmlns:r="http://schemas.openxmlformats.org/officeDocument/2006/relationships" name="Share Capital (Tables)" sheetId="52" state="visible" r:id="rId52"/>
    <sheet xmlns:r="http://schemas.openxmlformats.org/officeDocument/2006/relationships" name="Share-Based Compensation (Table" sheetId="53" state="visible" r:id="rId53"/>
    <sheet xmlns:r="http://schemas.openxmlformats.org/officeDocument/2006/relationships" name="Accumulated Other Comprehensi_2" sheetId="54" state="visible" r:id="rId54"/>
    <sheet xmlns:r="http://schemas.openxmlformats.org/officeDocument/2006/relationships" name="Noncontrolling Interests (Table" sheetId="55" state="visible" r:id="rId55"/>
    <sheet xmlns:r="http://schemas.openxmlformats.org/officeDocument/2006/relationships" name="Fair Value of Financial Instr_2" sheetId="56" state="visible" r:id="rId56"/>
    <sheet xmlns:r="http://schemas.openxmlformats.org/officeDocument/2006/relationships" name="Revenue (Tables)" sheetId="57" state="visible" r:id="rId57"/>
    <sheet xmlns:r="http://schemas.openxmlformats.org/officeDocument/2006/relationships" name="Other Income (Expense), Net (Ta" sheetId="58" state="visible" r:id="rId58"/>
    <sheet xmlns:r="http://schemas.openxmlformats.org/officeDocument/2006/relationships" name="Earnings (Loss) Per Share (Tabl" sheetId="59" state="visible" r:id="rId59"/>
    <sheet xmlns:r="http://schemas.openxmlformats.org/officeDocument/2006/relationships" name="Acquisition (Tables)" sheetId="60" state="visible" r:id="rId60"/>
    <sheet xmlns:r="http://schemas.openxmlformats.org/officeDocument/2006/relationships" name="Retail Divestiture (Tables)" sheetId="61" state="visible" r:id="rId61"/>
    <sheet xmlns:r="http://schemas.openxmlformats.org/officeDocument/2006/relationships" name="Segment Information (Tables)" sheetId="62" state="visible" r:id="rId62"/>
    <sheet xmlns:r="http://schemas.openxmlformats.org/officeDocument/2006/relationships" name="Basis of Presentation - Additio" sheetId="63" state="visible" r:id="rId63"/>
    <sheet xmlns:r="http://schemas.openxmlformats.org/officeDocument/2006/relationships" name="Canopy USA - Additional Informa" sheetId="64" state="visible" r:id="rId64"/>
    <sheet xmlns:r="http://schemas.openxmlformats.org/officeDocument/2006/relationships" name="Asset Impairment and Restruct_2" sheetId="65" state="visible" r:id="rId65"/>
    <sheet xmlns:r="http://schemas.openxmlformats.org/officeDocument/2006/relationships" name="Cash and Cash Equivalents - Com" sheetId="66" state="visible" r:id="rId66"/>
    <sheet xmlns:r="http://schemas.openxmlformats.org/officeDocument/2006/relationships" name="Short-term Investments - Compon" sheetId="67" state="visible" r:id="rId67"/>
    <sheet xmlns:r="http://schemas.openxmlformats.org/officeDocument/2006/relationships" name="Short-term Investments - Additi" sheetId="68" state="visible" r:id="rId68"/>
    <sheet xmlns:r="http://schemas.openxmlformats.org/officeDocument/2006/relationships" name="Amounts Receivable, Net - Compo" sheetId="69" state="visible" r:id="rId69"/>
    <sheet xmlns:r="http://schemas.openxmlformats.org/officeDocument/2006/relationships" name="Amounts Receivable, Net - Addit" sheetId="70" state="visible" r:id="rId70"/>
    <sheet xmlns:r="http://schemas.openxmlformats.org/officeDocument/2006/relationships" name="Inventory - Components of Inven" sheetId="71" state="visible" r:id="rId71"/>
    <sheet xmlns:r="http://schemas.openxmlformats.org/officeDocument/2006/relationships" name="Inventory - Additional Informat" sheetId="72" state="visible" r:id="rId72"/>
    <sheet xmlns:r="http://schemas.openxmlformats.org/officeDocument/2006/relationships" name="Prepaid Expenses and Other As_3" sheetId="73" state="visible" r:id="rId73"/>
    <sheet xmlns:r="http://schemas.openxmlformats.org/officeDocument/2006/relationships" name="Other Financial Assets - Summar" sheetId="74" state="visible" r:id="rId74"/>
    <sheet xmlns:r="http://schemas.openxmlformats.org/officeDocument/2006/relationships" name="Other Financial Assets - Additi"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Intangible Assets - Summary of " sheetId="78" state="visible" r:id="rId78"/>
    <sheet xmlns:r="http://schemas.openxmlformats.org/officeDocument/2006/relationships" name="Intangible Assets - Additional " sheetId="79" state="visible" r:id="rId79"/>
    <sheet xmlns:r="http://schemas.openxmlformats.org/officeDocument/2006/relationships" name="Goodwill - Changes in Carrying " sheetId="80" state="visible" r:id="rId80"/>
    <sheet xmlns:r="http://schemas.openxmlformats.org/officeDocument/2006/relationships" name="Goodwill - Additional Informati" sheetId="81" state="visible" r:id="rId81"/>
    <sheet xmlns:r="http://schemas.openxmlformats.org/officeDocument/2006/relationships" name="Other Accrued Expenses and Li_3" sheetId="82" state="visible" r:id="rId82"/>
    <sheet xmlns:r="http://schemas.openxmlformats.org/officeDocument/2006/relationships" name="Debt - Summary of Components of" sheetId="83" state="visible" r:id="rId83"/>
    <sheet xmlns:r="http://schemas.openxmlformats.org/officeDocument/2006/relationships" name="Debt - Summary of Components _2" sheetId="84" state="visible" r:id="rId84"/>
    <sheet xmlns:r="http://schemas.openxmlformats.org/officeDocument/2006/relationships" name="Debt - Additional Information (" sheetId="85" state="visible" r:id="rId85"/>
    <sheet xmlns:r="http://schemas.openxmlformats.org/officeDocument/2006/relationships" name="Other Liabilities - Components " sheetId="86" state="visible" r:id="rId86"/>
    <sheet xmlns:r="http://schemas.openxmlformats.org/officeDocument/2006/relationships" name="Other Liabilities - Additional " sheetId="87" state="visible" r:id="rId87"/>
    <sheet xmlns:r="http://schemas.openxmlformats.org/officeDocument/2006/relationships" name="Redeemable Noncontrolling Int_3" sheetId="88" state="visible" r:id="rId88"/>
    <sheet xmlns:r="http://schemas.openxmlformats.org/officeDocument/2006/relationships" name="Share Capital - Additional Info" sheetId="89" state="visible" r:id="rId89"/>
    <sheet xmlns:r="http://schemas.openxmlformats.org/officeDocument/2006/relationships" name="Share Capital - Summary of Issu" sheetId="90" state="visible" r:id="rId90"/>
    <sheet xmlns:r="http://schemas.openxmlformats.org/officeDocument/2006/relationships" name="Share Capital - Summary of Warr"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Share-Based Compensation - Su_2" sheetId="94" state="visible" r:id="rId94"/>
    <sheet xmlns:r="http://schemas.openxmlformats.org/officeDocument/2006/relationships" name="Share-Based Compensation - Su_3" sheetId="95" state="visible" r:id="rId95"/>
    <sheet xmlns:r="http://schemas.openxmlformats.org/officeDocument/2006/relationships" name="Share-Based Compensation - Su_4" sheetId="96" state="visible" r:id="rId96"/>
    <sheet xmlns:r="http://schemas.openxmlformats.org/officeDocument/2006/relationships" name="Accumulated Other Comprehensi_3" sheetId="97" state="visible" r:id="rId97"/>
    <sheet xmlns:r="http://schemas.openxmlformats.org/officeDocument/2006/relationships" name="Noncontrolling Interests - Summ"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Revenue - Summary of Disaggrega" sheetId="102" state="visible" r:id="rId102"/>
    <sheet xmlns:r="http://schemas.openxmlformats.org/officeDocument/2006/relationships" name="Revenue - Summary of Disaggre_2" sheetId="103" state="visible" r:id="rId103"/>
    <sheet xmlns:r="http://schemas.openxmlformats.org/officeDocument/2006/relationships" name="Revenue - Additional Informatio" sheetId="104" state="visible" r:id="rId104"/>
    <sheet xmlns:r="http://schemas.openxmlformats.org/officeDocument/2006/relationships" name="Other Income (Expense), Net - S" sheetId="105" state="visible" r:id="rId105"/>
    <sheet xmlns:r="http://schemas.openxmlformats.org/officeDocument/2006/relationships" name="Earnings (Loss) Per Share - Com" sheetId="106" state="visible" r:id="rId106"/>
    <sheet xmlns:r="http://schemas.openxmlformats.org/officeDocument/2006/relationships" name="Aquisition - Summary of Consoli" sheetId="107" state="visible" r:id="rId107"/>
    <sheet xmlns:r="http://schemas.openxmlformats.org/officeDocument/2006/relationships" name="Acquisition - Additional Inform" sheetId="108" state="visible" r:id="rId108"/>
    <sheet xmlns:r="http://schemas.openxmlformats.org/officeDocument/2006/relationships" name="Retail Divestiture - Additional" sheetId="109" state="visible" r:id="rId109"/>
    <sheet xmlns:r="http://schemas.openxmlformats.org/officeDocument/2006/relationships" name="Retail Divestiture - Summary of" sheetId="110" state="visible" r:id="rId110"/>
    <sheet xmlns:r="http://schemas.openxmlformats.org/officeDocument/2006/relationships" name="Acreage Arrangement and Amend_2" sheetId="111" state="visible" r:id="rId111"/>
    <sheet xmlns:r="http://schemas.openxmlformats.org/officeDocument/2006/relationships" name="Segment Information - Additiona" sheetId="112" state="visible" r:id="rId112"/>
    <sheet xmlns:r="http://schemas.openxmlformats.org/officeDocument/2006/relationships" name="Segment Information - Summary o" sheetId="113" state="visible" r:id="rId113"/>
    <sheet xmlns:r="http://schemas.openxmlformats.org/officeDocument/2006/relationships" name="Segment Information - Summary_2" sheetId="114" state="visible" r:id="rId114"/>
    <sheet xmlns:r="http://schemas.openxmlformats.org/officeDocument/2006/relationships" name="Segment Information - Summary_3"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2</t>
        </is>
      </c>
      <c r="C2" s="2" t="inlineStr">
        <is>
          <t>Feb.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nopy Growth Corporation</t>
        </is>
      </c>
      <c r="C9" s="4" t="inlineStr">
        <is>
          <t xml:space="preserve"> </t>
        </is>
      </c>
    </row>
    <row r="10">
      <c r="A10" s="4" t="inlineStr">
        <is>
          <t>Entity Central Index Key</t>
        </is>
      </c>
      <c r="B10" s="4" t="inlineStr">
        <is>
          <t>000173792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49489404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CGC</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496</t>
        </is>
      </c>
      <c r="C22" s="4" t="inlineStr">
        <is>
          <t xml:space="preserve"> </t>
        </is>
      </c>
    </row>
    <row r="23">
      <c r="A23" s="4" t="inlineStr">
        <is>
          <t>Entity Incorporation, State or Country Code</t>
        </is>
      </c>
      <c r="B23" s="4" t="inlineStr">
        <is>
          <t>Z4</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 Hershey Drive</t>
        </is>
      </c>
      <c r="C25" s="4" t="inlineStr">
        <is>
          <t xml:space="preserve"> </t>
        </is>
      </c>
    </row>
    <row r="26">
      <c r="A26" s="4" t="inlineStr">
        <is>
          <t>Entity Address, City or Town</t>
        </is>
      </c>
      <c r="B26" s="4" t="inlineStr">
        <is>
          <t>Smiths Falls</t>
        </is>
      </c>
      <c r="C26" s="4" t="inlineStr">
        <is>
          <t xml:space="preserve"> </t>
        </is>
      </c>
    </row>
    <row r="27">
      <c r="A27" s="4" t="inlineStr">
        <is>
          <t>Entity Address, State or Province</t>
        </is>
      </c>
      <c r="B27" s="4" t="inlineStr">
        <is>
          <t>ON</t>
        </is>
      </c>
      <c r="C27" s="4" t="inlineStr">
        <is>
          <t xml:space="preserve"> </t>
        </is>
      </c>
    </row>
    <row r="28">
      <c r="A28" s="4" t="inlineStr">
        <is>
          <t>Entity Address, Postal Zip Code</t>
        </is>
      </c>
      <c r="B28" s="4" t="inlineStr">
        <is>
          <t>K7A 0A8</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58-933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9 Months Ended</t>
        </is>
      </c>
    </row>
    <row r="2">
      <c r="B2" s="2" t="inlineStr">
        <is>
          <t>Dec. 31, 2022</t>
        </is>
      </c>
    </row>
    <row r="3">
      <c r="A3" s="3" t="inlineStr">
        <is>
          <t>Restructuring And Related Activities [Abstract]</t>
        </is>
      </c>
      <c r="B3" s="4" t="inlineStr">
        <is>
          <t xml:space="preserve"> </t>
        </is>
      </c>
    </row>
    <row r="4">
      <c r="A4" s="4" t="inlineStr">
        <is>
          <t>Asset Impairment and Restructuring Costs</t>
        </is>
      </c>
      <c r="B4" s="4" t="inlineStr">
        <is>
          <t>4 . ASSET IMPAIRMENT AND RESTRUCTURING COSTS Three months ended June 30, 2022 In the three months ended June 30, 2022, the Company performed a quantitative goodwill impairment assessment for the cannabis operations reporting unit in the global cannabis segment, and recognized impairment losses totaling $ 1,725,368 . Refer to Note 13 for further details. Additionally, in the three months ended June 30, 2022, the Company recognized incremental costs primarily associated with the restructuring actions completed in the year ended March 31, 2022, including the closure of certain of its Canadian production facilities, and other operational changes initiated in the three months ended March 31, 2022 to: (i) implement cultivation-related efficiencies and improvements in the Canadian adult-use cannabis business, and (ii) implement a flexible manufacturing platform, including contract manufacturing for certain product formats. Three months ended September 30, 2022 In the three months ended September 30, 2022, the Company recorded asset impairment and restructuring costs primarily related to: • Impairment losses associated with the divestiture of the Company's Canadian retail operations pursuant to the OEGRC Transaction and the FOUR20 Transaction (as each term is defined below), as described in Note 28 below. In connection with this divestiture, the Company recorded write-downs of property, plant and equipment, operating licenses and brand intangible assets, right-of-use assets, and certain other assets due to the excess of their carrying values over their estimated fair values. • Incremental costs primarily associated with the restructuring actions completed in the year ended March 31, 2022, including the closure of certain of the Company's Canadian production facilities. • Goodwill impairment losses of $ 2,311 associated with one of the Company's reporting units (refer to Note 13 for further details) and asset impairment charges relating to certain acquired brand intangible assets. Three months ended December 31, 2022 In the three months ended December 31, 2022, the Company recorded asset impairment and restructuring costs primarily related to: • Asset impairment charges totaling $ 10,600 relating to certain acquired brand intangible assets within our Canada cannabis segment. • Employee-related restructuring charges associated with actions completed in the three months ended December 31, 2022 as part of the Company's ongoing program to align general and administrative costs with business objectives, and further streamline the Company's operations. • Incremental impairment losses associated with the divestiture of the Company's Canadian retail operations, as described above and in Note 28, as the Company recorded write-downs of certain other assets due to the excess of their carrying values over their estimated fair values, and recognized contractual and other settlement obligations. • Incremental costs primarily associated with the restructuring actions completed in the year ended March 31, 2022, including the closure of certain of the Company's Canadian production facilities. As a result, in the three and nine months ended December 31, 2022, the Company recognized asset impairment and restructuring costs of $ 22,259 and $ 1,794,212 , respectively (three and nine months ended December 31, 2021 – $ 36,439 and $ 128,198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Unsecured Senior Notes</t>
        </is>
      </c>
      <c r="B1" s="2" t="inlineStr">
        <is>
          <t>9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Valuation techniques</t>
        </is>
      </c>
      <c r="B4" s="4" t="inlineStr">
        <is>
          <t>Senior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9 Months Ended</t>
        </is>
      </c>
    </row>
    <row r="2">
      <c r="B2" s="2" t="inlineStr">
        <is>
          <t>Dec. 31, 2022</t>
        </is>
      </c>
    </row>
    <row r="3">
      <c r="A3" s="4" t="inlineStr">
        <is>
          <t>Acreage Financial Instrument Probability of Each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Ascend Exchangeable Shares, TerrAscend Option</t>
        </is>
      </c>
      <c r="B28" s="4" t="inlineStr">
        <is>
          <t xml:space="preserve"> </t>
        </is>
      </c>
    </row>
    <row r="29">
      <c r="A29" s="3" t="inlineStr">
        <is>
          <t>Fair Value Assets And Liabilities Measured On Recurring And Nonrecurring Basis [Line Items]</t>
        </is>
      </c>
      <c r="B29" s="4" t="inlineStr">
        <is>
          <t xml:space="preserve"> </t>
        </is>
      </c>
    </row>
    <row r="30">
      <c r="A30" s="4" t="inlineStr">
        <is>
          <t>Valuation techniques</t>
        </is>
      </c>
      <c r="B30" s="4" t="inlineStr">
        <is>
          <t>Put option pricing model</t>
        </is>
      </c>
    </row>
    <row r="31">
      <c r="A31" s="4" t="inlineStr">
        <is>
          <t>Significant unobservable inputs</t>
        </is>
      </c>
      <c r="B31" s="4" t="inlineStr">
        <is>
          <t>Probability and timing of US legalization</t>
        </is>
      </c>
    </row>
    <row r="32">
      <c r="A32" s="4" t="inlineStr">
        <is>
          <t>Relationship of unobservable inputs to fair value</t>
        </is>
      </c>
      <c r="B32" s="4" t="inlineStr">
        <is>
          <t>Increase or decrease in probability of US legalization will result in an increase or decrease in fair value</t>
        </is>
      </c>
    </row>
    <row r="33">
      <c r="A33" s="4" t="inlineStr">
        <is>
          <t>Hempco Debenture</t>
        </is>
      </c>
      <c r="B33" s="4" t="inlineStr">
        <is>
          <t xml:space="preserve"> </t>
        </is>
      </c>
    </row>
    <row r="34">
      <c r="A34" s="3" t="inlineStr">
        <is>
          <t>Fair Value Assets And Liabilities Measured On Recurring And Nonrecurring Basis [Line Items]</t>
        </is>
      </c>
      <c r="B34" s="4" t="inlineStr">
        <is>
          <t xml:space="preserve"> </t>
        </is>
      </c>
    </row>
    <row r="35">
      <c r="A35" s="4" t="inlineStr">
        <is>
          <t>Valuation techniques</t>
        </is>
      </c>
      <c r="B35" s="4" t="inlineStr">
        <is>
          <t>Discounted cash flow</t>
        </is>
      </c>
    </row>
    <row r="36">
      <c r="A36" s="4" t="inlineStr">
        <is>
          <t>Significant unobservable inputs</t>
        </is>
      </c>
      <c r="B36" s="4" t="inlineStr">
        <is>
          <t>Discount rate</t>
        </is>
      </c>
    </row>
    <row r="37">
      <c r="A37" s="4" t="inlineStr">
        <is>
          <t>Relationship of unobservable inputs to fair value</t>
        </is>
      </c>
      <c r="B37" s="4" t="inlineStr">
        <is>
          <t>Increase or decrease in discount rate will result in a decrease or increase in fair value</t>
        </is>
      </c>
    </row>
    <row r="38">
      <c r="A38" s="4" t="inlineStr">
        <is>
          <t>TerrAscend warrants - December 2022</t>
        </is>
      </c>
      <c r="B38" s="4" t="inlineStr">
        <is>
          <t xml:space="preserve"> </t>
        </is>
      </c>
    </row>
    <row r="39">
      <c r="A39" s="3" t="inlineStr">
        <is>
          <t>Fair Value Assets And Liabilities Measured On Recurring And Nonrecurring Basis [Line Items]</t>
        </is>
      </c>
      <c r="B39" s="4" t="inlineStr">
        <is>
          <t xml:space="preserve"> </t>
        </is>
      </c>
    </row>
    <row r="40">
      <c r="A40" s="4" t="inlineStr">
        <is>
          <t>Valuation techniques</t>
        </is>
      </c>
      <c r="B40" s="4" t="inlineStr">
        <is>
          <t>Black-Sholes option pricing model</t>
        </is>
      </c>
    </row>
    <row r="41">
      <c r="A41" s="4" t="inlineStr">
        <is>
          <t>Significant unobservable inputs</t>
        </is>
      </c>
      <c r="B41" s="4" t="inlineStr">
        <is>
          <t>Probability and timing of US legalization</t>
        </is>
      </c>
    </row>
    <row r="42">
      <c r="A42" s="4" t="inlineStr">
        <is>
          <t>Relationship of unobservable inputs to fair value</t>
        </is>
      </c>
      <c r="B42" s="4" t="inlineStr">
        <is>
          <t>Increase or decrease in probability of US legalization will result in an increase or decrease in fair value</t>
        </is>
      </c>
    </row>
    <row r="43">
      <c r="A43" s="4" t="inlineStr">
        <is>
          <t>Wana Financial Instrument - Call Option</t>
        </is>
      </c>
      <c r="B43" s="4" t="inlineStr">
        <is>
          <t xml:space="preserve"> </t>
        </is>
      </c>
    </row>
    <row r="44">
      <c r="A44" s="3" t="inlineStr">
        <is>
          <t>Fair Value Assets And Liabilities Measured On Recurring And Nonrecurring Basis [Line Items]</t>
        </is>
      </c>
      <c r="B44" s="4" t="inlineStr">
        <is>
          <t xml:space="preserve"> </t>
        </is>
      </c>
    </row>
    <row r="45">
      <c r="A45" s="4" t="inlineStr">
        <is>
          <t>Valuation techniques</t>
        </is>
      </c>
      <c r="B45" s="4" t="inlineStr">
        <is>
          <t>Discounted cash flow</t>
        </is>
      </c>
    </row>
    <row r="46">
      <c r="A46" s="4" t="inlineStr">
        <is>
          <t>Significant unobservable inputs</t>
        </is>
      </c>
      <c r="B46" s="4" t="inlineStr">
        <is>
          <t>Expected future Wana cash flows</t>
        </is>
      </c>
    </row>
    <row r="47">
      <c r="A47" s="4" t="inlineStr">
        <is>
          <t>Relationship of unobservable inputs to fair value</t>
        </is>
      </c>
      <c r="B47" s="4" t="inlineStr">
        <is>
          <t>Increase or decrease in expected future Wana cash flows will result in an increase or decrease in fair value</t>
        </is>
      </c>
    </row>
    <row r="48">
      <c r="A48" s="4" t="inlineStr">
        <is>
          <t>Wana Financial Instrument - Call Option, Discount Rate</t>
        </is>
      </c>
      <c r="B48" s="4" t="inlineStr">
        <is>
          <t xml:space="preserve"> </t>
        </is>
      </c>
    </row>
    <row r="49">
      <c r="A49" s="3" t="inlineStr">
        <is>
          <t>Fair Value Assets And Liabilities Measured On Recurring And Nonrecurring Basis [Line Items]</t>
        </is>
      </c>
      <c r="B49" s="4" t="inlineStr">
        <is>
          <t xml:space="preserve"> </t>
        </is>
      </c>
    </row>
    <row r="50">
      <c r="A50" s="4" t="inlineStr">
        <is>
          <t>Significant unobservable inputs</t>
        </is>
      </c>
      <c r="B50" s="4" t="inlineStr">
        <is>
          <t>Discount rate</t>
        </is>
      </c>
    </row>
    <row r="51">
      <c r="A51" s="4" t="inlineStr">
        <is>
          <t>Relationship of unobservable inputs to fair value</t>
        </is>
      </c>
      <c r="B51" s="4" t="inlineStr">
        <is>
          <t>Increase or decrease in discount rate will result in a decrease or increase in fair value</t>
        </is>
      </c>
    </row>
    <row r="52">
      <c r="A52" s="4" t="inlineStr">
        <is>
          <t>Wana Financial Instrument - Deferred Payments</t>
        </is>
      </c>
      <c r="B52" s="4" t="inlineStr">
        <is>
          <t xml:space="preserve"> </t>
        </is>
      </c>
    </row>
    <row r="53">
      <c r="A53" s="3" t="inlineStr">
        <is>
          <t>Fair Value Assets And Liabilities Measured On Recurring And Nonrecurring Basis [Line Items]</t>
        </is>
      </c>
      <c r="B53" s="4" t="inlineStr">
        <is>
          <t xml:space="preserve"> </t>
        </is>
      </c>
    </row>
    <row r="54">
      <c r="A54" s="4" t="inlineStr">
        <is>
          <t>Valuation techniques</t>
        </is>
      </c>
      <c r="B54" s="4" t="inlineStr">
        <is>
          <t>Monte Carlo simulation model</t>
        </is>
      </c>
    </row>
    <row r="55">
      <c r="A55" s="4" t="inlineStr">
        <is>
          <t>Significant unobservable inputs</t>
        </is>
      </c>
      <c r="B55" s="4" t="inlineStr">
        <is>
          <t>Probability and timing of US legalization</t>
        </is>
      </c>
    </row>
    <row r="56">
      <c r="A56" s="4" t="inlineStr">
        <is>
          <t>Relationship of unobservable inputs to fair value</t>
        </is>
      </c>
      <c r="B56" s="4" t="inlineStr">
        <is>
          <t>Increase or decrease in probability of US legalization will result in an increase or decrease in fair value</t>
        </is>
      </c>
    </row>
    <row r="57">
      <c r="A57" s="4" t="inlineStr">
        <is>
          <t>Wana Financial Instrument Volatility of Wana Equity</t>
        </is>
      </c>
      <c r="B57" s="4" t="inlineStr">
        <is>
          <t xml:space="preserve"> </t>
        </is>
      </c>
    </row>
    <row r="58">
      <c r="A58" s="3" t="inlineStr">
        <is>
          <t>Fair Value Assets And Liabilities Measured On Recurring And Nonrecurring Basis [Line Items]</t>
        </is>
      </c>
      <c r="B58" s="4" t="inlineStr">
        <is>
          <t xml:space="preserve"> </t>
        </is>
      </c>
    </row>
    <row r="59">
      <c r="A59" s="4" t="inlineStr">
        <is>
          <t>Significant unobservable inputs</t>
        </is>
      </c>
      <c r="B59" s="4" t="inlineStr">
        <is>
          <t>Volatility of Wana equity</t>
        </is>
      </c>
    </row>
    <row r="60">
      <c r="A60" s="4" t="inlineStr">
        <is>
          <t>Relationship of unobservable inputs to fair value</t>
        </is>
      </c>
      <c r="B60" s="4" t="inlineStr">
        <is>
          <t>Increase or decrease in volatility will result in an increase or decrease in fair value</t>
        </is>
      </c>
    </row>
    <row r="61">
      <c r="A61" s="4" t="inlineStr">
        <is>
          <t>Warrant Derivative Liability Volatility of Canopy Growth Share Price</t>
        </is>
      </c>
      <c r="B61" s="4" t="inlineStr">
        <is>
          <t xml:space="preserve"> </t>
        </is>
      </c>
    </row>
    <row r="62">
      <c r="A62" s="3" t="inlineStr">
        <is>
          <t>Fair Value Assets And Liabilities Measured On Recurring And Nonrecurring Basis [Line Items]</t>
        </is>
      </c>
      <c r="B62" s="4" t="inlineStr">
        <is>
          <t xml:space="preserve"> </t>
        </is>
      </c>
    </row>
    <row r="63">
      <c r="A63" s="4" t="inlineStr">
        <is>
          <t>Valuation techniques</t>
        </is>
      </c>
      <c r="B63" s="4" t="inlineStr">
        <is>
          <t>Monte Carlo simulation model</t>
        </is>
      </c>
    </row>
    <row r="64">
      <c r="A64" s="4" t="inlineStr">
        <is>
          <t>Significant unobservable inputs</t>
        </is>
      </c>
      <c r="B64" s="4" t="inlineStr">
        <is>
          <t>Volatility of Canopy Growth share price</t>
        </is>
      </c>
    </row>
    <row r="65">
      <c r="A65" s="4" t="inlineStr">
        <is>
          <t>Relationship of unobservable inputs to fair value</t>
        </is>
      </c>
      <c r="B65" s="4" t="inlineStr">
        <is>
          <t>Increase or decrease in volatility will result in an increase or decrease in fair value</t>
        </is>
      </c>
    </row>
    <row r="66">
      <c r="A66" s="4" t="inlineStr">
        <is>
          <t>BioSteel Redeemable Noncontrolling Interest Discount Rate</t>
        </is>
      </c>
      <c r="B66" s="4" t="inlineStr">
        <is>
          <t xml:space="preserve"> </t>
        </is>
      </c>
    </row>
    <row r="67">
      <c r="A67" s="3" t="inlineStr">
        <is>
          <t>Fair Value Assets And Liabilities Measured On Recurring And Nonrecurring Basis [Line Items]</t>
        </is>
      </c>
      <c r="B67" s="4" t="inlineStr">
        <is>
          <t xml:space="preserve"> </t>
        </is>
      </c>
    </row>
    <row r="68">
      <c r="A68" s="4" t="inlineStr">
        <is>
          <t>Valuation techniques</t>
        </is>
      </c>
      <c r="B68" s="4" t="inlineStr">
        <is>
          <t>Discounted cash flow</t>
        </is>
      </c>
    </row>
    <row r="69">
      <c r="A69" s="4" t="inlineStr">
        <is>
          <t>Significant unobservable inputs</t>
        </is>
      </c>
      <c r="B69" s="4" t="inlineStr">
        <is>
          <t>Discount rate</t>
        </is>
      </c>
    </row>
    <row r="70">
      <c r="A70" s="4" t="inlineStr">
        <is>
          <t>Relationship of unobservable inputs to fair value</t>
        </is>
      </c>
      <c r="B70" s="4" t="inlineStr">
        <is>
          <t>Increase or decrease in discount rate will result in a decrease or increase in fair value</t>
        </is>
      </c>
    </row>
    <row r="71">
      <c r="A71" s="4" t="inlineStr">
        <is>
          <t>BioSteel Redeemable Noncontrolling Interest Future Wholesale Price and Production Levels</t>
        </is>
      </c>
      <c r="B71" s="4" t="inlineStr">
        <is>
          <t xml:space="preserve"> </t>
        </is>
      </c>
    </row>
    <row r="72">
      <c r="A72" s="3" t="inlineStr">
        <is>
          <t>Fair Value Assets And Liabilities Measured On Recurring And Nonrecurring Basis [Line Items]</t>
        </is>
      </c>
      <c r="B72" s="4" t="inlineStr">
        <is>
          <t xml:space="preserve"> </t>
        </is>
      </c>
    </row>
    <row r="73">
      <c r="A73" s="4" t="inlineStr">
        <is>
          <t>Significant unobservable inputs</t>
        </is>
      </c>
      <c r="B73" s="4" t="inlineStr">
        <is>
          <t>Expected future BioSteel cash flows</t>
        </is>
      </c>
    </row>
    <row r="74">
      <c r="A74" s="4" t="inlineStr">
        <is>
          <t>Relationship of unobservable inputs to fair value</t>
        </is>
      </c>
      <c r="B74" s="4" t="inlineStr">
        <is>
          <t>Increase or decrease in expected future BioSteel cash flows will result in an increase or decrease in fair value</t>
        </is>
      </c>
    </row>
    <row r="75">
      <c r="A75" s="4" t="inlineStr">
        <is>
          <t>Jetty Financial Instrument - Call Option</t>
        </is>
      </c>
      <c r="B75" s="4" t="inlineStr">
        <is>
          <t xml:space="preserve"> </t>
        </is>
      </c>
    </row>
    <row r="76">
      <c r="A76" s="3" t="inlineStr">
        <is>
          <t>Fair Value Assets And Liabilities Measured On Recurring And Nonrecurring Basis [Line Items]</t>
        </is>
      </c>
      <c r="B76" s="4" t="inlineStr">
        <is>
          <t xml:space="preserve"> </t>
        </is>
      </c>
    </row>
    <row r="77">
      <c r="A77" s="4" t="inlineStr">
        <is>
          <t>Valuation techniques</t>
        </is>
      </c>
      <c r="B77" s="4" t="inlineStr">
        <is>
          <t>Discounted cash flow</t>
        </is>
      </c>
    </row>
    <row r="78">
      <c r="A78" s="4" t="inlineStr">
        <is>
          <t>Significant unobservable inputs</t>
        </is>
      </c>
      <c r="B78" s="4" t="inlineStr">
        <is>
          <t>Expected future Jetty cash flows</t>
        </is>
      </c>
    </row>
    <row r="79">
      <c r="A79" s="4" t="inlineStr">
        <is>
          <t>Relationship of unobservable inputs to fair value</t>
        </is>
      </c>
      <c r="B79" s="4" t="inlineStr">
        <is>
          <t>Increase or decrease in expected future Jetty cash flows will result in an increase or decrease in fair value</t>
        </is>
      </c>
    </row>
    <row r="80">
      <c r="A80" s="4" t="inlineStr">
        <is>
          <t>Jetty Financial Instrument - Call Option, Discount Rate</t>
        </is>
      </c>
      <c r="B80" s="4" t="inlineStr">
        <is>
          <t xml:space="preserve"> </t>
        </is>
      </c>
    </row>
    <row r="81">
      <c r="A81" s="3" t="inlineStr">
        <is>
          <t>Fair Value Assets And Liabilities Measured On Recurring And Nonrecurring Basis [Line Items]</t>
        </is>
      </c>
      <c r="B81" s="4" t="inlineStr">
        <is>
          <t xml:space="preserve"> </t>
        </is>
      </c>
    </row>
    <row r="82">
      <c r="A82" s="4" t="inlineStr">
        <is>
          <t>Significant unobservable inputs</t>
        </is>
      </c>
      <c r="B82" s="4" t="inlineStr">
        <is>
          <t>Discount rate</t>
        </is>
      </c>
    </row>
    <row r="83">
      <c r="A83" s="4" t="inlineStr">
        <is>
          <t>Relationship of unobservable inputs to fair value</t>
        </is>
      </c>
      <c r="B83" s="4" t="inlineStr">
        <is>
          <t>Increase or decrease in discount rate will result in a decrease or increase in fair value</t>
        </is>
      </c>
    </row>
    <row r="84">
      <c r="A84" s="4" t="inlineStr">
        <is>
          <t>Jetty Financial Instrument - Deferred Payments</t>
        </is>
      </c>
      <c r="B84" s="4" t="inlineStr">
        <is>
          <t xml:space="preserve"> </t>
        </is>
      </c>
    </row>
    <row r="85">
      <c r="A85" s="3" t="inlineStr">
        <is>
          <t>Fair Value Assets And Liabilities Measured On Recurring And Nonrecurring Basis [Line Items]</t>
        </is>
      </c>
      <c r="B85" s="4" t="inlineStr">
        <is>
          <t xml:space="preserve"> </t>
        </is>
      </c>
    </row>
    <row r="86">
      <c r="A86" s="4" t="inlineStr">
        <is>
          <t>Valuation techniques</t>
        </is>
      </c>
      <c r="B86" s="4" t="inlineStr">
        <is>
          <t>Monte Carlo simulation model</t>
        </is>
      </c>
    </row>
    <row r="87">
      <c r="A87" s="4" t="inlineStr">
        <is>
          <t>Significant unobservable inputs</t>
        </is>
      </c>
      <c r="B87" s="4" t="inlineStr">
        <is>
          <t>Probability and timing of US legalization</t>
        </is>
      </c>
    </row>
    <row r="88">
      <c r="A88" s="4" t="inlineStr">
        <is>
          <t>Relationship of unobservable inputs to fair value</t>
        </is>
      </c>
      <c r="B88" s="4" t="inlineStr">
        <is>
          <t>Increase or decrease in probability of US legalization will result in an increase or decrease in fair value</t>
        </is>
      </c>
    </row>
    <row r="89">
      <c r="A89" s="4" t="inlineStr">
        <is>
          <t>Jetty Financial Instrument Volatility of Jetty Equity and Revenue</t>
        </is>
      </c>
      <c r="B89" s="4" t="inlineStr">
        <is>
          <t xml:space="preserve"> </t>
        </is>
      </c>
    </row>
    <row r="90">
      <c r="A90" s="3" t="inlineStr">
        <is>
          <t>Fair Value Assets And Liabilities Measured On Recurring And Nonrecurring Basis [Line Items]</t>
        </is>
      </c>
      <c r="B90" s="4" t="inlineStr">
        <is>
          <t xml:space="preserve"> </t>
        </is>
      </c>
    </row>
    <row r="91">
      <c r="A91" s="4" t="inlineStr">
        <is>
          <t>Significant unobservable inputs</t>
        </is>
      </c>
      <c r="B91" s="4" t="inlineStr">
        <is>
          <t>Volatility of Jetty equity and revenue</t>
        </is>
      </c>
    </row>
    <row r="92">
      <c r="A92" s="4" t="inlineStr">
        <is>
          <t>Relationship of unobservable inputs to fair value</t>
        </is>
      </c>
      <c r="B92" s="4" t="inlineStr">
        <is>
          <t>Increase or decrease in volatility will result in an increase or decrease in fair value</t>
        </is>
      </c>
    </row>
    <row r="93">
      <c r="A93" s="4" t="inlineStr">
        <is>
          <t>Vert Mirabel Redeemable Noncontrolling Interest Future Wholesale Price and Production Levels Discount Rate</t>
        </is>
      </c>
      <c r="B93" s="4" t="inlineStr">
        <is>
          <t xml:space="preserve"> </t>
        </is>
      </c>
    </row>
    <row r="94">
      <c r="A94" s="3" t="inlineStr">
        <is>
          <t>Fair Value Assets And Liabilities Measured On Recurring And Nonrecurring Basis [Line Items]</t>
        </is>
      </c>
      <c r="B94" s="4" t="inlineStr">
        <is>
          <t xml:space="preserve"> </t>
        </is>
      </c>
    </row>
    <row r="95">
      <c r="A95" s="4" t="inlineStr">
        <is>
          <t>Valuation techniques</t>
        </is>
      </c>
      <c r="B95" s="4" t="inlineStr">
        <is>
          <t>Discounted cash flow</t>
        </is>
      </c>
    </row>
    <row r="96">
      <c r="A96" s="4" t="inlineStr">
        <is>
          <t>Significant unobservable inputs</t>
        </is>
      </c>
      <c r="B96" s="4" t="inlineStr">
        <is>
          <t>Discount rate</t>
        </is>
      </c>
    </row>
    <row r="97">
      <c r="A97" s="4" t="inlineStr">
        <is>
          <t>Relationship of unobservable inputs to fair value</t>
        </is>
      </c>
      <c r="B97" s="4" t="inlineStr">
        <is>
          <t>Increase or decrease in discount rate will result in a decrease or increase in fair value</t>
        </is>
      </c>
    </row>
    <row r="98">
      <c r="A98" s="4" t="inlineStr">
        <is>
          <t>Vert Mirabel Redeemable Noncontrolling Interest Future Wholesale Price and Production Levels</t>
        </is>
      </c>
      <c r="B98" s="4" t="inlineStr">
        <is>
          <t xml:space="preserve"> </t>
        </is>
      </c>
    </row>
    <row r="99">
      <c r="A99" s="3" t="inlineStr">
        <is>
          <t>Fair Value Assets And Liabilities Measured On Recurring And Nonrecurring Basis [Line Items]</t>
        </is>
      </c>
      <c r="B99" s="4" t="inlineStr">
        <is>
          <t xml:space="preserve"> </t>
        </is>
      </c>
    </row>
    <row r="100">
      <c r="A100" s="4" t="inlineStr">
        <is>
          <t>Significant unobservable inputs</t>
        </is>
      </c>
      <c r="B100" s="4" t="inlineStr">
        <is>
          <t>Future wholesale price and production levels</t>
        </is>
      </c>
    </row>
    <row r="101">
      <c r="A101" s="4" t="inlineStr">
        <is>
          <t>Relationship of unobservable inputs to fair value</t>
        </is>
      </c>
      <c r="B101" s="4" t="inlineStr">
        <is>
          <t>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Disaggregation of Revenue (Details) - CA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Gross revenue</t>
        </is>
      </c>
      <c r="C4" s="6" t="n">
        <v>113349</v>
      </c>
      <c r="D4" s="6" t="n">
        <v>155024</v>
      </c>
      <c r="E4" s="6" t="n">
        <v>366570</v>
      </c>
      <c r="F4" s="6" t="n">
        <v>456095</v>
      </c>
    </row>
    <row r="5">
      <c r="A5" s="4" t="inlineStr">
        <is>
          <t>Net revenue</t>
        </is>
      </c>
      <c r="C5" s="5" t="n">
        <v>101213</v>
      </c>
      <c r="D5" s="5" t="n">
        <v>140972</v>
      </c>
      <c r="E5" s="5" t="n">
        <v>329191</v>
      </c>
      <c r="F5" s="5" t="n">
        <v>408555</v>
      </c>
    </row>
    <row r="6">
      <c r="A6" s="4" t="inlineStr">
        <is>
          <t>Canadian adult-use Cannabis Net Revenu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Gross revenue</t>
        </is>
      </c>
      <c r="C8" s="5" t="n">
        <v>32558</v>
      </c>
      <c r="D8" s="5" t="n">
        <v>47759</v>
      </c>
      <c r="E8" s="5" t="n">
        <v>109622</v>
      </c>
      <c r="F8" s="5" t="n">
        <v>166375</v>
      </c>
    </row>
    <row r="9">
      <c r="A9" s="4" t="inlineStr">
        <is>
          <t>Canadian Medical Cannabis Net Revenue</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Gross revenue</t>
        </is>
      </c>
      <c r="B11" s="4" t="inlineStr">
        <is>
          <t>[1]</t>
        </is>
      </c>
      <c r="C11" s="5" t="n">
        <v>14059</v>
      </c>
      <c r="D11" s="5" t="n">
        <v>12919</v>
      </c>
      <c r="E11" s="5" t="n">
        <v>41714</v>
      </c>
      <c r="F11" s="5" t="n">
        <v>39504</v>
      </c>
    </row>
    <row r="12">
      <c r="A12" s="4" t="inlineStr">
        <is>
          <t>Canadian Cannabis Net Revenue</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Gross revenue</t>
        </is>
      </c>
      <c r="C14" s="5" t="n">
        <v>46617</v>
      </c>
      <c r="D14" s="5" t="n">
        <v>60678</v>
      </c>
      <c r="E14" s="5" t="n">
        <v>151336</v>
      </c>
      <c r="F14" s="5" t="n">
        <v>205879</v>
      </c>
    </row>
    <row r="15">
      <c r="A15" s="4" t="inlineStr">
        <is>
          <t>Rest-of-world Cannabis</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Gross revenue</t>
        </is>
      </c>
      <c r="C17" s="5" t="n">
        <v>5846</v>
      </c>
      <c r="D17" s="5" t="n">
        <v>22299</v>
      </c>
      <c r="E17" s="5" t="n">
        <v>30179</v>
      </c>
      <c r="F17" s="5" t="n">
        <v>65362</v>
      </c>
    </row>
    <row r="18">
      <c r="A18" s="4" t="inlineStr">
        <is>
          <t>Net revenue</t>
        </is>
      </c>
      <c r="C18" s="5" t="n">
        <v>5846</v>
      </c>
      <c r="D18" s="5" t="n">
        <v>22299</v>
      </c>
      <c r="E18" s="5" t="n">
        <v>30179</v>
      </c>
      <c r="F18" s="5" t="n">
        <v>65362</v>
      </c>
    </row>
    <row r="19">
      <c r="A19" s="4" t="inlineStr">
        <is>
          <t>C3 | Rest-of-world Cannabis</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Gross revenue</t>
        </is>
      </c>
      <c r="C21" s="4" t="inlineStr">
        <is>
          <t xml:space="preserve"> </t>
        </is>
      </c>
      <c r="D21" s="5" t="n">
        <v>9675</v>
      </c>
      <c r="E21" s="4" t="inlineStr">
        <is>
          <t xml:space="preserve"> </t>
        </is>
      </c>
      <c r="F21" s="5" t="n">
        <v>33005</v>
      </c>
    </row>
    <row r="22">
      <c r="A22" s="4" t="inlineStr">
        <is>
          <t>Other rest-of-world cannabis | Rest-of-world Cannabi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Gross revenue</t>
        </is>
      </c>
      <c r="C24" s="5" t="n">
        <v>5846</v>
      </c>
      <c r="D24" s="5" t="n">
        <v>12624</v>
      </c>
      <c r="E24" s="5" t="n">
        <v>30179</v>
      </c>
      <c r="F24" s="5" t="n">
        <v>32357</v>
      </c>
    </row>
    <row r="25">
      <c r="A25" s="4" t="inlineStr">
        <is>
          <t>Business to Business | Canadian adult-use Cannabis Net Revenue</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Gross revenue</t>
        </is>
      </c>
      <c r="B27" s="4" t="inlineStr">
        <is>
          <t>[2]</t>
        </is>
      </c>
      <c r="C27" s="5" t="n">
        <v>21522</v>
      </c>
      <c r="D27" s="5" t="n">
        <v>33282</v>
      </c>
      <c r="E27" s="5" t="n">
        <v>73379</v>
      </c>
      <c r="F27" s="5" t="n">
        <v>117902</v>
      </c>
    </row>
    <row r="28">
      <c r="A28" s="4" t="inlineStr">
        <is>
          <t>Business to Consumer | Canadian adult-use Cannabis Net Revenue</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Gross revenue</t>
        </is>
      </c>
      <c r="C30" s="5" t="n">
        <v>11036</v>
      </c>
      <c r="D30" s="5" t="n">
        <v>14477</v>
      </c>
      <c r="E30" s="5" t="n">
        <v>36243</v>
      </c>
      <c r="F30" s="5" t="n">
        <v>48473</v>
      </c>
    </row>
    <row r="31">
      <c r="A31" s="4" t="inlineStr">
        <is>
          <t>Other</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Gross revenue</t>
        </is>
      </c>
      <c r="C33" s="5" t="n">
        <v>3884</v>
      </c>
      <c r="D33" s="5" t="n">
        <v>5086</v>
      </c>
      <c r="E33" s="5" t="n">
        <v>13475</v>
      </c>
      <c r="F33" s="5" t="n">
        <v>16073</v>
      </c>
    </row>
    <row r="34">
      <c r="A34" s="4" t="inlineStr">
        <is>
          <t>Storz &amp; Bickel</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Gross revenue</t>
        </is>
      </c>
      <c r="C36" s="5" t="n">
        <v>20214</v>
      </c>
      <c r="D36" s="5" t="n">
        <v>25205</v>
      </c>
      <c r="E36" s="5" t="n">
        <v>49351</v>
      </c>
      <c r="F36" s="5" t="n">
        <v>63786</v>
      </c>
    </row>
    <row r="37">
      <c r="A37" s="4" t="inlineStr">
        <is>
          <t>This Work</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Gross revenue</t>
        </is>
      </c>
      <c r="C39" s="5" t="n">
        <v>8289</v>
      </c>
      <c r="D39" s="5" t="n">
        <v>10730</v>
      </c>
      <c r="E39" s="5" t="n">
        <v>20677</v>
      </c>
      <c r="F39" s="5" t="n">
        <v>26308</v>
      </c>
    </row>
    <row r="40">
      <c r="A40" s="4" t="inlineStr">
        <is>
          <t>BioSteel</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Gross revenue</t>
        </is>
      </c>
      <c r="C42" s="6" t="n">
        <v>16363</v>
      </c>
      <c r="D42" s="6" t="n">
        <v>16974</v>
      </c>
      <c r="E42" s="6" t="n">
        <v>64173</v>
      </c>
      <c r="F42" s="6" t="n">
        <v>31147</v>
      </c>
    </row>
    <row r="43"/>
    <row r="44">
      <c r="A44" s="4" t="inlineStr">
        <is>
          <t>[1] Canadian medical cannabis net revenue for the three and nine months ended December 31, 2022 reflects excise taxes of $ 1,339 and $ 3,625 , respectively (three and nine months ended December 31, 2021 – $ 1,298 and $ 4,039 , respectively). Canadian adult-use business-to-business net revenue during the three and nine months ended December 31, 2022 reflects excise taxes of $ 10,797 and $ 33,754 , respectively (three and nine months ended December 31, 2021 – $ 12,754 and $ 43,501 , respectively).</t>
        </is>
      </c>
    </row>
  </sheetData>
  <mergeCells count="5">
    <mergeCell ref="A1:B2"/>
    <mergeCell ref="C1:D1"/>
    <mergeCell ref="E1:F1"/>
    <mergeCell ref="A43:E43"/>
    <mergeCell ref="A44:E4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Parenthetical)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1213</v>
      </c>
      <c r="C4" s="6" t="n">
        <v>140972</v>
      </c>
      <c r="D4" s="6" t="n">
        <v>329191</v>
      </c>
      <c r="E4" s="6" t="n">
        <v>408555</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65851</v>
      </c>
      <c r="C7" s="5" t="n">
        <v>78644</v>
      </c>
      <c r="D7" s="5" t="n">
        <v>226312</v>
      </c>
      <c r="E7" s="5" t="n">
        <v>241440</v>
      </c>
    </row>
    <row r="8">
      <c r="A8" s="4" t="inlineStr">
        <is>
          <t>CANADA | Recreational Cannabi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797</v>
      </c>
      <c r="C10" s="5" t="n">
        <v>12754</v>
      </c>
      <c r="D10" s="5" t="n">
        <v>33754</v>
      </c>
      <c r="E10" s="5" t="n">
        <v>43501</v>
      </c>
    </row>
    <row r="11">
      <c r="A11" s="4" t="inlineStr">
        <is>
          <t>CANADA | Medical Cannabi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339</v>
      </c>
      <c r="C13" s="6" t="n">
        <v>1298</v>
      </c>
      <c r="D13" s="6" t="n">
        <v>3625</v>
      </c>
      <c r="E13" s="6" t="n">
        <v>403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stimated returns and price adjustments</t>
        </is>
      </c>
      <c r="B4" s="6" t="n">
        <v>8869</v>
      </c>
      <c r="C4" s="6" t="n">
        <v>3726</v>
      </c>
      <c r="D4" s="6" t="n">
        <v>15345</v>
      </c>
      <c r="E4" s="6" t="n">
        <v>12375</v>
      </c>
      <c r="F4" s="4" t="inlineStr">
        <is>
          <t xml:space="preserve"> </t>
        </is>
      </c>
    </row>
    <row r="5">
      <c r="A5" s="4" t="inlineStr">
        <is>
          <t>Liability for estimated returns and price adjustments</t>
        </is>
      </c>
      <c r="B5" s="6" t="n">
        <v>2937</v>
      </c>
      <c r="C5" s="4" t="inlineStr">
        <is>
          <t xml:space="preserve"> </t>
        </is>
      </c>
      <c r="D5" s="6" t="n">
        <v>2937</v>
      </c>
      <c r="E5" s="4" t="inlineStr">
        <is>
          <t xml:space="preserve"> </t>
        </is>
      </c>
      <c r="F5" s="6" t="n">
        <v>343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air value changes on other financial assets</t>
        </is>
      </c>
      <c r="B4" s="6" t="n">
        <v>-95815</v>
      </c>
      <c r="C4" s="6" t="n">
        <v>-68666</v>
      </c>
      <c r="D4" s="6" t="n">
        <v>-396755</v>
      </c>
      <c r="E4" s="6" t="n">
        <v>-263946</v>
      </c>
    </row>
    <row r="5">
      <c r="A5" s="4" t="inlineStr">
        <is>
          <t>Fair value changes on liability arising from Acreage Arrangement</t>
        </is>
      </c>
      <c r="B5" s="4" t="inlineStr">
        <is>
          <t xml:space="preserve"> </t>
        </is>
      </c>
      <c r="C5" s="5" t="n">
        <v>59000</v>
      </c>
      <c r="D5" s="5" t="n">
        <v>47000</v>
      </c>
      <c r="E5" s="5" t="n">
        <v>497000</v>
      </c>
    </row>
    <row r="6">
      <c r="A6" s="4" t="inlineStr">
        <is>
          <t>Fair value changes on unsecured senior notes</t>
        </is>
      </c>
      <c r="B6" s="5" t="n">
        <v>-8964</v>
      </c>
      <c r="C6" s="5" t="n">
        <v>606</v>
      </c>
      <c r="D6" s="5" t="n">
        <v>-32365</v>
      </c>
      <c r="E6" s="5" t="n">
        <v>81342</v>
      </c>
    </row>
    <row r="7">
      <c r="A7" s="4" t="inlineStr">
        <is>
          <t>Fair value changes on warrant derivative liability</t>
        </is>
      </c>
      <c r="B7" s="5" t="n">
        <v>23</v>
      </c>
      <c r="C7" s="5" t="n">
        <v>67282</v>
      </c>
      <c r="D7" s="5" t="n">
        <v>26252</v>
      </c>
      <c r="E7" s="5" t="n">
        <v>578084</v>
      </c>
    </row>
    <row r="8">
      <c r="A8" s="4" t="inlineStr">
        <is>
          <t>Fair value changes on acquisition related contingent consideration and other</t>
        </is>
      </c>
      <c r="B8" s="5" t="n">
        <v>1762</v>
      </c>
      <c r="C8" s="5" t="n">
        <v>712</v>
      </c>
      <c r="D8" s="5" t="n">
        <v>25902</v>
      </c>
      <c r="E8" s="5" t="n">
        <v>544</v>
      </c>
    </row>
    <row r="9">
      <c r="A9" s="4" t="inlineStr">
        <is>
          <t>Gain (loss) and charges related to settlement of debt</t>
        </is>
      </c>
      <c r="B9" s="5" t="n">
        <v>8912</v>
      </c>
      <c r="C9" s="4" t="inlineStr">
        <is>
          <t xml:space="preserve"> </t>
        </is>
      </c>
      <c r="D9" s="5" t="n">
        <v>4224</v>
      </c>
      <c r="E9" s="4" t="inlineStr">
        <is>
          <t xml:space="preserve"> </t>
        </is>
      </c>
    </row>
    <row r="10">
      <c r="A10" s="4" t="inlineStr">
        <is>
          <t>Interest income</t>
        </is>
      </c>
      <c r="B10" s="5" t="n">
        <v>7048</v>
      </c>
      <c r="C10" s="5" t="n">
        <v>1575</v>
      </c>
      <c r="D10" s="5" t="n">
        <v>15922</v>
      </c>
      <c r="E10" s="5" t="n">
        <v>6977</v>
      </c>
    </row>
    <row r="11">
      <c r="A11" s="4" t="inlineStr">
        <is>
          <t>Interest expense</t>
        </is>
      </c>
      <c r="B11" s="5" t="n">
        <v>-33288</v>
      </c>
      <c r="C11" s="5" t="n">
        <v>-26408</v>
      </c>
      <c r="D11" s="5" t="n">
        <v>-90660</v>
      </c>
      <c r="E11" s="5" t="n">
        <v>-77618</v>
      </c>
    </row>
    <row r="12">
      <c r="A12" s="4" t="inlineStr">
        <is>
          <t>Foreign currency gain (loss)</t>
        </is>
      </c>
      <c r="B12" s="5" t="n">
        <v>2966</v>
      </c>
      <c r="C12" s="5" t="n">
        <v>990</v>
      </c>
      <c r="D12" s="5" t="n">
        <v>-8828</v>
      </c>
      <c r="E12" s="5" t="n">
        <v>2902</v>
      </c>
    </row>
    <row r="13">
      <c r="A13" s="4" t="inlineStr">
        <is>
          <t>Gain (loss) on disposal/acquisition of consolidated entity</t>
        </is>
      </c>
      <c r="B13" s="5" t="n">
        <v>4142</v>
      </c>
      <c r="C13" s="4" t="inlineStr">
        <is>
          <t xml:space="preserve"> </t>
        </is>
      </c>
      <c r="D13" s="5" t="n">
        <v>6223</v>
      </c>
      <c r="E13" s="5" t="n">
        <v>-1653</v>
      </c>
    </row>
    <row r="14">
      <c r="A14" s="4" t="inlineStr">
        <is>
          <t>Other income (expense), net</t>
        </is>
      </c>
      <c r="B14" s="5" t="n">
        <v>-126</v>
      </c>
      <c r="C14" s="5" t="n">
        <v>-809</v>
      </c>
      <c r="D14" s="5" t="n">
        <v>-3677</v>
      </c>
      <c r="E14" s="5" t="n">
        <v>-12863</v>
      </c>
    </row>
    <row r="15">
      <c r="A15" s="4" t="inlineStr">
        <is>
          <t>Other income (expense), net</t>
        </is>
      </c>
      <c r="B15" s="6" t="n">
        <v>-113340</v>
      </c>
      <c r="C15" s="6" t="n">
        <v>34282</v>
      </c>
      <c r="D15" s="6" t="n">
        <v>-406762</v>
      </c>
      <c r="E15" s="6" t="n">
        <v>81076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CA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 (loss) earnings per share computation</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 of Canopy Growth</t>
        </is>
      </c>
      <c r="B4" s="6" t="n">
        <v>-261583</v>
      </c>
      <c r="C4" s="6" t="n">
        <v>-108925</v>
      </c>
      <c r="D4" s="6" t="n">
        <v>-2566537</v>
      </c>
      <c r="E4" s="6" t="n">
        <v>272435</v>
      </c>
    </row>
    <row r="5">
      <c r="A5" s="4" t="inlineStr">
        <is>
          <t>Weighted average number of common shares outstanding</t>
        </is>
      </c>
      <c r="B5" s="5" t="n">
        <v>486112598</v>
      </c>
      <c r="C5" s="5" t="n">
        <v>393818282</v>
      </c>
      <c r="D5" s="5" t="n">
        <v>453237882</v>
      </c>
      <c r="E5" s="5" t="n">
        <v>390423083</v>
      </c>
    </row>
    <row r="6">
      <c r="A6" s="4" t="inlineStr">
        <is>
          <t>Basic (loss) earnings per share</t>
        </is>
      </c>
      <c r="B6" s="7" t="n">
        <v>-0.54</v>
      </c>
      <c r="C6" s="7" t="n">
        <v>-0.28</v>
      </c>
      <c r="D6" s="7" t="n">
        <v>-5.66</v>
      </c>
      <c r="E6" s="7" t="n">
        <v>0.7</v>
      </c>
    </row>
    <row r="7">
      <c r="A7" s="3" t="inlineStr">
        <is>
          <t>Diluted (loss) earnings per share computation</t>
        </is>
      </c>
      <c r="B7" s="4" t="inlineStr">
        <is>
          <t xml:space="preserve"> </t>
        </is>
      </c>
      <c r="C7" s="4" t="inlineStr">
        <is>
          <t xml:space="preserve"> </t>
        </is>
      </c>
      <c r="D7" s="4" t="inlineStr">
        <is>
          <t xml:space="preserve"> </t>
        </is>
      </c>
      <c r="E7" s="4" t="inlineStr">
        <is>
          <t xml:space="preserve"> </t>
        </is>
      </c>
    </row>
    <row r="8">
      <c r="A8" s="4" t="inlineStr">
        <is>
          <t>Net (loss) income used in the computation of basic (loss) earnings per share</t>
        </is>
      </c>
      <c r="B8" s="6" t="n">
        <v>-261583</v>
      </c>
      <c r="C8" s="6" t="n">
        <v>-108925</v>
      </c>
      <c r="D8" s="6" t="n">
        <v>-2566537</v>
      </c>
      <c r="E8" s="6" t="n">
        <v>272435</v>
      </c>
    </row>
    <row r="9">
      <c r="A9" s="4" t="inlineStr">
        <is>
          <t>Adjustment to net loss attributable to noncontrolling interests and redeemable noncontrolling interest</t>
        </is>
      </c>
      <c r="B9" s="4" t="inlineStr">
        <is>
          <t xml:space="preserve"> </t>
        </is>
      </c>
      <c r="C9" s="4" t="inlineStr">
        <is>
          <t xml:space="preserve"> </t>
        </is>
      </c>
      <c r="D9" s="4" t="inlineStr">
        <is>
          <t xml:space="preserve"> </t>
        </is>
      </c>
      <c r="E9" s="5" t="n">
        <v>-13100</v>
      </c>
    </row>
    <row r="10">
      <c r="A10" s="4" t="inlineStr">
        <is>
          <t>Removal of fair value changes on unsecured senior notes</t>
        </is>
      </c>
      <c r="B10" s="4" t="inlineStr">
        <is>
          <t xml:space="preserve"> </t>
        </is>
      </c>
      <c r="C10" s="4" t="inlineStr">
        <is>
          <t xml:space="preserve"> </t>
        </is>
      </c>
      <c r="D10" s="4" t="inlineStr">
        <is>
          <t xml:space="preserve"> </t>
        </is>
      </c>
      <c r="E10" s="5" t="n">
        <v>-81342</v>
      </c>
    </row>
    <row r="11">
      <c r="A11" s="4" t="inlineStr">
        <is>
          <t>Net (loss) income used in the computation of diluted (loss) earnings per share</t>
        </is>
      </c>
      <c r="B11" s="6" t="n">
        <v>-261583</v>
      </c>
      <c r="C11" s="6" t="n">
        <v>-108925</v>
      </c>
      <c r="D11" s="6" t="n">
        <v>-2566537</v>
      </c>
      <c r="E11" s="6" t="n">
        <v>177993</v>
      </c>
    </row>
    <row r="12">
      <c r="A12" s="4" t="inlineStr">
        <is>
          <t>Weighted average number of common shares outstanding</t>
        </is>
      </c>
      <c r="B12" s="5" t="n">
        <v>486112598</v>
      </c>
      <c r="C12" s="5" t="n">
        <v>393818282</v>
      </c>
      <c r="D12" s="5" t="n">
        <v>453237882</v>
      </c>
      <c r="E12" s="5" t="n">
        <v>390423083</v>
      </c>
    </row>
    <row r="13">
      <c r="A13" s="3" t="inlineStr">
        <is>
          <t>Dilutive impact of assumed exercise or conversion of:</t>
        </is>
      </c>
      <c r="B13" s="4" t="inlineStr">
        <is>
          <t xml:space="preserve"> </t>
        </is>
      </c>
      <c r="C13" s="4" t="inlineStr">
        <is>
          <t xml:space="preserve"> </t>
        </is>
      </c>
      <c r="D13" s="4" t="inlineStr">
        <is>
          <t xml:space="preserve"> </t>
        </is>
      </c>
      <c r="E13" s="4" t="inlineStr">
        <is>
          <t xml:space="preserve"> </t>
        </is>
      </c>
    </row>
    <row r="14">
      <c r="A14" s="4" t="inlineStr">
        <is>
          <t>Diluted weighted average common shares outstanding</t>
        </is>
      </c>
      <c r="B14" s="5" t="n">
        <v>486112598</v>
      </c>
      <c r="C14" s="5" t="n">
        <v>393818282</v>
      </c>
      <c r="D14" s="5" t="n">
        <v>453237882</v>
      </c>
      <c r="E14" s="5" t="n">
        <v>410986802</v>
      </c>
    </row>
    <row r="15">
      <c r="A15" s="4" t="inlineStr">
        <is>
          <t>Diluted (loss) earnings per share</t>
        </is>
      </c>
      <c r="B15" s="7" t="n">
        <v>-0.54</v>
      </c>
      <c r="C15" s="7" t="n">
        <v>-0.28</v>
      </c>
      <c r="D15" s="7" t="n">
        <v>-5.66</v>
      </c>
      <c r="E15" s="7" t="n">
        <v>0.43</v>
      </c>
    </row>
    <row r="16">
      <c r="A16" s="4" t="inlineStr">
        <is>
          <t>Unsecured Senior Notes [Member]</t>
        </is>
      </c>
      <c r="B16" s="4" t="inlineStr">
        <is>
          <t xml:space="preserve"> </t>
        </is>
      </c>
      <c r="C16" s="4" t="inlineStr">
        <is>
          <t xml:space="preserve"> </t>
        </is>
      </c>
      <c r="D16" s="4" t="inlineStr">
        <is>
          <t xml:space="preserve"> </t>
        </is>
      </c>
      <c r="E16" s="4" t="inlineStr">
        <is>
          <t xml:space="preserve"> </t>
        </is>
      </c>
    </row>
    <row r="17">
      <c r="A17" s="3" t="inlineStr">
        <is>
          <t>Dilutive impact of assumed exercise or conversion of:</t>
        </is>
      </c>
      <c r="B17" s="4" t="inlineStr">
        <is>
          <t xml:space="preserve"> </t>
        </is>
      </c>
      <c r="C17" s="4" t="inlineStr">
        <is>
          <t xml:space="preserve"> </t>
        </is>
      </c>
      <c r="D17" s="4" t="inlineStr">
        <is>
          <t xml:space="preserve"> </t>
        </is>
      </c>
      <c r="E17" s="4" t="inlineStr">
        <is>
          <t xml:space="preserve"> </t>
        </is>
      </c>
    </row>
    <row r="18">
      <c r="A18" s="4" t="inlineStr">
        <is>
          <t>Diluted weighted average common shares outstanding</t>
        </is>
      </c>
      <c r="B18" s="4" t="inlineStr">
        <is>
          <t xml:space="preserve"> </t>
        </is>
      </c>
      <c r="C18" s="4" t="inlineStr">
        <is>
          <t xml:space="preserve"> </t>
        </is>
      </c>
      <c r="D18" s="4" t="inlineStr">
        <is>
          <t xml:space="preserve"> </t>
        </is>
      </c>
      <c r="E18" s="5" t="n">
        <v>12454620</v>
      </c>
    </row>
    <row r="19">
      <c r="A19" s="4" t="inlineStr">
        <is>
          <t>Redeemable Noncontrolling Interest [Member]</t>
        </is>
      </c>
      <c r="B19" s="4" t="inlineStr">
        <is>
          <t xml:space="preserve"> </t>
        </is>
      </c>
      <c r="C19" s="4" t="inlineStr">
        <is>
          <t xml:space="preserve"> </t>
        </is>
      </c>
      <c r="D19" s="4" t="inlineStr">
        <is>
          <t xml:space="preserve"> </t>
        </is>
      </c>
      <c r="E19" s="4" t="inlineStr">
        <is>
          <t xml:space="preserve"> </t>
        </is>
      </c>
    </row>
    <row r="20">
      <c r="A20" s="3" t="inlineStr">
        <is>
          <t>Dilutive impact of assumed exercise or conversion of:</t>
        </is>
      </c>
      <c r="B20" s="4" t="inlineStr">
        <is>
          <t xml:space="preserve"> </t>
        </is>
      </c>
      <c r="C20" s="4" t="inlineStr">
        <is>
          <t xml:space="preserve"> </t>
        </is>
      </c>
      <c r="D20" s="4" t="inlineStr">
        <is>
          <t xml:space="preserve"> </t>
        </is>
      </c>
      <c r="E20" s="4" t="inlineStr">
        <is>
          <t xml:space="preserve"> </t>
        </is>
      </c>
    </row>
    <row r="21">
      <c r="A21" s="4" t="inlineStr">
        <is>
          <t>Diluted weighted average common shares outstanding</t>
        </is>
      </c>
      <c r="B21" s="4" t="inlineStr">
        <is>
          <t xml:space="preserve"> </t>
        </is>
      </c>
      <c r="C21" s="4" t="inlineStr">
        <is>
          <t xml:space="preserve"> </t>
        </is>
      </c>
      <c r="D21" s="4" t="inlineStr">
        <is>
          <t xml:space="preserve"> </t>
        </is>
      </c>
      <c r="E21" s="5" t="n">
        <v>4528898</v>
      </c>
    </row>
    <row r="22">
      <c r="A22" s="4" t="inlineStr">
        <is>
          <t>Stock Option 1 [Member]</t>
        </is>
      </c>
      <c r="B22" s="4" t="inlineStr">
        <is>
          <t xml:space="preserve"> </t>
        </is>
      </c>
      <c r="C22" s="4" t="inlineStr">
        <is>
          <t xml:space="preserve"> </t>
        </is>
      </c>
      <c r="D22" s="4" t="inlineStr">
        <is>
          <t xml:space="preserve"> </t>
        </is>
      </c>
      <c r="E22" s="4" t="inlineStr">
        <is>
          <t xml:space="preserve"> </t>
        </is>
      </c>
    </row>
    <row r="23">
      <c r="A23" s="3" t="inlineStr">
        <is>
          <t>Dilutive impact of assumed exercise or conversion of:</t>
        </is>
      </c>
      <c r="B23" s="4" t="inlineStr">
        <is>
          <t xml:space="preserve"> </t>
        </is>
      </c>
      <c r="C23" s="4" t="inlineStr">
        <is>
          <t xml:space="preserve"> </t>
        </is>
      </c>
      <c r="D23" s="4" t="inlineStr">
        <is>
          <t xml:space="preserve"> </t>
        </is>
      </c>
      <c r="E23" s="4" t="inlineStr">
        <is>
          <t xml:space="preserve"> </t>
        </is>
      </c>
    </row>
    <row r="24">
      <c r="A24" s="4" t="inlineStr">
        <is>
          <t>Diluted weighted average common shares outstanding</t>
        </is>
      </c>
      <c r="B24" s="4" t="inlineStr">
        <is>
          <t xml:space="preserve"> </t>
        </is>
      </c>
      <c r="C24" s="4" t="inlineStr">
        <is>
          <t xml:space="preserve"> </t>
        </is>
      </c>
      <c r="D24" s="4" t="inlineStr">
        <is>
          <t xml:space="preserve"> </t>
        </is>
      </c>
      <c r="E24" s="5" t="n">
        <v>745700</v>
      </c>
    </row>
    <row r="25">
      <c r="A25" s="4" t="inlineStr">
        <is>
          <t>Other Securities [Member]</t>
        </is>
      </c>
      <c r="B25" s="4" t="inlineStr">
        <is>
          <t xml:space="preserve"> </t>
        </is>
      </c>
      <c r="C25" s="4" t="inlineStr">
        <is>
          <t xml:space="preserve"> </t>
        </is>
      </c>
      <c r="D25" s="4" t="inlineStr">
        <is>
          <t xml:space="preserve"> </t>
        </is>
      </c>
      <c r="E25" s="4" t="inlineStr">
        <is>
          <t xml:space="preserve"> </t>
        </is>
      </c>
    </row>
    <row r="26">
      <c r="A26" s="3" t="inlineStr">
        <is>
          <t>Dilutive impact of assumed exercise or conversion of:</t>
        </is>
      </c>
      <c r="B26" s="4" t="inlineStr">
        <is>
          <t xml:space="preserve"> </t>
        </is>
      </c>
      <c r="C26" s="4" t="inlineStr">
        <is>
          <t xml:space="preserve"> </t>
        </is>
      </c>
      <c r="D26" s="4" t="inlineStr">
        <is>
          <t xml:space="preserve"> </t>
        </is>
      </c>
      <c r="E26" s="4" t="inlineStr">
        <is>
          <t xml:space="preserve"> </t>
        </is>
      </c>
    </row>
    <row r="27">
      <c r="A27" s="4" t="inlineStr">
        <is>
          <t>Diluted weighted average common shares outstanding</t>
        </is>
      </c>
      <c r="B27" s="4" t="inlineStr">
        <is>
          <t xml:space="preserve"> </t>
        </is>
      </c>
      <c r="C27" s="4" t="inlineStr">
        <is>
          <t xml:space="preserve"> </t>
        </is>
      </c>
      <c r="D27" s="4" t="inlineStr">
        <is>
          <t xml:space="preserve"> </t>
        </is>
      </c>
      <c r="E27" s="5" t="n">
        <v>283450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quisition - Summary of Consolidated Balance Sheet Impact at Acquisition of Company's Business Combination (Details) - Verona Manufacturing Facility $ in Thousands</t>
        </is>
      </c>
      <c r="B1" s="2" t="inlineStr">
        <is>
          <t>9 Months Ended</t>
        </is>
      </c>
    </row>
    <row r="2">
      <c r="B2" s="2" t="inlineStr">
        <is>
          <t>Dec. 31, 2022 CAD ($)</t>
        </is>
      </c>
    </row>
    <row r="3">
      <c r="A3" s="3" t="inlineStr">
        <is>
          <t>Business Acquisition [Line Items]</t>
        </is>
      </c>
      <c r="B3" s="4" t="inlineStr">
        <is>
          <t xml:space="preserve"> </t>
        </is>
      </c>
    </row>
    <row r="4">
      <c r="A4" s="4" t="inlineStr">
        <is>
          <t>Property, plant and equipment</t>
        </is>
      </c>
      <c r="B4" s="6" t="n">
        <v>28771</v>
      </c>
    </row>
    <row r="5">
      <c r="A5" s="4" t="inlineStr">
        <is>
          <t>Debt and other liabilities</t>
        </is>
      </c>
      <c r="B5" s="5" t="n">
        <v>-2373</v>
      </c>
    </row>
    <row r="6">
      <c r="A6" s="4" t="inlineStr">
        <is>
          <t>Net assets acquired</t>
        </is>
      </c>
      <c r="B6" s="5" t="n">
        <v>26398</v>
      </c>
    </row>
    <row r="7">
      <c r="A7" s="4" t="inlineStr">
        <is>
          <t>Consideration paid in cash</t>
        </is>
      </c>
      <c r="B7" s="5" t="n">
        <v>24223</v>
      </c>
    </row>
    <row r="8">
      <c r="A8" s="4" t="inlineStr">
        <is>
          <t>Other consideration</t>
        </is>
      </c>
      <c r="B8" s="5" t="n">
        <v>2175</v>
      </c>
    </row>
    <row r="9">
      <c r="A9" s="4" t="inlineStr">
        <is>
          <t>Total consideration</t>
        </is>
      </c>
      <c r="B9" s="5" t="n">
        <v>26398</v>
      </c>
    </row>
    <row r="10">
      <c r="A10" s="4" t="inlineStr">
        <is>
          <t>Net cash outflow</t>
        </is>
      </c>
      <c r="B10" s="6" t="n">
        <v>2422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 Additional Information (Details) - Verona Manufacturing Facility $ in Thousands, $ in Thousands</t>
        </is>
      </c>
      <c r="D1" s="2" t="inlineStr">
        <is>
          <t>9 Months Ended</t>
        </is>
      </c>
    </row>
    <row r="2">
      <c r="B2" s="2" t="inlineStr">
        <is>
          <t>Nov. 08, 2022 CAD ($)</t>
        </is>
      </c>
      <c r="C2" s="2" t="inlineStr">
        <is>
          <t>Nov. 08, 2022 USD ($)</t>
        </is>
      </c>
      <c r="D2" s="2" t="inlineStr">
        <is>
          <t>Dec. 31, 2022 CAD ($)</t>
        </is>
      </c>
    </row>
    <row r="3">
      <c r="A3" s="3" t="inlineStr">
        <is>
          <t>Business Acquisition [Line Items]</t>
        </is>
      </c>
      <c r="B3" s="4" t="inlineStr">
        <is>
          <t xml:space="preserve"> </t>
        </is>
      </c>
      <c r="C3" s="4" t="inlineStr">
        <is>
          <t xml:space="preserve"> </t>
        </is>
      </c>
      <c r="D3" s="4" t="inlineStr">
        <is>
          <t xml:space="preserve"> </t>
        </is>
      </c>
    </row>
    <row r="4">
      <c r="A4" s="4" t="inlineStr">
        <is>
          <t>Consideration</t>
        </is>
      </c>
      <c r="B4" s="4" t="inlineStr">
        <is>
          <t xml:space="preserve"> </t>
        </is>
      </c>
      <c r="C4" s="4" t="inlineStr">
        <is>
          <t xml:space="preserve"> </t>
        </is>
      </c>
      <c r="D4" s="6" t="n">
        <v>26398</v>
      </c>
    </row>
    <row r="5">
      <c r="A5" s="4" t="inlineStr">
        <is>
          <t>Consideration paid in cash</t>
        </is>
      </c>
      <c r="B5" s="4" t="inlineStr">
        <is>
          <t xml:space="preserve"> </t>
        </is>
      </c>
      <c r="C5" s="4" t="inlineStr">
        <is>
          <t xml:space="preserve"> </t>
        </is>
      </c>
      <c r="D5" s="6" t="n">
        <v>24223</v>
      </c>
    </row>
    <row r="6">
      <c r="A6" s="4" t="inlineStr">
        <is>
          <t>Verona, Virgini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t>
        </is>
      </c>
      <c r="B8" s="6" t="n">
        <v>26398</v>
      </c>
      <c r="C8" s="6" t="n">
        <v>19477</v>
      </c>
      <c r="D8" s="4" t="inlineStr">
        <is>
          <t xml:space="preserve"> </t>
        </is>
      </c>
    </row>
    <row r="9">
      <c r="A9" s="4" t="inlineStr">
        <is>
          <t>Consideration paid in cash</t>
        </is>
      </c>
      <c r="B9" s="5" t="n">
        <v>15685</v>
      </c>
      <c r="C9" s="5" t="n">
        <v>11573</v>
      </c>
      <c r="D9" s="4" t="inlineStr">
        <is>
          <t xml:space="preserve"> </t>
        </is>
      </c>
    </row>
    <row r="10">
      <c r="A10" s="4" t="inlineStr">
        <is>
          <t>Consideration transferred related to repayment of debt and retirement of certain lease obligations</t>
        </is>
      </c>
      <c r="B10" s="5" t="n">
        <v>8538</v>
      </c>
      <c r="C10" s="5" t="n">
        <v>6299</v>
      </c>
      <c r="D10" s="4" t="inlineStr">
        <is>
          <t xml:space="preserve"> </t>
        </is>
      </c>
    </row>
    <row r="11">
      <c r="A11" s="4" t="inlineStr">
        <is>
          <t>Consideration transferred in remediation and indemnity holdbacks</t>
        </is>
      </c>
      <c r="B11" s="6" t="n">
        <v>2175</v>
      </c>
      <c r="C11" s="6" t="n">
        <v>1605</v>
      </c>
      <c r="D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tail Divestiture - Additional Information (Details) $ in Thousands</t>
        </is>
      </c>
      <c r="C1" s="2" t="inlineStr">
        <is>
          <t>3 Months Ended</t>
        </is>
      </c>
    </row>
    <row r="2">
      <c r="B2" s="2" t="inlineStr">
        <is>
          <t>Dec. 30, 2022 RetailStore</t>
        </is>
      </c>
      <c r="C2" s="2" t="inlineStr">
        <is>
          <t>Dec. 31, 2022 CAD ($)</t>
        </is>
      </c>
    </row>
    <row r="3">
      <c r="A3" s="4" t="inlineStr">
        <is>
          <t>OEGR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ownership acquired | RetailStore</t>
        </is>
      </c>
      <c r="B5" s="5" t="n">
        <v>23</v>
      </c>
      <c r="C5" s="4" t="inlineStr">
        <is>
          <t xml:space="preserve"> </t>
        </is>
      </c>
    </row>
    <row r="6">
      <c r="A6" s="4" t="inlineStr">
        <is>
          <t>OEGRC and FOUR20</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divestiture of businesses</t>
        </is>
      </c>
      <c r="B8" s="4" t="inlineStr">
        <is>
          <t xml:space="preserve"> </t>
        </is>
      </c>
      <c r="C8" s="6" t="n">
        <v>88</v>
      </c>
    </row>
    <row r="9">
      <c r="A9" s="4" t="inlineStr">
        <is>
          <t>Deferred consideration</t>
        </is>
      </c>
      <c r="B9" s="4" t="inlineStr">
        <is>
          <t xml:space="preserve"> </t>
        </is>
      </c>
      <c r="C9" s="5" t="n">
        <v>5500</v>
      </c>
    </row>
    <row r="10">
      <c r="A10" s="4" t="inlineStr">
        <is>
          <t>Earnout payment receivable</t>
        </is>
      </c>
      <c r="B10" s="4" t="inlineStr">
        <is>
          <t xml:space="preserve"> </t>
        </is>
      </c>
      <c r="C10" s="6" t="n">
        <v>60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 CASH AND CASH EQUIVALENTS The components of cash and cash equivalents are as follows:
December 31, March 31,
2022 2022
Cash $ 524,979 $ 470,682
Cash equivalents 73,152 305,323
$ 598,131 $ 776,0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tail Divestiture - Summary of Derecognized Assets and Liabilities Transferred (Details) - OEGRC and FOUR20 $ in Thousands</t>
        </is>
      </c>
      <c r="B1" s="2" t="inlineStr">
        <is>
          <t>3 Months Ended</t>
        </is>
      </c>
    </row>
    <row r="2">
      <c r="B2" s="2" t="inlineStr">
        <is>
          <t>Dec. 31, 2022 CAD ($)</t>
        </is>
      </c>
    </row>
    <row r="3">
      <c r="A3" s="3" t="inlineStr">
        <is>
          <t>Income Statement, Balance Sheet and Additional Disclosures by Disposal Groups, Including Discontinued Operations [Line Items]</t>
        </is>
      </c>
      <c r="B3" s="4" t="inlineStr">
        <is>
          <t xml:space="preserve"> </t>
        </is>
      </c>
    </row>
    <row r="4">
      <c r="A4" s="4" t="inlineStr">
        <is>
          <t>Current assets</t>
        </is>
      </c>
      <c r="B4" s="6" t="n">
        <v>6461</v>
      </c>
    </row>
    <row r="5">
      <c r="A5" s="4" t="inlineStr">
        <is>
          <t>Property, plant and equipment</t>
        </is>
      </c>
      <c r="B5" s="5" t="n">
        <v>7990</v>
      </c>
    </row>
    <row r="6">
      <c r="A6" s="4" t="inlineStr">
        <is>
          <t>Other long-term assets</t>
        </is>
      </c>
      <c r="B6" s="5" t="n">
        <v>144</v>
      </c>
    </row>
    <row r="7">
      <c r="A7" s="4" t="inlineStr">
        <is>
          <t>Current liabilities</t>
        </is>
      </c>
      <c r="B7" s="5" t="n">
        <v>-9492</v>
      </c>
    </row>
    <row r="8">
      <c r="A8" s="4" t="inlineStr">
        <is>
          <t>Net assets disposed</t>
        </is>
      </c>
      <c r="B8" s="5" t="n">
        <v>5103</v>
      </c>
    </row>
    <row r="9">
      <c r="A9" s="4" t="inlineStr">
        <is>
          <t>Consideration received in cash</t>
        </is>
      </c>
      <c r="B9" s="5" t="n">
        <v>88</v>
      </c>
    </row>
    <row r="10">
      <c r="A10" s="4" t="inlineStr">
        <is>
          <t>Future cash consideration</t>
        </is>
      </c>
      <c r="B10" s="5" t="n">
        <v>11599</v>
      </c>
    </row>
    <row r="11">
      <c r="A11" s="4" t="inlineStr">
        <is>
          <t>Costs to sell</t>
        </is>
      </c>
      <c r="B11" s="5" t="n">
        <v>-2442</v>
      </c>
    </row>
    <row r="12">
      <c r="A12" s="4" t="inlineStr">
        <is>
          <t>Total consideration</t>
        </is>
      </c>
      <c r="B12" s="5" t="n">
        <v>9245</v>
      </c>
    </row>
    <row r="13">
      <c r="A13" s="4" t="inlineStr">
        <is>
          <t>Gain on disposal of consolidated entity</t>
        </is>
      </c>
      <c r="B13" s="6" t="n">
        <v>414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2" customWidth="1" min="6" max="6"/>
    <col width="29" customWidth="1" min="7" max="7"/>
    <col width="22" customWidth="1" min="8" max="8"/>
    <col width="22" customWidth="1" min="9" max="9"/>
    <col width="29" customWidth="1" min="10" max="10"/>
    <col width="21" customWidth="1" min="11" max="11"/>
    <col width="32" customWidth="1" min="12" max="12"/>
  </cols>
  <sheetData>
    <row r="1">
      <c r="A1" s="1" t="inlineStr">
        <is>
          <t>Acreage Arrangement and Amendments to Cbi Investor Rights Agreement and Warrants - Additional Information (Details) $ / shares in Units, $ / shares in Units, $ in Thousands</t>
        </is>
      </c>
      <c r="G1" s="2" t="inlineStr">
        <is>
          <t>9 Months Ended</t>
        </is>
      </c>
    </row>
    <row r="2">
      <c r="B2" s="2" t="inlineStr">
        <is>
          <t>Oct. 24, 2022 CAD ($) shares</t>
        </is>
      </c>
      <c r="C2" s="2" t="inlineStr">
        <is>
          <t>Sep. 23, 2020 CAD ($)</t>
        </is>
      </c>
      <c r="D2" s="2" t="inlineStr">
        <is>
          <t>Sep. 23, 2020 USD ($) $ / shares</t>
        </is>
      </c>
      <c r="E2" s="2" t="inlineStr">
        <is>
          <t>Jun. 27, 2019 CAD ($)</t>
        </is>
      </c>
      <c r="F2" s="2" t="inlineStr">
        <is>
          <t>Jun. 27, 2019 USD ($)</t>
        </is>
      </c>
      <c r="G2" s="2" t="inlineStr">
        <is>
          <t>Dec. 31, 2022 CAD ($) shares</t>
        </is>
      </c>
      <c r="H2" s="2" t="inlineStr">
        <is>
          <t>Dec. 31, 2022 USD ($)</t>
        </is>
      </c>
      <c r="I2" s="2" t="inlineStr">
        <is>
          <t>Dec. 09, 2022 CAD ($)</t>
        </is>
      </c>
      <c r="J2" s="2" t="inlineStr">
        <is>
          <t>Mar. 31, 2022 CAD ($) shares</t>
        </is>
      </c>
      <c r="K2" s="2" t="inlineStr">
        <is>
          <t>Jun. 24, 2020 shares</t>
        </is>
      </c>
      <c r="L2" s="2" t="inlineStr">
        <is>
          <t>Apr. 18, 2019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financial liability</t>
        </is>
      </c>
      <c r="B4" s="4" t="inlineStr">
        <is>
          <t xml:space="preserve"> </t>
        </is>
      </c>
      <c r="C4" s="4" t="inlineStr">
        <is>
          <t xml:space="preserve"> </t>
        </is>
      </c>
      <c r="D4" s="4" t="inlineStr">
        <is>
          <t xml:space="preserve"> </t>
        </is>
      </c>
      <c r="E4" s="4" t="inlineStr">
        <is>
          <t xml:space="preserve"> </t>
        </is>
      </c>
      <c r="F4" s="4" t="inlineStr">
        <is>
          <t xml:space="preserve"> </t>
        </is>
      </c>
      <c r="G4" s="6" t="n">
        <v>668000</v>
      </c>
      <c r="H4" s="4" t="inlineStr">
        <is>
          <t xml:space="preserve"> </t>
        </is>
      </c>
      <c r="I4" s="4" t="inlineStr">
        <is>
          <t xml:space="preserve"> </t>
        </is>
      </c>
      <c r="J4" s="6" t="n">
        <v>26920000</v>
      </c>
      <c r="K4" s="4" t="inlineStr">
        <is>
          <t xml:space="preserve"> </t>
        </is>
      </c>
      <c r="L4" s="4" t="inlineStr">
        <is>
          <t xml:space="preserve"> </t>
        </is>
      </c>
    </row>
    <row r="5">
      <c r="A5" s="4" t="inlineStr">
        <is>
          <t>Debentures bear 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9" t="n">
        <v>0.0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9094000</v>
      </c>
      <c r="J6" s="4" t="inlineStr">
        <is>
          <t xml:space="preserve"> </t>
        </is>
      </c>
      <c r="K6" s="4" t="inlineStr">
        <is>
          <t xml:space="preserve"> </t>
        </is>
      </c>
      <c r="L6" s="4" t="inlineStr">
        <is>
          <t xml:space="preserve"> </t>
        </is>
      </c>
    </row>
    <row r="7">
      <c r="A7" s="4" t="inlineStr">
        <is>
          <t>Warrant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Dec. 31,  2032</t>
        </is>
      </c>
      <c r="J7" s="4" t="inlineStr">
        <is>
          <t xml:space="preserve"> </t>
        </is>
      </c>
      <c r="K7" s="4" t="inlineStr">
        <is>
          <t xml:space="preserve"> </t>
        </is>
      </c>
      <c r="L7" s="4" t="inlineStr">
        <is>
          <t>Nov.  01,  2023</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5" t="n">
        <v>494891390</v>
      </c>
      <c r="H8" s="4" t="inlineStr">
        <is>
          <t xml:space="preserve"> </t>
        </is>
      </c>
      <c r="I8" s="4" t="inlineStr">
        <is>
          <t xml:space="preserve"> </t>
        </is>
      </c>
      <c r="J8" s="5" t="n">
        <v>394422604</v>
      </c>
      <c r="K8" s="4" t="inlineStr">
        <is>
          <t xml:space="preserve"> </t>
        </is>
      </c>
      <c r="L8" s="4" t="inlineStr">
        <is>
          <t xml:space="preserve"> </t>
        </is>
      </c>
    </row>
    <row r="9">
      <c r="A9" s="4" t="inlineStr">
        <is>
          <t>Cancellation consideration</t>
        </is>
      </c>
      <c r="B9" s="4" t="inlineStr">
        <is>
          <t xml:space="preserve"> </t>
        </is>
      </c>
      <c r="C9" s="4" t="inlineStr">
        <is>
          <t xml:space="preserve"> </t>
        </is>
      </c>
      <c r="D9" s="4" t="inlineStr">
        <is>
          <t xml:space="preserve"> </t>
        </is>
      </c>
      <c r="E9" s="4" t="inlineStr">
        <is>
          <t xml:space="preserve"> </t>
        </is>
      </c>
      <c r="F9" s="4" t="inlineStr">
        <is>
          <t xml:space="preserve"> </t>
        </is>
      </c>
      <c r="G9" s="6" t="n">
        <v>7867310000</v>
      </c>
      <c r="H9" s="4" t="inlineStr">
        <is>
          <t xml:space="preserve"> </t>
        </is>
      </c>
      <c r="I9" s="4" t="inlineStr">
        <is>
          <t xml:space="preserve"> </t>
        </is>
      </c>
      <c r="J9" s="6" t="n">
        <v>7482809000</v>
      </c>
      <c r="K9" s="4" t="inlineStr">
        <is>
          <t xml:space="preserve"> </t>
        </is>
      </c>
      <c r="L9" s="4" t="inlineStr">
        <is>
          <t xml:space="preserve"> </t>
        </is>
      </c>
    </row>
    <row r="10">
      <c r="A10" s="4" t="inlineStr">
        <is>
          <t>Tranche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to acquire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8500000</v>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0.4</v>
      </c>
    </row>
    <row r="14">
      <c r="A14" s="4" t="inlineStr">
        <is>
          <t>Tranche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acquire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500000</v>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76.68000000000001</v>
      </c>
    </row>
    <row r="18">
      <c r="A18" s="4" t="inlineStr">
        <is>
          <t>Tranche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acquir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800000</v>
      </c>
    </row>
    <row r="21">
      <c r="A21" s="4" t="inlineStr">
        <is>
          <t>Tranche B and C Warrants | Second Amended and Restated Investor Rights Agreement and Cons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ommon stock shares to be repurchased to avoid providing repurchase credit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737886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lue of common stock to be repurchased to avoid providing repurchase credit</t>
        </is>
      </c>
      <c r="B24" s="4" t="inlineStr">
        <is>
          <t xml:space="preserve"> </t>
        </is>
      </c>
      <c r="C24" s="4" t="inlineStr">
        <is>
          <t xml:space="preserve"> </t>
        </is>
      </c>
      <c r="D24" s="4" t="inlineStr">
        <is>
          <t xml:space="preserve"> </t>
        </is>
      </c>
      <c r="E24" s="4" t="inlineStr">
        <is>
          <t xml:space="preserve"> </t>
        </is>
      </c>
      <c r="F24" s="4" t="inlineStr">
        <is>
          <t xml:space="preserve"> </t>
        </is>
      </c>
      <c r="G24" s="6" t="n">
        <v>1583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to acquire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66995000</v>
      </c>
      <c r="H28" s="6" t="n">
        <v>50000</v>
      </c>
      <c r="I28" s="4" t="inlineStr">
        <is>
          <t xml:space="preserve"> </t>
        </is>
      </c>
      <c r="J28" s="4" t="inlineStr">
        <is>
          <t xml:space="preserve"> </t>
        </is>
      </c>
      <c r="K28" s="4" t="inlineStr">
        <is>
          <t xml:space="preserve"> </t>
        </is>
      </c>
      <c r="L28" s="4" t="inlineStr">
        <is>
          <t xml:space="preserve"> </t>
        </is>
      </c>
    </row>
    <row r="29">
      <c r="A29" s="4" t="inlineStr">
        <is>
          <t>Estimated 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27853000</v>
      </c>
      <c r="H29" s="4" t="inlineStr">
        <is>
          <t xml:space="preserve"> </t>
        </is>
      </c>
      <c r="I29" s="4" t="inlineStr">
        <is>
          <t xml:space="preserve"> </t>
        </is>
      </c>
      <c r="J29" s="5" t="n">
        <v>28824000</v>
      </c>
      <c r="K29" s="4" t="inlineStr">
        <is>
          <t xml:space="preserve"> </t>
        </is>
      </c>
      <c r="L29" s="4" t="inlineStr">
        <is>
          <t xml:space="preserve"> </t>
        </is>
      </c>
    </row>
    <row r="30">
      <c r="A30" s="4" t="inlineStr">
        <is>
          <t>Additional payment upon satisfaction of certain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v>
      </c>
      <c r="I30" s="4" t="inlineStr">
        <is>
          <t xml:space="preserve"> </t>
        </is>
      </c>
      <c r="J30" s="4" t="inlineStr">
        <is>
          <t xml:space="preserve"> </t>
        </is>
      </c>
      <c r="K30" s="4" t="inlineStr">
        <is>
          <t xml:space="preserve"> </t>
        </is>
      </c>
      <c r="L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financial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668000</v>
      </c>
      <c r="H33" s="4" t="inlineStr">
        <is>
          <t xml:space="preserve"> </t>
        </is>
      </c>
      <c r="I33" s="4" t="inlineStr">
        <is>
          <t xml:space="preserve"> </t>
        </is>
      </c>
      <c r="J33" s="5" t="n">
        <v>26920000</v>
      </c>
      <c r="K33" s="4" t="inlineStr">
        <is>
          <t xml:space="preserve"> </t>
        </is>
      </c>
      <c r="L33" s="4" t="inlineStr">
        <is>
          <t xml:space="preserve"> </t>
        </is>
      </c>
    </row>
    <row r="34">
      <c r="A34" s="4" t="inlineStr">
        <is>
          <t>Common stock, shares issued | shares</t>
        </is>
      </c>
      <c r="B34" s="5" t="n">
        <v>139745453</v>
      </c>
      <c r="C34" s="4" t="inlineStr">
        <is>
          <t xml:space="preserve"> </t>
        </is>
      </c>
      <c r="D34" s="4" t="inlineStr">
        <is>
          <t xml:space="preserve"> </t>
        </is>
      </c>
      <c r="E34" s="4" t="inlineStr">
        <is>
          <t xml:space="preserve"> </t>
        </is>
      </c>
      <c r="F34" s="4" t="inlineStr">
        <is>
          <t xml:space="preserve"> </t>
        </is>
      </c>
      <c r="G34" s="5" t="n">
        <v>13974545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ncellation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 Second Amended and Restated Investor Rights Agreement and Cons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repurchase credit limit</t>
        </is>
      </c>
      <c r="B38" s="4" t="inlineStr">
        <is>
          <t xml:space="preserve"> </t>
        </is>
      </c>
      <c r="C38" s="4" t="inlineStr">
        <is>
          <t xml:space="preserve"> </t>
        </is>
      </c>
      <c r="D38" s="4" t="inlineStr">
        <is>
          <t xml:space="preserve"> </t>
        </is>
      </c>
      <c r="E38" s="4" t="inlineStr">
        <is>
          <t xml:space="preserve"> </t>
        </is>
      </c>
      <c r="F38" s="4" t="inlineStr">
        <is>
          <t xml:space="preserve"> </t>
        </is>
      </c>
      <c r="G38" s="5" t="n">
        <v>1583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re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ayment</t>
        </is>
      </c>
      <c r="B41" s="4" t="inlineStr">
        <is>
          <t xml:space="preserve"> </t>
        </is>
      </c>
      <c r="C41" s="6" t="n">
        <v>49849000</v>
      </c>
      <c r="D41" s="6" t="n">
        <v>37500</v>
      </c>
      <c r="E41" s="6" t="n">
        <v>395190000</v>
      </c>
      <c r="F41" s="6" t="n">
        <v>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ncellation consideration</t>
        </is>
      </c>
      <c r="B42" s="6" t="n">
        <v>1955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reage | Acreage Financial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 financi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7000000</v>
      </c>
      <c r="K45" s="4" t="inlineStr">
        <is>
          <t xml:space="preserve"> </t>
        </is>
      </c>
      <c r="L45" s="4" t="inlineStr">
        <is>
          <t xml:space="preserve"> </t>
        </is>
      </c>
    </row>
    <row r="46">
      <c r="A46" s="4" t="inlineStr">
        <is>
          <t>Derivative,financial asset</t>
        </is>
      </c>
      <c r="B46" s="4" t="inlineStr">
        <is>
          <t xml:space="preserve"> </t>
        </is>
      </c>
      <c r="C46" s="4" t="inlineStr">
        <is>
          <t xml:space="preserve"> </t>
        </is>
      </c>
      <c r="D46" s="4" t="inlineStr">
        <is>
          <t xml:space="preserve"> </t>
        </is>
      </c>
      <c r="E46" s="4" t="inlineStr">
        <is>
          <t xml:space="preserve"> </t>
        </is>
      </c>
      <c r="F46" s="4" t="inlineStr">
        <is>
          <t xml:space="preserve"> </t>
        </is>
      </c>
      <c r="G46" s="6" t="n">
        <v>37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reag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Fixed And Floating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2700000</v>
      </c>
      <c r="L49" s="4" t="inlineStr">
        <is>
          <t xml:space="preserve"> </t>
        </is>
      </c>
    </row>
    <row r="50">
      <c r="A50" s="4" t="inlineStr">
        <is>
          <t>Acreage | Fix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conversion ratio</t>
        </is>
      </c>
      <c r="B52" s="10" t="n">
        <v>0.30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reage | Class E Subordinated Voting Shares | Fix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shares conversion ratio</t>
        </is>
      </c>
      <c r="B55" s="10" t="n">
        <v>0.3048</v>
      </c>
      <c r="C55" s="10" t="n">
        <v>0.3048</v>
      </c>
      <c r="D55" s="10" t="n">
        <v>0.30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reage | Class D Subordinated Voting Shares | Float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inimum call price | $ / shares</t>
        </is>
      </c>
      <c r="B58" s="4" t="inlineStr">
        <is>
          <t xml:space="preserve"> </t>
        </is>
      </c>
      <c r="C58" s="4" t="inlineStr">
        <is>
          <t xml:space="preserve"> </t>
        </is>
      </c>
      <c r="D58" s="7" t="n">
        <v>6.4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4">
    <mergeCell ref="A1:A2"/>
    <mergeCell ref="C1:D1"/>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 width="23" customWidth="1" min="6" max="6"/>
  </cols>
  <sheetData>
    <row r="1">
      <c r="A1" s="1" t="inlineStr">
        <is>
          <t>Segment Information - Additional Information (Details)</t>
        </is>
      </c>
      <c r="B1" s="2" t="inlineStr">
        <is>
          <t>3 Months Ended</t>
        </is>
      </c>
      <c r="E1" s="2" t="inlineStr">
        <is>
          <t>9 Months Ended</t>
        </is>
      </c>
    </row>
    <row r="2">
      <c r="B2" s="2" t="inlineStr">
        <is>
          <t>Dec. 31, 2022 Customer</t>
        </is>
      </c>
      <c r="C2" s="2" t="inlineStr">
        <is>
          <t>Sep. 30, 2022 Segment</t>
        </is>
      </c>
      <c r="D2" s="2" t="inlineStr">
        <is>
          <t>Dec. 31, 2021 Customer</t>
        </is>
      </c>
      <c r="E2" s="2" t="inlineStr">
        <is>
          <t>Dec. 31, 2022 Customer</t>
        </is>
      </c>
      <c r="F2" s="2" t="inlineStr">
        <is>
          <t>Dec. 31, 2021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row>
    <row r="5">
      <c r="A5" s="4" t="inlineStr">
        <is>
          <t>Customer Concentration Risk | Revenue from Contract with Customer Bench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customer number of customers | Customer</t>
        </is>
      </c>
      <c r="B7" s="5" t="n">
        <v>0</v>
      </c>
      <c r="C7" s="4" t="inlineStr">
        <is>
          <t xml:space="preserve"> </t>
        </is>
      </c>
      <c r="D7" s="5" t="n">
        <v>0</v>
      </c>
      <c r="E7" s="5" t="n">
        <v>0</v>
      </c>
      <c r="F7" s="5" t="n">
        <v>1</v>
      </c>
    </row>
  </sheetData>
  <mergeCells count="3">
    <mergeCell ref="A1:A2"/>
    <mergeCell ref="B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Operating Profit (Loss) from Segments to Consolidated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1213</v>
      </c>
      <c r="C4" s="6" t="n">
        <v>140972</v>
      </c>
      <c r="D4" s="6" t="n">
        <v>329191</v>
      </c>
      <c r="E4" s="6" t="n">
        <v>408555</v>
      </c>
    </row>
    <row r="5">
      <c r="A5" s="4" t="inlineStr">
        <is>
          <t>Gross margin</t>
        </is>
      </c>
      <c r="B5" s="5" t="n">
        <v>-2441</v>
      </c>
      <c r="C5" s="5" t="n">
        <v>10090</v>
      </c>
      <c r="D5" s="5" t="n">
        <v>-12</v>
      </c>
      <c r="E5" s="5" t="n">
        <v>-33812</v>
      </c>
    </row>
    <row r="6">
      <c r="A6" s="4" t="inlineStr">
        <is>
          <t>Selling, general and administrative expenses</t>
        </is>
      </c>
      <c r="B6" s="5" t="n">
        <v>122636</v>
      </c>
      <c r="C6" s="5" t="n">
        <v>116835</v>
      </c>
      <c r="D6" s="5" t="n">
        <v>351891</v>
      </c>
      <c r="E6" s="5" t="n">
        <v>355165</v>
      </c>
    </row>
    <row r="7">
      <c r="A7" s="4" t="inlineStr">
        <is>
          <t>Share-based compensation</t>
        </is>
      </c>
      <c r="B7" s="5" t="n">
        <v>6428</v>
      </c>
      <c r="C7" s="5" t="n">
        <v>6777</v>
      </c>
      <c r="D7" s="5" t="n">
        <v>21725</v>
      </c>
      <c r="E7" s="5" t="n">
        <v>35856</v>
      </c>
    </row>
    <row r="8">
      <c r="A8" s="4" t="inlineStr">
        <is>
          <t>Asset impairment and restructuring costs</t>
        </is>
      </c>
      <c r="B8" s="5" t="n">
        <v>22259</v>
      </c>
      <c r="C8" s="5" t="n">
        <v>36439</v>
      </c>
      <c r="D8" s="5" t="n">
        <v>1794212</v>
      </c>
      <c r="E8" s="5" t="n">
        <v>128198</v>
      </c>
    </row>
    <row r="9">
      <c r="A9" s="4" t="inlineStr">
        <is>
          <t>Operating loss</t>
        </is>
      </c>
      <c r="B9" s="5" t="n">
        <v>-153764</v>
      </c>
      <c r="C9" s="5" t="n">
        <v>-149961</v>
      </c>
      <c r="D9" s="5" t="n">
        <v>-2167840</v>
      </c>
      <c r="E9" s="5" t="n">
        <v>-553031</v>
      </c>
    </row>
    <row r="10">
      <c r="A10" s="4" t="inlineStr">
        <is>
          <t>Loss from equity method investments</t>
        </is>
      </c>
      <c r="B10" s="4" t="inlineStr">
        <is>
          <t xml:space="preserve"> </t>
        </is>
      </c>
      <c r="C10" s="4" t="inlineStr">
        <is>
          <t xml:space="preserve"> </t>
        </is>
      </c>
      <c r="D10" s="4" t="inlineStr">
        <is>
          <t xml:space="preserve"> </t>
        </is>
      </c>
      <c r="E10" s="5" t="n">
        <v>-100</v>
      </c>
    </row>
    <row r="11">
      <c r="A11" s="4" t="inlineStr">
        <is>
          <t>Other income (expense), net</t>
        </is>
      </c>
      <c r="B11" s="5" t="n">
        <v>-113340</v>
      </c>
      <c r="C11" s="5" t="n">
        <v>34282</v>
      </c>
      <c r="D11" s="5" t="n">
        <v>-406762</v>
      </c>
      <c r="E11" s="5" t="n">
        <v>810769</v>
      </c>
    </row>
    <row r="12">
      <c r="A12" s="4" t="inlineStr">
        <is>
          <t>(Loss) income before income taxes</t>
        </is>
      </c>
      <c r="B12" s="5" t="n">
        <v>-267104</v>
      </c>
      <c r="C12" s="5" t="n">
        <v>-115679</v>
      </c>
      <c r="D12" s="5" t="n">
        <v>-2574602</v>
      </c>
      <c r="E12" s="5" t="n">
        <v>257638</v>
      </c>
    </row>
    <row r="13">
      <c r="A13" s="4" t="inlineStr">
        <is>
          <t>Canada Cannabi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46617</v>
      </c>
      <c r="C15" s="5" t="n">
        <v>60678</v>
      </c>
      <c r="D15" s="5" t="n">
        <v>151336</v>
      </c>
      <c r="E15" s="5" t="n">
        <v>205879</v>
      </c>
    </row>
    <row r="16">
      <c r="A16" s="4" t="inlineStr">
        <is>
          <t>Gross margin</t>
        </is>
      </c>
      <c r="B16" s="5" t="n">
        <v>-5281</v>
      </c>
      <c r="C16" s="5" t="n">
        <v>-13121</v>
      </c>
      <c r="D16" s="5" t="n">
        <v>-25466</v>
      </c>
      <c r="E16" s="5" t="n">
        <v>-97925</v>
      </c>
    </row>
    <row r="17">
      <c r="A17" s="4" t="inlineStr">
        <is>
          <t>Rest-of-world Cannabi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5846</v>
      </c>
      <c r="C19" s="5" t="n">
        <v>22299</v>
      </c>
      <c r="D19" s="5" t="n">
        <v>30179</v>
      </c>
      <c r="E19" s="5" t="n">
        <v>65362</v>
      </c>
    </row>
    <row r="20">
      <c r="A20" s="4" t="inlineStr">
        <is>
          <t>Gross margin</t>
        </is>
      </c>
      <c r="B20" s="5" t="n">
        <v>-2184</v>
      </c>
      <c r="C20" s="5" t="n">
        <v>4660</v>
      </c>
      <c r="D20" s="5" t="n">
        <v>-3676</v>
      </c>
      <c r="E20" s="5" t="n">
        <v>24245</v>
      </c>
    </row>
    <row r="21">
      <c r="A21" s="4" t="inlineStr">
        <is>
          <t>Storz &amp; Bicke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20214</v>
      </c>
      <c r="C23" s="5" t="n">
        <v>25205</v>
      </c>
      <c r="D23" s="5" t="n">
        <v>49351</v>
      </c>
      <c r="E23" s="5" t="n">
        <v>63786</v>
      </c>
    </row>
    <row r="24">
      <c r="A24" s="4" t="inlineStr">
        <is>
          <t>Gross margin</t>
        </is>
      </c>
      <c r="B24" s="5" t="n">
        <v>9186</v>
      </c>
      <c r="C24" s="5" t="n">
        <v>11172</v>
      </c>
      <c r="D24" s="5" t="n">
        <v>20809</v>
      </c>
      <c r="E24" s="5" t="n">
        <v>27623</v>
      </c>
    </row>
    <row r="25">
      <c r="A25" s="4" t="inlineStr">
        <is>
          <t>BioStee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16363</v>
      </c>
      <c r="C27" s="5" t="n">
        <v>16974</v>
      </c>
      <c r="D27" s="5" t="n">
        <v>64173</v>
      </c>
      <c r="E27" s="5" t="n">
        <v>31147</v>
      </c>
    </row>
    <row r="28">
      <c r="A28" s="4" t="inlineStr">
        <is>
          <t>Gross margin</t>
        </is>
      </c>
      <c r="B28" s="5" t="n">
        <v>-7669</v>
      </c>
      <c r="C28" s="5" t="n">
        <v>1352</v>
      </c>
      <c r="D28" s="5" t="n">
        <v>-804</v>
      </c>
      <c r="E28" s="5" t="n">
        <v>-2361</v>
      </c>
    </row>
    <row r="29">
      <c r="A29" s="4" t="inlineStr">
        <is>
          <t>This Work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8289</v>
      </c>
      <c r="C31" s="5" t="n">
        <v>10730</v>
      </c>
      <c r="D31" s="5" t="n">
        <v>20677</v>
      </c>
      <c r="E31" s="5" t="n">
        <v>26308</v>
      </c>
    </row>
    <row r="32">
      <c r="A32" s="4" t="inlineStr">
        <is>
          <t>Gross margin</t>
        </is>
      </c>
      <c r="B32" s="5" t="n">
        <v>4032</v>
      </c>
      <c r="C32" s="5" t="n">
        <v>5469</v>
      </c>
      <c r="D32" s="5" t="n">
        <v>8982</v>
      </c>
      <c r="E32" s="5" t="n">
        <v>12423</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3884</v>
      </c>
      <c r="C35" s="5" t="n">
        <v>5086</v>
      </c>
      <c r="D35" s="5" t="n">
        <v>13475</v>
      </c>
      <c r="E35" s="5" t="n">
        <v>16073</v>
      </c>
    </row>
    <row r="36">
      <c r="A36" s="4" t="inlineStr">
        <is>
          <t>Gross margin</t>
        </is>
      </c>
      <c r="B36" s="6" t="n">
        <v>-525</v>
      </c>
      <c r="C36" s="6" t="n">
        <v>558</v>
      </c>
      <c r="D36" s="6" t="n">
        <v>143</v>
      </c>
      <c r="E36" s="6" t="n">
        <v>218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Net Revenue by Geographic Area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1213</v>
      </c>
      <c r="C4" s="6" t="n">
        <v>140972</v>
      </c>
      <c r="D4" s="6" t="n">
        <v>329191</v>
      </c>
      <c r="E4" s="6" t="n">
        <v>408555</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65851</v>
      </c>
      <c r="C7" s="5" t="n">
        <v>78644</v>
      </c>
      <c r="D7" s="5" t="n">
        <v>226312</v>
      </c>
      <c r="E7" s="5" t="n">
        <v>241440</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772</v>
      </c>
      <c r="C10" s="5" t="n">
        <v>23143</v>
      </c>
      <c r="D10" s="5" t="n">
        <v>36383</v>
      </c>
      <c r="E10" s="5" t="n">
        <v>7161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0292</v>
      </c>
      <c r="C13" s="5" t="n">
        <v>22764</v>
      </c>
      <c r="D13" s="5" t="n">
        <v>30688</v>
      </c>
      <c r="E13" s="5" t="n">
        <v>6085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2298</v>
      </c>
      <c r="C16" s="6" t="n">
        <v>16421</v>
      </c>
      <c r="D16" s="6" t="n">
        <v>35808</v>
      </c>
      <c r="E16" s="6" t="n">
        <v>3464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Property, Plant and Equipment by Geographic Area (Details) - CAD ($) $ in Thousands</t>
        </is>
      </c>
      <c r="B1" s="2" t="inlineStr">
        <is>
          <t>Dec. 31, 2022</t>
        </is>
      </c>
      <c r="C1" s="2" t="inlineStr">
        <is>
          <t>Mar. 31, 2022</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6" t="n">
        <v>874029</v>
      </c>
      <c r="C3" s="6" t="n">
        <v>942780</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5" t="n">
        <v>726613</v>
      </c>
      <c r="C6" s="5" t="n">
        <v>827591</v>
      </c>
    </row>
    <row r="7">
      <c r="A7" s="4" t="inlineStr">
        <is>
          <t>United Stat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5" t="n">
        <v>96159</v>
      </c>
      <c r="C9" s="5" t="n">
        <v>63247</v>
      </c>
    </row>
    <row r="10">
      <c r="A10" s="4" t="inlineStr">
        <is>
          <t>Oth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6" t="n">
        <v>51257</v>
      </c>
      <c r="C12" s="6" t="n">
        <v>519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9 Months Ended</t>
        </is>
      </c>
    </row>
    <row r="2">
      <c r="B2" s="2" t="inlineStr">
        <is>
          <t>Dec. 31, 2022</t>
        </is>
      </c>
    </row>
    <row r="3">
      <c r="A3" s="4" t="inlineStr">
        <is>
          <t>Facility Closing</t>
        </is>
      </c>
      <c r="B3" s="4" t="inlineStr">
        <is>
          <t xml:space="preserve"> </t>
        </is>
      </c>
    </row>
    <row r="4">
      <c r="A4" s="3" t="inlineStr">
        <is>
          <t>Subsequent Event [Line Items]</t>
        </is>
      </c>
      <c r="B4" s="4" t="inlineStr">
        <is>
          <t xml:space="preserve"> </t>
        </is>
      </c>
    </row>
    <row r="5">
      <c r="A5" s="4" t="inlineStr">
        <is>
          <t>Facility closing discription</t>
        </is>
      </c>
      <c r="B5" s="4" t="inlineStr">
        <is>
          <t>The Company intends to close the 1 Hershey Drive facility in Smiths Falls, Ontar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Dec. 31, 2022</t>
        </is>
      </c>
    </row>
    <row r="3">
      <c r="A3" s="3" t="inlineStr">
        <is>
          <t>Short Term Investments [Abstract]</t>
        </is>
      </c>
      <c r="B3" s="4" t="inlineStr">
        <is>
          <t xml:space="preserve"> </t>
        </is>
      </c>
    </row>
    <row r="4">
      <c r="A4" s="4" t="inlineStr">
        <is>
          <t>Short-term Investments</t>
        </is>
      </c>
      <c r="B4" s="4" t="inlineStr">
        <is>
          <t>6 . SHORT-TERM INVESTMENTS The components of short-term investments are as follows:
December 31, March 31,
2022 2022
Term deposits $ 98,286 $ 319,092
Asset-backed securities 80,924 21,905
Government securities - 22,253
Commercial paper and other 11,909 232,401
$ 191,119 $ 595,651 The amortized cost of short-term investments at December 31, 2022 is $ 193,537 (March 31, 2022 – $ 599,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9 Months Ended</t>
        </is>
      </c>
    </row>
    <row r="2">
      <c r="B2" s="2" t="inlineStr">
        <is>
          <t>Dec. 31, 2022</t>
        </is>
      </c>
    </row>
    <row r="3">
      <c r="A3" s="3" t="inlineStr">
        <is>
          <t>Receivables [Abstract]</t>
        </is>
      </c>
      <c r="B3" s="4" t="inlineStr">
        <is>
          <t xml:space="preserve"> </t>
        </is>
      </c>
    </row>
    <row r="4">
      <c r="A4" s="4" t="inlineStr">
        <is>
          <t>Amounts Receivable, Net</t>
        </is>
      </c>
      <c r="B4" s="4" t="inlineStr">
        <is>
          <t>7 . AMOUNTS RECEIVABLE, NET The components of amounts receivable, net are as follows:
December 31, March 31,
2022 2022
Accounts receivable, net $ 85,297 $ 78,059
Indirect taxes receivable 7,835 7,524
Interest receivable 2,585 4,406
Other receivables 8,923 6,454
$ 104,640 $ 96,443 Included in the accounts receivable, net balance at December 31, 2022 is an allowance for doubtful accounts of $ 6,477 (March 31, 2022 – $ 4,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2</t>
        </is>
      </c>
    </row>
    <row r="3">
      <c r="A3" s="3" t="inlineStr">
        <is>
          <t>Inventory Disclosure [Abstract]</t>
        </is>
      </c>
      <c r="B3" s="4" t="inlineStr">
        <is>
          <t xml:space="preserve"> </t>
        </is>
      </c>
    </row>
    <row r="4">
      <c r="A4" s="4" t="inlineStr">
        <is>
          <t>Inventory</t>
        </is>
      </c>
      <c r="B4" s="4" t="inlineStr">
        <is>
          <t>8 . INVENTORY The components of inventory are as follows:
December 31, March 31,
2022 2022
Raw materials, packaging supplies and consumables $ 34,940 $ 26,821
Work in progress 64,483 65,245
Finished goods 114,514 112,321
$ 213,937 $ 204,387 In the three and nine months ended December 31, 2022, the Company recorded write-downs related to inventory in cost of goods sold of $ 9,820 and $ 32,978 , respectively (three and nine months ended December 31, 2021 – $ 11,811 and $ 104,66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9 Months Ended</t>
        </is>
      </c>
    </row>
    <row r="2">
      <c r="B2" s="2" t="inlineStr">
        <is>
          <t>Dec. 31, 2022</t>
        </is>
      </c>
    </row>
    <row r="3">
      <c r="A3" s="3" t="inlineStr">
        <is>
          <t>Prepaid Expense And Other Assets Current [Abstract]</t>
        </is>
      </c>
      <c r="B3" s="4" t="inlineStr">
        <is>
          <t xml:space="preserve"> </t>
        </is>
      </c>
    </row>
    <row r="4">
      <c r="A4" s="4" t="inlineStr">
        <is>
          <t>Prepaid Expenses and Other Assets</t>
        </is>
      </c>
      <c r="B4" s="4" t="inlineStr">
        <is>
          <t xml:space="preserve">9 . PREPAID EXPENSES AND OTHER ASSETS The components of prepaid expenses and other assets are as follows:
December 31, March 31,
2022 2022
Prepaid expenses $ 28,736 $ 23,041
Deposits 7,740 10,145
Prepaid inventory 786 449
Other assets 14,889 19,065
$ 52,151 $ 52,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9 Months Ended</t>
        </is>
      </c>
    </row>
    <row r="2">
      <c r="B2" s="2" t="inlineStr">
        <is>
          <t>Dec. 31, 2022</t>
        </is>
      </c>
    </row>
    <row r="3">
      <c r="A3" s="3" t="inlineStr">
        <is>
          <t>Schedule Of Investments [Abstract]</t>
        </is>
      </c>
      <c r="B3" s="4" t="inlineStr">
        <is>
          <t xml:space="preserve"> </t>
        </is>
      </c>
    </row>
    <row r="4">
      <c r="A4" s="4" t="inlineStr">
        <is>
          <t>Other Financial Assets</t>
        </is>
      </c>
      <c r="B4" s="4" t="inlineStr">
        <is>
          <t>. OTHER FINANCIAL ASSETS The following table outlines changes in other financial assets. Additional details on how the fair value of significant investments is calculated are included in Note 22.
Foreign
Balance at currency Balance at
March 31, Fair value translation December 31,
Entity Instrument 2022 Additions changes adjustments Other 2022
Acreage 1 Option $ - $ - $ 37,000 $ - $ - $ 37,000
TerrAscend Exchangeable Shares Exchangeable shares 229,000 51,000 ( 207,000 ) - - 7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17,500 ) - - 15,500
TerrAscend Option 6,300 - ( 5,050 ) - - 1,250
Wana Option 372,343 - ( 135,405 ) 22,398 - 259,336
Jetty Options - 90,120 ( 9,778 ) 5,048 - 85,390
Acreage Hempco 1 Debenture 28,824 - 874 2,373 ( 4,218 ) 27,853
Acreage Debt Option Premium Option - 38,048 - 581 - 38,629
Acreage Tax Receivable Agreement Other - 41,491 - ( 231 ) - 41,260
Other - at fair value through net income (loss) Various 10,396 - ( 1,185 ) 524 - 9,735
Other - classified as held for investment Loan receivable 12,022 - - - ( 2,588 ) 9,434
$ 800,328 $ 253,659 $ ( 396,755 ) $ 31,961 $ ( 90,806 ) $ 598,387 1 See Note 29 for information regarding the Acreage Arrangement and Acreage Hempco. For information regarding the Reorganization, see Note 3 . Following the implementation of the Reorganization, Canopy USA, as of October 24, 2022, holds an ownership interest in certain U.S. cannabis investments previously held by the Company, including, among others, interests in the Floating Shares of Acreage, Wana, Jetty, and TerrAscend. TerrAscend Arrangement On December 9, 2022, Canopy USA and certain limited partnerships that are controlled by Canopy USA entered into a debt settlement agreement (the “TerrAscend Settlement Agreement”) with TerrAscend, TerrAscend Canada Inc. ("TerrAscend Canada") and Arise BioScience, Inc. ("Arise BioScience", together with TerrAscend and TerrAscend Canada, the "TerrAscend Entities") whereby $ 125,467 in aggregate loans, including accrued interest thereon, payable by certain subsidiaries of TerrAscend were extinguished and 22,474,130 TerrAscend Warrants, being all of the previously issued TerrAscend Warrants controlled by Canopy USA (the “Prior Warrants”) were cancelled in exchange for the issuance of: (i) 24,601,467 TerrAscend Exchangeable Shares at a notional price of $ 5.10 per TerrAscend Exchangeable Share; and (ii) 22,474,130 new TerrAscend Warrants (the "New Warrants" and, together with the TerrAscend Exchangeable Shares, the "New TerrAscend Securities") with a weighted average exercise price of $ 6.07 per TerrAscend Common Share and expiring on December 31, 2032 (collectively, the "TerrAscend Arrangement"). Following the issuance of the New TerrAscend Securities, Canopy USA beneficially owns: (i) 63,492,037 TerrAscend Exchangeable Shares; (ii) 22,474,130 New Warrants; and (iii) t he TerrAscend Option. The TerrAscend Exchangeable Shares can be converted into TerrAscend Common Shares at Canopy USA's option, subject to the terms of the Protection Agreement. On December 9, 2022, the estimated fair value of the financial instruments that were derecognized from these consolidated financial statements was $ 89,094 , consisting of: (i) the aggregate term loans or debentures that were extinguished, including accrued interest, with an estimated fair value of $ 72,191 ; and (ii) the Prior Warrants that were cancelled, with an estimated fair value of $ 16,903 . Changes in the estimated fair value of these financial instruments up to December 9, 2022 were recorded in other income (expense), net. On December 9, 2022, the estimated fair value of the financial instruments that were received from the TerrAscend Entities was $ 84,000 , consisting of: (i) 24,601,467 TerrAscend Exchangeable Shares with an estimated fair value of $ 51,000 ; and (ii) the New Warrants, with an estimated fair value of $ 33,000 . Changes in estimated fair value of these financial instruments from initial recognition to December 31, 2022 were recorded in other income (expense), net. See Note 22 for additional details on how the fair value of all TerrAscend financial instruments are calculated on a recurring basis. The loss of $ 5,094 resulting from the difference, on December 9, 2022, between the carrying amounts of the derecognized financial instruments and the fair value of the financial assets received, was also recorded in other income (expense), net. See Note 3 for information regarding the Reorganization. Following the implementation of the Reorganization, as of October 24, 2022, Canopy USA holds certain U.S. cannabis investments pr eviously held by the Company, including the aforementioned direct and indirect interests in the capital of TerrAscend. Jetty On May 17, 2022, the Company and Jetty entered into definitive agreements (the “Jetty Agreements”) providing the Company with the right to acquire up to 100 % of the outstanding equity interests in Jetty (i) upon the occurrence of changes in U.S. federal law to permit the general cultivation, distribution, and possession of marijuana, or to remove the regulation of such activities from the federal laws of the United States; or (ii) an earlier date at the Company’s sole discretion (the “Jetty Triggering Event”). The Jetty Agreements are structured as two separate option agreements whereby the Company has the right to acquire up to 100 % of the equity interests in Jetty. As consideration for entering into the Jetty Agreements, the Company (i) made an upfront cash payment in the amount of $ 29,226 (US$ 22,911 ), and (ii) issued 8,426,539 common shares with a fair value on closing of $ 59,123 (US$ 45,928 ), for total consideration of $ 88,349 (collectively, the “Upfront Payment”). The first option agreement is exercisable in two tranches, with the first tranche providing the Company with the option to acquire 52.78 % of Jetty’s equity interests, exercisable following the occurrence of the Jetty Triggering Event. The second tranche provides the Company with the option to acquire 25 % of Jetty’s equity interests for their fair market value, subject to certain adjustments. Additionally, the Company expects to make deferred payments (the “Deferred Payments”) computed based on a pre-determined contractual formula. The second option agreement provides the Company with the option to acquire 22.22 % of Jetty’s equity interests, exercisable following the occurrence of the Jetty Triggering Event. Upon initial recognition, the Company estimated the fair value of the Jetty financial instrument to be $ 90,120 , consisting of (i) the Upfront Payment as noted above; and (ii) the present value of the estimated Deferred Payments. At December 31, 2022, the estimated fair value of the Jetty financial instruments was $ 85,390 , with the change in estimated fair value from initial recognition recorded in other income (expense), net. See Note 22 for additional details on how the fair value of the Jetty financial instruments is calculated on a recurring basis. See Note 3 for information regarding the Reorganization. Following the implementation of the Reorganization, Canopy USA, as of October 24, 2022, holds certain U.S. cannabis investments previously held by the Company, which is expected to enable Canopy USA, following, among other things, the Meeting and the exercise of the Acreage Option, including the issuance of the Fixed Shares to Canopy USA, to consummate the acquisitions of Acreage, Wana, and Jetty. Until such time as the Company or Canopy USA (as applicable) elects to exercise its rights to acquire Jetty and the Company converts the Non-Voting Shares into Canopy USA Common Shares, the Company will have no direct or indirect economic or voting interests in Jetty, the Company will not directly or indirectly control Jetty, and the Company and Jetty will continue to operate independently of one another. Acreage-Related Agreements Tax Receivable Agreement On October 24, 2022, the Company and Canopy USA entered into a third amendment to the tax receivable agreement (the "Amended TRA") with, among others, certain current or former unitholders (the "Holders") of High Street Capital Partners, LLC, a subsidiary of Acreage ("HSCP"), pursuant to HSCP's amended tax receivable agreement (the "TRA") and related tax receivable bonus plans with Acreage. Pursuant to the Amended TRA, the Company, on behalf of Canopy USA, agreed to issue common shares of the Company with a fair value of US$ 30,441 to certain Holders as consideration for the assignment of such Holder's rights under the TRA to Canopy USA. As a result of the Amended TRA, Canopy USA is the sole member and beneficiary under the TRA. In connection with the foregoing, the Company issued 5,648,927 common shares with a value of $ 20,630 (US$ 15,220 ) to certain Holders on November 4, 2022 as the first installment under the Amended TRA with the second payment of approximately US$ 15,220 in common shares of the Company to occur on the earlier of: (a) the second business day following the date on which the shareholders of Acreage approve the Floating Share Arrangement; or (b) April 24, 2023. Accordingly, as the second payment pursuant to the Amended TRA is not contingent upon any condition, a liability has been recorded in the amount of $ 20,630 (see Note 16). The aggregate amount of $ 41,491 paid, or to be paid, by the Company in common shares in relation to the assignment of rights in favor of Canopy USA in accordance with the Amended TRA represents a financial instrument that has been recorded at cost upon initial recognition. The Company, on behalf of Canopy USA, also agreed to issue common shares of the Company with a value of approximately US$ 19,559 to certain eligible participants pursuant to HSCP’s existing tax receivable bonus plans to be issued immediately prior to completion of the Floating Share Arrangement. No accounting recognition was given to this payment in the three months ended December 31, 2022 as such payment is contingent upon the completion of the Floating Share Arrangement or, if the Floating Share Arrangement is not completed, upon the closing of the acquisition of the Fixed Shares under the Existing Acreage Arrangement Agreement. Acreage Debt Option Premium On November 15, 2022, a wholly-owned subsidiary of Canopy Growth (the "Acreage Debt Optionholder") and Acreage's existing lenders (the "Lenders") entered into an option agreement, which superseded the letter agreement dated October 24, 2022 between the parties, pursuant to which the Acreage Debt Optionholder was granted the right to purchase the outstanding principal, including all accrued and unpaid interest thereon, of Acreage’s debt, being an amount up to US$ 150,000 (the "Acreage Debt") from the Lenders in exchange for an option premium payment of $ 38,048 (US$ 28,500 ) (the "Option Premium"), which was deposited into an escrow account on November 17, 2022. The Acreage Debt Optionholder has the right to exercise the option at its discretion, and if the option is exercised, the Option Premium will be used to reduce the purchase price to be paid for the outstanding Acreage Debt. In the event that Acreage repays the Acreage Debt on or prior to maturity, the Option Premium will be returned to the Acreage Debt Optionholder. In the event that Acreage defaults on the Acreage Debt and the Acreage Debt Optionholder does not exercise its option to acquire the Acreage Debt, the Option Premium will be released to the Lenders. The Option Premium represents a financial instrument that has been recorded at cost upon initial recogn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1 . PROPERTY, PLANT AND EQUIPMENT The components of property, plant and equipment are as follows:
December 31, March 31,
2022 2022
Buildings and greenhouses $ 752,177 $ 766,931
Production and warehouse equipment 140,975 159,314
Leasehold improvements 24,323 69,304
Office and lab equipment 24,263 29,879
Computer equipment 18,060 22,293
Land 17,395 18,917
Right-of-use-assets
Buildings and greenhouses 74,153 89,228
Production and warehouse equipment 27 55
Assets in process 12,712 19,771
1,064,085 1,175,692
Less: Accumulated depreciation ( 190,056 ) ( 232,912 )
$ 874,029 $ 942,780 Depreciation expense included in cost of goods sold for the three and nine months ended December 31, 2022 is $ 12,033 and $ 34,423 , respectively (three and nine months ended December 31, 2021 – $ 13,813 and $ 38,663 , respectively). Depreciation expense included in selling, general and administrative expenses for the three and nine months ended December 31, 2022 is $ 1,544 and $ 8,762 , respectively (three and nine months ended December 31, 2021 – $ 5,546 and $ 17,80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12 . INTANGIBLE ASSETS The components of intangible assets are as follows:
December 31, 2022 March 31, 2022
Gross Net Gross Net
Carrying Carrying Carrying Carrying
Amount Amount Amount Amount
Finite lived intangible assets
Intellectual property $ 141,488 $ 89,758 $ 138,170 $ 97,638
Distribution channel 72,799 22,045 72,642 24,834
Operating licenses 24,400 19,762 24,400 22,052
Software and domain names 36,464 15,221 29,822 14,206
Brands 5,620 3,128 5,547 3,680
Amortizable intangibles in process 842 842 5,476 5,476
Total $ 281,613 $ 150,756 $ 276,057 $ 167,886
Indefinite lived intangible assets
Acquired brands $ 62,774 $ 74,809
Operating licenses - 10,000
Total intangible assets $ 213,530 $ 252,695 Amortization expense included in cost of goods sold for the three and nine months ended December 31, 2022 is $ 16 and $ 45 , respectively (three and nine months ended December 31, 2021 – $ 19 and $ 62 , respectively). Amortization expense included in selling, general and administrative expenses for the three and nine months ended December 31, 2022 is $ 7,009 and $ 20,516 , respectively (three and nine months ended December 31, 2021 – $ 10,639 and $ 27,4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13 . GOODWILL The changes in the carrying amount of goodwill are as follows:
Balance, March 31, 2021 $ 1,889,354
Purchase accounting allocations 105,323
Disposal of consolidated entities ( 58,786 )
Impairment losses ( 40,748 )
Foreign currency translation adjustments ( 28,640 )
Balance, March 31, 2022 $ 1,866,503
Disposal of consolidated entities ( 227 )
Impairment losses ( 1,727,679 )
Foreign currency translation adjustments 3,479
Balance, December 31, 2022 $ 142,076 As a result of the continued decline in the price of the Company’s common shares in the three months ended June 30, 2022, the Company determined there to be an indicator of impairment for the cannabis operations reporting unit in the global cannabis segment, which was a reportable segment in the three months ended June 30, 2022. As a result, the Company performed a quantitative interim goodwill impairment assessment for the cannabis operations reporting unit as of June 30, 2022. The Company concluded that the carrying value of the cannabis operations reporting unit was higher than its estimated fair value, and a goodwill impairment loss totaling $ 1,725,368 was recognized in the three months ended June 30, 2022, representing the entirety of the goodwill assigned to the cannabis operations reporting unit. The estimated fair value of the cannabis operations reporting unit was determined using the market valuation method, which is consistent with the methodology used by the Company for its annual impairment test conducted at March 31, 2022. The most significant assumptions used in applying this method were (i) the price of the Company’s common shares; and (ii) the estimated control premium associated with ownership of the Company’s common shares. While the Company changed its reportable segments in the three months ended September 30, 2022 (refer to Note 30), there were no changes to the composition of the Company's reporting units to which goodwill remains assigned at September 30, 2022. In the three months ended September 30, 2022, the Company determined there to be indicators of impairment for one of its other reporting units as slower growth rates resulted in updated long-term financial forecasts indicating lower forecasted revenue and cash flow generation. As a result, the Company performed a quantitative interim goodwill impairment test for the reporting unit as of September 30, 2022 and concluded that the carrying value of the reporting unit was higher than its estimated fair value, as determined using the income valuation method. The Company recognized a goodwill impairment loss totaling $ 2,311 in the three months ended September 30, 2022, representing the entirety of the goodwill assigned to the reporting unit. For the remaining reporting units, the Company does not believe that an event occurred or circumstances changed during the three months ended September 30, 2022 that would, more likely than not, reduce the fair value of these reporting units below their carrying value. Therefore, the Company concluded that the quantitative goodwill impairment assessment was not required for the remaining reporting units at September 30, 2022. The Company does not believe that an event occurred or circumstances changed during the three months ended December 31, 2022 that would, more likely than not, reduce the fair values of the remaining reporting units below their carrying values. Therefore, the Company concluded that the quantitative goodwill impairment assessment was not required for the remaining reporting units at December 31, 2022. The carrying value of goodwill associated with all other reporting units was $ 142,076 at December 31, 2022. The Company is required to perform its next annual goodwill impairment analysis on March 31, 2023, or earlier should there be an event that occurs or circumstances change that would more likely than not reduce the fair value of a reporting unit below its carrying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98131</v>
      </c>
      <c r="C3" s="6" t="n">
        <v>776005</v>
      </c>
    </row>
    <row r="4">
      <c r="A4" s="4" t="inlineStr">
        <is>
          <t>Short-term investments</t>
        </is>
      </c>
      <c r="B4" s="5" t="n">
        <v>191119</v>
      </c>
      <c r="C4" s="5" t="n">
        <v>595651</v>
      </c>
    </row>
    <row r="5">
      <c r="A5" s="4" t="inlineStr">
        <is>
          <t>Restricted short-term investments</t>
        </is>
      </c>
      <c r="B5" s="5" t="n">
        <v>12932</v>
      </c>
      <c r="C5" s="5" t="n">
        <v>12216</v>
      </c>
    </row>
    <row r="6">
      <c r="A6" s="4" t="inlineStr">
        <is>
          <t>Amounts receivable, net</t>
        </is>
      </c>
      <c r="B6" s="5" t="n">
        <v>104640</v>
      </c>
      <c r="C6" s="5" t="n">
        <v>96443</v>
      </c>
    </row>
    <row r="7">
      <c r="A7" s="4" t="inlineStr">
        <is>
          <t>Inventory</t>
        </is>
      </c>
      <c r="B7" s="5" t="n">
        <v>213937</v>
      </c>
      <c r="C7" s="5" t="n">
        <v>204387</v>
      </c>
    </row>
    <row r="8">
      <c r="A8" s="4" t="inlineStr">
        <is>
          <t>Prepaid expenses and other assets</t>
        </is>
      </c>
      <c r="B8" s="5" t="n">
        <v>52151</v>
      </c>
      <c r="C8" s="5" t="n">
        <v>52700</v>
      </c>
    </row>
    <row r="9">
      <c r="A9" s="4" t="inlineStr">
        <is>
          <t>Total current assets</t>
        </is>
      </c>
      <c r="B9" s="5" t="n">
        <v>1172910</v>
      </c>
      <c r="C9" s="5" t="n">
        <v>1737402</v>
      </c>
    </row>
    <row r="10">
      <c r="A10" s="4" t="inlineStr">
        <is>
          <t>Other financial assets</t>
        </is>
      </c>
      <c r="B10" s="5" t="n">
        <v>598387</v>
      </c>
      <c r="C10" s="5" t="n">
        <v>800328</v>
      </c>
    </row>
    <row r="11">
      <c r="A11" s="4" t="inlineStr">
        <is>
          <t>Property, plant and equipment</t>
        </is>
      </c>
      <c r="B11" s="5" t="n">
        <v>874029</v>
      </c>
      <c r="C11" s="5" t="n">
        <v>942780</v>
      </c>
    </row>
    <row r="12">
      <c r="A12" s="4" t="inlineStr">
        <is>
          <t>Intangible assets</t>
        </is>
      </c>
      <c r="B12" s="5" t="n">
        <v>213530</v>
      </c>
      <c r="C12" s="5" t="n">
        <v>252695</v>
      </c>
    </row>
    <row r="13">
      <c r="A13" s="4" t="inlineStr">
        <is>
          <t>Goodwill</t>
        </is>
      </c>
      <c r="B13" s="5" t="n">
        <v>142076</v>
      </c>
      <c r="C13" s="5" t="n">
        <v>1866503</v>
      </c>
    </row>
    <row r="14">
      <c r="A14" s="4" t="inlineStr">
        <is>
          <t>Other assets</t>
        </is>
      </c>
      <c r="B14" s="5" t="n">
        <v>19223</v>
      </c>
      <c r="C14" s="5" t="n">
        <v>15342</v>
      </c>
    </row>
    <row r="15">
      <c r="A15" s="4" t="inlineStr">
        <is>
          <t>Total assets</t>
        </is>
      </c>
      <c r="B15" s="5" t="n">
        <v>3020155</v>
      </c>
      <c r="C15" s="5" t="n">
        <v>5615050</v>
      </c>
    </row>
    <row r="16">
      <c r="A16" s="3" t="inlineStr">
        <is>
          <t>Current liabilities:</t>
        </is>
      </c>
      <c r="B16" s="4" t="inlineStr">
        <is>
          <t xml:space="preserve"> </t>
        </is>
      </c>
      <c r="C16" s="4" t="inlineStr">
        <is>
          <t xml:space="preserve"> </t>
        </is>
      </c>
    </row>
    <row r="17">
      <c r="A17" s="4" t="inlineStr">
        <is>
          <t>Accounts payable</t>
        </is>
      </c>
      <c r="B17" s="5" t="n">
        <v>63139</v>
      </c>
      <c r="C17" s="5" t="n">
        <v>64270</v>
      </c>
    </row>
    <row r="18">
      <c r="A18" s="4" t="inlineStr">
        <is>
          <t>Other accrued expenses and liabilities</t>
        </is>
      </c>
      <c r="B18" s="5" t="n">
        <v>75985</v>
      </c>
      <c r="C18" s="5" t="n">
        <v>75278</v>
      </c>
    </row>
    <row r="19">
      <c r="A19" s="4" t="inlineStr">
        <is>
          <t>Current portion of long-term debt</t>
        </is>
      </c>
      <c r="B19" s="5" t="n">
        <v>455483</v>
      </c>
      <c r="C19" s="5" t="n">
        <v>9296</v>
      </c>
    </row>
    <row r="20">
      <c r="A20" s="4" t="inlineStr">
        <is>
          <t>Other liabilities</t>
        </is>
      </c>
      <c r="B20" s="5" t="n">
        <v>84134</v>
      </c>
      <c r="C20" s="5" t="n">
        <v>64054</v>
      </c>
    </row>
    <row r="21">
      <c r="A21" s="4" t="inlineStr">
        <is>
          <t>Total current liabilities</t>
        </is>
      </c>
      <c r="B21" s="5" t="n">
        <v>678741</v>
      </c>
      <c r="C21" s="5" t="n">
        <v>212898</v>
      </c>
    </row>
    <row r="22">
      <c r="A22" s="4" t="inlineStr">
        <is>
          <t>Long-term debt</t>
        </is>
      </c>
      <c r="B22" s="5" t="n">
        <v>750118</v>
      </c>
      <c r="C22" s="5" t="n">
        <v>1491695</v>
      </c>
    </row>
    <row r="23">
      <c r="A23" s="4" t="inlineStr">
        <is>
          <t>Deferred income tax liabilities</t>
        </is>
      </c>
      <c r="B23" s="5" t="n">
        <v>8988</v>
      </c>
      <c r="C23" s="5" t="n">
        <v>15991</v>
      </c>
    </row>
    <row r="24">
      <c r="A24" s="4" t="inlineStr">
        <is>
          <t>Liability arising from Acreage Arrangement</t>
        </is>
      </c>
      <c r="B24" s="4" t="inlineStr">
        <is>
          <t xml:space="preserve"> </t>
        </is>
      </c>
      <c r="C24" s="5" t="n">
        <v>47000</v>
      </c>
    </row>
    <row r="25">
      <c r="A25" s="4" t="inlineStr">
        <is>
          <t>Derivative liability</t>
        </is>
      </c>
      <c r="B25" s="5" t="n">
        <v>668</v>
      </c>
      <c r="C25" s="5" t="n">
        <v>26920</v>
      </c>
    </row>
    <row r="26">
      <c r="A26" s="4" t="inlineStr">
        <is>
          <t>Other liabilities</t>
        </is>
      </c>
      <c r="B26" s="5" t="n">
        <v>141891</v>
      </c>
      <c r="C26" s="5" t="n">
        <v>190049</v>
      </c>
    </row>
    <row r="27">
      <c r="A27" s="4" t="inlineStr">
        <is>
          <t>Total liabilities</t>
        </is>
      </c>
      <c r="B27" s="5" t="n">
        <v>1580406</v>
      </c>
      <c r="C27" s="5" t="n">
        <v>1984553</v>
      </c>
    </row>
    <row r="28">
      <c r="A28" s="4" t="inlineStr">
        <is>
          <t>Commitments and contingencies</t>
        </is>
      </c>
      <c r="B28" s="4" t="inlineStr">
        <is>
          <t xml:space="preserve"> </t>
        </is>
      </c>
      <c r="C28" s="4" t="inlineStr">
        <is>
          <t xml:space="preserve"> </t>
        </is>
      </c>
    </row>
    <row r="29">
      <c r="A29" s="4" t="inlineStr">
        <is>
          <t>Redeemable noncontrolling interest</t>
        </is>
      </c>
      <c r="B29" s="5" t="n">
        <v>11408</v>
      </c>
      <c r="C29" s="5" t="n">
        <v>36200</v>
      </c>
    </row>
    <row r="30">
      <c r="A30" s="3" t="inlineStr">
        <is>
          <t>Canopy Growth Corporation shareholders' equity:</t>
        </is>
      </c>
      <c r="B30" s="4" t="inlineStr">
        <is>
          <t xml:space="preserve"> </t>
        </is>
      </c>
      <c r="C30" s="4" t="inlineStr">
        <is>
          <t xml:space="preserve"> </t>
        </is>
      </c>
    </row>
    <row r="31">
      <c r="A31" s="4" t="inlineStr">
        <is>
          <t>Common shares - $nil par value; Authorized - unlimited number of shares; Issued - 494,891,390 shares and 394,422,604 shares, respectively</t>
        </is>
      </c>
      <c r="B31" s="5" t="n">
        <v>7867310</v>
      </c>
      <c r="C31" s="5" t="n">
        <v>7482809</v>
      </c>
    </row>
    <row r="32">
      <c r="A32" s="4" t="inlineStr">
        <is>
          <t>Additional paid-in capital</t>
        </is>
      </c>
      <c r="B32" s="5" t="n">
        <v>2510086</v>
      </c>
      <c r="C32" s="5" t="n">
        <v>2519766</v>
      </c>
    </row>
    <row r="33">
      <c r="A33" s="4" t="inlineStr">
        <is>
          <t>Accumulated other comprehensive loss</t>
        </is>
      </c>
      <c r="B33" s="5" t="n">
        <v>-14248</v>
      </c>
      <c r="C33" s="5" t="n">
        <v>-42282</v>
      </c>
    </row>
    <row r="34">
      <c r="A34" s="4" t="inlineStr">
        <is>
          <t>Deficit</t>
        </is>
      </c>
      <c r="B34" s="5" t="n">
        <v>-8937603</v>
      </c>
      <c r="C34" s="5" t="n">
        <v>-6370337</v>
      </c>
    </row>
    <row r="35">
      <c r="A35" s="4" t="inlineStr">
        <is>
          <t>Total Canopy Growth Corporation shareholders' equity</t>
        </is>
      </c>
      <c r="B35" s="5" t="n">
        <v>1425545</v>
      </c>
      <c r="C35" s="5" t="n">
        <v>3589956</v>
      </c>
    </row>
    <row r="36">
      <c r="A36" s="4" t="inlineStr">
        <is>
          <t>Noncontrolling interests</t>
        </is>
      </c>
      <c r="B36" s="5" t="n">
        <v>2796</v>
      </c>
      <c r="C36" s="5" t="n">
        <v>4341</v>
      </c>
    </row>
    <row r="37">
      <c r="A37" s="4" t="inlineStr">
        <is>
          <t>Total shareholders' equity</t>
        </is>
      </c>
      <c r="B37" s="5" t="n">
        <v>1428341</v>
      </c>
      <c r="C37" s="5" t="n">
        <v>3594297</v>
      </c>
    </row>
    <row r="38">
      <c r="A38" s="4" t="inlineStr">
        <is>
          <t>Total liabilities and shareholders' equity</t>
        </is>
      </c>
      <c r="B38" s="6" t="n">
        <v>3020155</v>
      </c>
      <c r="C38" s="6" t="n">
        <v>5615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9 Months Ended</t>
        </is>
      </c>
    </row>
    <row r="2">
      <c r="B2" s="2" t="inlineStr">
        <is>
          <t>Dec. 31, 2022</t>
        </is>
      </c>
    </row>
    <row r="3">
      <c r="A3" s="3" t="inlineStr">
        <is>
          <t>Accounts Payable And Accrued Liabilities Current [Abstract]</t>
        </is>
      </c>
      <c r="B3" s="4" t="inlineStr">
        <is>
          <t xml:space="preserve"> </t>
        </is>
      </c>
    </row>
    <row r="4">
      <c r="A4" s="4" t="inlineStr">
        <is>
          <t>Other Accrued Expenses and Liabilities</t>
        </is>
      </c>
      <c r="B4" s="4" t="inlineStr">
        <is>
          <t xml:space="preserve">14 . OTHER ACCRUED EXPENSES AND LIABILITIES The components of other accrued expenses and liabilities are as follows:
December 31, March 31,
2022 2022
Employee compensation $ 29,213 $ 24,873
Inventory 951 10,096
Professional fees 6,891 7,640
Taxes and government fees 8,541 7,144
Other 30,389 25,525
$ 75,985 $ 75,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15 . DEBT The components of debt are as follows:
December 31, March 31,
Maturity Date 2022 2022
Unsecured senior notes at 4.25 % interest with July 15, 2023
Principal amount $ 337,380 $ 600,000
Accrued interest 6,731 5,958
Non-credit risk fair value adjustment 19,062 7,140
Credit risk fair value adjustment ( 37,618 ) ( 49,140 )
325,555 563,958
Convertible debentures September 10, 2025 30,867 32,858
Accretion debentures September 10, 2025 8,506 7,720
Credit facility March 18, 2026 838,407 893,647
Other revolving debt facility, loan, and financings 2,266 2,808
1,205,601 1,500,991
Less: current portion ( 455,483 ) ( 9,296 )
Long-term portion $ 750,118 $ 1,491,695 Credit Facility On March 18, 2021, the Company entered into the Credit Agreement providing for a five-year , first lien senior secured term loan facility in an aggregate principal amount of US$ 750,000 (the “Credit Facility”). The Company had the ability to obtain up to an additional US$ 500,000 of incremental senior secured debt pursuant to the Credit Agreement. As described in Note 3 , in connection with the balance sheet actions completed as part of the creation of Canopy USA, the Company entered into agreements with certain of its lenders under the Credit Agreement to complete the Paydown, which will result in the Company tendering US$ 187,500 of principal amount outstanding thereunder at a discounted price of US$ 930 per US$ 1,000 or US$ 174,375 in the aggregate. The first payment in the amount of $ 117,528 (US $ 87,852 ), representing an aggregate principal payment amount of $ 126,324 (US $ 94,427 ) was made on November 10, 2022, and the second payment pursuant to the Paydown is to be made no later than April 17, 2023. The Company also agreed to the Credit Agreement Amendments which, among other things, resulted in: (i) reductions to the minimum Liquidity (as defined in the Credit Agreement) covenant to US$ 100,000 , which is to be further reduced as payments are made in accordance with the Paydown; (ii) certain changes to the application of net proceeds from asset sales; (iii) the establishment of a new committed delayed draw term credit facility in an aggregate principal amount of US$ 100,000 ; and (iv) the elimination of the additional US$ 500,000 incremental term loan facility. The Credit Facility has no principal payments, matures on March 18, 2026 , has a coupon of LIBOR plus 8.50 % and is subject to a LIBOR floor of 1.00 %.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 200,000 at the end of each fiscal quarter; however, as noted above, as a result of the Credit Agreement Amendments, such minimum liquidity covenant has been reduced to US$ 100,000 , which is to be reduced as payments are made in accordance with the Paydown. The proceeds from the Credit Facility were $ 893,160 , and the carrying amount is reflected net of financing costs. Unsecured Senior Notes On June 20, 2018, the Company issued the Notes with an aggregate principal amount of $ 600,000 . The Notes bear interest at a rate of 4.25 % per annum, payable semi-annually on January 15th and July 15th of each year commencing from January 15, 2019 . The Notes will mature on July 15, 2023 . The Notes are subordinated in right of payment to any existing and future senior indebtedness. The Notes will rank senior in right of payment to any future subordinated borrowings. The Notes are effectively junior to any secured indebtedness and the Notes are structurally subordinated to all indebtedness and other liabilities of the Company’s subsidiaries. On June 29, 2022 and June 30, 2022, the Company entered into privately negotiated exchange agreements (the “Exchange Agreements”) with a limited number of holders of the Notes including Greenstar (collectively, the “Noteholders”). Pursuant to the Exchange Agreements, the Company agreed to acquire and cancel approximately $ 262,620 of aggregate principal amount of the Notes from the Noteholders (the “Exchange Transaction”) for an aggregate purchase price (excluding $ 5,383 paid to the Noteholders in cash for accrued and unpaid interest) of $ 259,994 (the “Purchase Price”), which was payable in the Company’s common shares. On the initial closings, 35,662,420 common shares were to be issued to the Noteholders, other than Greenstar, based on a price equal to US$ 3.50 per common share, which was the closing price of the common shares on the Nasdaq Global Select Market on June 29, 2022. The Company satisfied the Purchase Price as follows: • On June 30, 2022, 14,069,353 common shares were issued to Noteholders, representing the Company’s acquisition and cancellation of an aggregate principal amount of Notes of $ 63,098 , which were recorded at a fair value of $ 50,866 . • In July 2022, 21,593,067 common shares were issued to Noteholders, representing an aggregate principal amount of Notes of $ 99,522 , which were recorded at a fair value of $ 76,424 upon acquisition and cancellation. • On the final closing on July 18, 2022 (the “Final Closing”), 11,896,536 common shares were issued to Noteholders other than Greenstar, based on the volume-weighted average trading price of the common shares on the Nasdaq Global Select Market for the 10 consecutive trading days beginning on, and including, June 30, 2022, being US$ 2.6245 (the “Averaging Price”). • In addition, on the Final Closing on July 18, 2022, 29,245,456 common shares were issued to Greenstar based on a price per common share equal to the Averaging Price. Pursuant to the Exchange Transaction, the Company agreed to acquire and cancel $ 100,000 in aggregate principal amount, which was recorded at a fair value of $ 98,078 upon acquisition and cancellation. Prior to the completion of the Exchange Transaction, Greenstar held $ 200,000 in aggregate principal amount of the Notes. In total, 62,735,059 common shares were issued in July 2022, representing the Company's acquisition and cancellation of an aggregate principal amount of Notes of $ 199,522 , and a total of 76,804,412 common shares were issued in June and July 2022, representing the Company's acquisition and cancellation of an aggregate principal amount of Notes of $ 262,620 . The Notes were issued pursuant to an indenture dated June 20, 2018, as supplemented on April 30, 2019 and June 29, 2022 (collectively, the “Indenture”). As a result of a supplement to the Indenture dated June 29, 2022 (the “Second Supplemental Indenture”), the Company irrevocably surrendered its right to settle the conversion of any Note with its common shares. As a result, all conversions of Notes following the execution of the Second Supplemental Indenture will be settled entirely in cash. The Noteholders may redeem the Notes at their option at any time from January 15, 2023 to the maturity date for cash. In addition, the holder has the right to redeem the Notes from September 30, 2018 to January 15, 2023, if (i) the market price of the Company’s common shares for at least 20 trading days during a period of 30 consecutive trading days ending on the last trading day of the preceding calendar quarter is greater than or equal to 130 % of the conversion price on each applicable trading day, (ii) during the 5 business day period after any consecutive 5 trading day period (the “Measurement Period”) in which the trading price per $ 1 principal amount of the Notes for each trading day in the Measurement Period was less than 98 %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the CBI and its affiliates (together, the “CBI Group”) in the Company in November 2018, and no holders of Notes surrendered any portion of their Notes in connection therewith . Under the terms of the Indenture, if a Fundamental Change occurs and a holder elects to redeem its Notes from and including on the date of the Fundamental Change up to, and including, the business day immediately prior to the Fundamental Change repurchase date, the Company, upon conversion by the holder, will settle in cash, subject to certain circumstances. Prior to July 20, 2021, the Company could not redeem the Notes except in the event of certain changes in Canadian tax law. On or after July 20, 2021 , the Company can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 of the initial conversion price on each applicable trading day. The Company may also redeem the Notes, if certain tax laws related to Canadian withholding tax change subject to certain further conditions. The redemption of Notes in either case shall be at a redemption price equal to 100 % of the principal amount of the Notes to be redeemed, plus accrued and unpaid interest to, but excluding, the redemption date. The Notes were initially recognized at fair value on the balance sheet and continue to be recorded at fair value. All subsequent changes in fair value, excluding the impact of the change in fair value related to the Company’s own credit risk, are recorded in other income (expense), net. The changes in fair value related to the Company’s own credit risk are recorded through other comprehensive income (loss). During the three and nine months ended December 31, 2022 , the Company acquired and cancelled an aggregate principal amount of Notes of $ nil and $ 262,620 , respectively, which resulted in a release of accumulated other comprehensive income into other income (expense), net for the three and nine months ended December 31, 2022 of $nil and $ 44,370 , respectively. The related tax impact of $ nil and $ 14,862 for the three and nine months ended December 31, 2022, respectively, associated with the aggregate principal amount acquired and cancelled was also released from accumulated other comprehensive income into income tax expense. Refer to Note 20. In connection with the Exchange Transaction, in the three months ended June 30, 2022, the Company recognized a derivative liability of $ 26,594 in connection with the incremental common shares that were potentially issuable to Noteholders, other than Greenstar, as at June 30, 2022 at the Averaging Price on the Final Closing. The derivative liability, and associated fair value changes in the three and nine months ended December 31, 2022 , were recorded through other income (expense), net. The derivative liability with a fair value of $ 39,896 was derecognized upon Final Closing on July 18, 2022. The overall change in fair value of the Notes during the three and nine months ended December 31, 2022, was an increase of $ 4,427 and a decrease of $ 238,403 , respectively (three and nine months ended December 31, 2021, a decrease of $ 16,806 and a decrease of $ 120,372 , respectively), which included contractual interest of $ 3,583 and $ 13,370 , respectively (three and nine months ended December 31, 2021 – $ 6,444 and $ 19,128 , respectively) and principal redemption of $ nil and $ 262,620 , respectively. Upon redemption, the principal redeemed during the three and nine months ended December 31, 2022 had a fair value of $ nil and $ 225,369 , respectively. Refer to Note 22 for additional details on how the fair value of the Notes is calculated. Supreme Cannabis Convertible Debentures and Accretion Debentures On October 19, 2018, The Supreme Cannabis Company, Inc. (“Supreme Cannabis”) entered into an indenture with Computershare Trust Company of Canada (the “Trustee”) pursuant to which Supreme Cannabis issued 6.0 % senior unsecured convertible debentures (the “Supreme Debentures”) for gross proceeds of $ 100,000 . On September 9, 2020, Supreme Cannabis and the Trustee entered into a supplemental indenture to effect certain amendments to the Supreme Debentures, which included among other things: (i) the cancellation of $ 63,500 of principal amount of the Supreme Debentures; (ii) an increase in the interest rate to 8 % per annum; (iii) the extension of the maturity date to September 10, 2025 ; and (iv) a reduction in the conversion price to $ 0.285 . In addition, on September 9, 2020, Supreme Cannabis issued new senior unsecured non-convertible debentures (the “Accretion Debentures”). The principal amount began at $nil and accretes at a rate of 11.06 % per annum based on the remaining principal amount of the Supreme Debentures of $ 36,500 to a maximum of $ 13,500 , compounding on a semi-annual basis commencing on September 9, 2020, and ending on September 9, 2023. The Accretion Debentures are payable in cash, but do not bear cash interest and are not convertible into the common shares of Supreme Cannabis (the “Supreme Shares”). The principal amount of the Accretion Debentures will amortize, or be paid, at 1.0 % per month over the 24 months prior to maturity. As a result of the completion of an arrangement, on June 22, 2021 by the Company and Supreme Cannabis, pursuant to which the Company acquired 100 %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OTHER LIABILITIES The components of other liabilities are as follows:
As at December 31, 2022 As at March 31, 2022
Current Long-term Total Current Long-term Total
Lease liabilities $ 35,537 $ 83,167 $ 118,704 $ 38,035 $ 101,125 $ 139,160
Acquisition consideration 7,908 47,169 55,077 4,020 77,834 81,854
Refund liability 2,937 - 2,937 3,437 - 3,437
Settlement liabilities and 37,752 11,555 49,307 18,562 11,090 29,652
$ 84,134 $ 141,891 $ 226,025 $ 64,054 $ 190,049 $ 254,103 The estimated deferred payments associated with the Wana financial instrument within acquisition consideration and other investment related liabilities at December 31, 2022 is $ 39,307 (March 31, 2022 – $ 70,066 ). In connection with the second installment payable by the Company, on behalf of Canopy USA, pursuant to the Amended TRA, as described in Note 10 , a liability has been recorded at December 31, 2022 in the amount of $ 20,630 in settlement liabilities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Dec. 31, 2022</t>
        </is>
      </c>
    </row>
    <row r="3">
      <c r="A3" s="3" t="inlineStr">
        <is>
          <t>Temporary Equity Disclosure [Abstract]</t>
        </is>
      </c>
      <c r="B3" s="4" t="inlineStr">
        <is>
          <t xml:space="preserve"> </t>
        </is>
      </c>
    </row>
    <row r="4">
      <c r="A4" s="4" t="inlineStr">
        <is>
          <t>Redeemable Noncontrolling Interest</t>
        </is>
      </c>
      <c r="B4" s="4" t="inlineStr">
        <is>
          <t xml:space="preserve">17 . REDEEMABLE NONCONTROLLING INTEREST The net changes in the redeemable noncontrolling interests are as follows:
Vert BioSteel Total
As at March 31, 2022 $ 1,000 $ 35,200 $ 36,200
Net income (loss) attributable to redeemable noncontrolling interest 508 ( 18,316 ) ( 17,808 )
Adjustments to redemption amount ( 508 ) 20,874 20,366
Redemption of redeemable noncontrolling interest - ( 27,350 ) ( 27,350 )
As at December 31, 2022 $ 1,000 $ 10,408 $ 11,408
Vert BioSteel Total
As at March 31, 2021 $ 11,500 $ 123,800 $ 135,300
Net income (loss) attributable to redeemable noncontrolling interest ( 2,401 ) ( 10,699 ) ( 13,100 )
Adjustments to redemption amount 2,401 ( 50,792 ) ( 48,391 )
Redemption of redeemable noncontrolling interest ( 5,109 ) ( 5,109 )
As at December 31, 2021 $ 11,500 $ 57,200 $ 68,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Dec. 31, 2022</t>
        </is>
      </c>
    </row>
    <row r="3">
      <c r="A3" s="3" t="inlineStr">
        <is>
          <t>Equity [Abstract]</t>
        </is>
      </c>
      <c r="B3" s="4" t="inlineStr">
        <is>
          <t xml:space="preserve"> </t>
        </is>
      </c>
    </row>
    <row r="4">
      <c r="A4" s="4" t="inlineStr">
        <is>
          <t>Share Capital</t>
        </is>
      </c>
      <c r="B4" s="4" t="inlineStr">
        <is>
          <t>18 . SHARE CAPITAL CANOPY GROWTH Authorized An unlimited number of common shares. (i) Equity financings There were no equity financings during the nine months ended December 31, 2022 (nine months ended December 31, 2021 - no ne). (ii) Other issuances of common shares During the nine months ended December 31, 2022, the Company issued the following common shares, net of share issuance costs, as a result of business combinations, milestones being met, and other equity-settled transactions:
Number of common shares Share Share
Jetty Agreements 8,426,539 $ 59,013 $ -
HSCP Holders pursuant to Amended TRA 5,648,927 20,630 -
Completion of acquisition milestones 222,421 1,379 ( 1,379 )
Other issuances 237,802 1,209 ( 353 )
Total 14,535,689 $ 82,231 $ ( 1,732 ) For the three and nine months ended December 31, 2022 , the Company also issued 8,692,128 common shares with a value of $ 26,506 relating to its redemption of the redeemable noncontrolling interest in BioSteel. The redemption increases the Company's interest in BioSteel from 78.6 % to 90.3 %. During the nine months ended December 31, 2021 , the Company issued the following common shares, net of share issuance costs, as a result of business combinations, milestones being met, and other equity-settled transactions:
Number of common shares Share Share
Acquisition of Supreme Cannabis 9,013,400 $ 260,668 $ -
Completion of acquisition milestones 1,295,285 29,276 ( 29,721 )
Other issuances 351,252 6,630 ( 405 )
Total 10,659,937 $ 296,574 $ ( 30,126 ) (iii) Warrants
Number of Average Warrant
Balance outstanding at March 31, 2022 1 128,193,047 $ 58.04 $ 2,581,788
Expiry of warrants - - -
Balance outstanding at December 31, 2022 1 128,193,047 $ 58.04 $ 2,581,788 1 This balance excludes the Tranche C Warrants (as defined below), which represent a derivative liability and have nominal value. See Note 29.
Number of Average Warrant
Balance outstanding at March 31, 2021 1 127,073,136 $ 58.33 $ 2,568,438
Supreme Cannabis warrants 1,265,742 25.61 13,350
Expiry of warrants ( 145,831 ) 32.61 -
Balance outstanding at December 31, 2021 1 128,193,047 $ 58.04 $ 2,581,788 1 This balance excludes the Tranche C Warrants, which represent a derivative liability and have nominal value. See Note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9 .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the "Board") approved certain amendments to the Omnibus Plan in order to reduce the maximum number of shares available for issuance under the Omnibus Plan from 15 % of the issued and outstanding shares to 10 %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The maximum number of common shares reserved for Awards is 49,489,139 at December 31, 2022. As of December 31, 2022, the only Awards issued have been Options, RSUs and PSUs under the Omnibus Plan. The Omnibus Plan is administered by the Corporate Governance, Compensation and Nominating Committee of the Board (the “CGC&amp;N Committee”) which establishes exercise prices, at not less than the market price at the date of grant, and expiry dates. Awards under the Omnibus Plan generally vest in increments with 1/3 vesting on each of the first, second and third anniversaries from the date of grant, with expiry dates set at ten years from issuance, subject to the discretion of the CGC&amp;N Committee pursuant to the Omnibus Plan to provide for an alternative expiry date or vesting period in an award agreement for the grant of Awards, subject to limits contained in the Omnibus Plan. Under the Company’s Employee Share Purchase Plan (the “Purchase Plan”) the aggregate number of common shares that may be issued is 600,000 , and the maximum number of common shares which may be issued in any one fiscal year shall not exceed 300,000 . For the three and nine months ended December 31, 2022, nil and 237,802 common shares were issued under the Purchase Plan (three and nine months ended December 31, 2021 – nil and 61,103 ). The following is a summary of the changes in the Options outstanding during the nine months ended December 31, 2022:
Options Weighted
Balance outstanding at March 31, 2022 16,782,962 $ 33.89
Options granted 4,651,176 4.94
Options exercised ( 76,929 ) 3.41
Options forfeited ( 6,058,172 ) 29.37
Balance outstanding at December 31, 2022 15,299,037 $ 27.07 The following is a summary of the Options outstanding as at December 31, 2022:
Options Outstanding Options Exercisable
Weighted Average Weighted Average
Remaining Remaining
Outstanding at Contractual Life Exercisable at Contractual Life
Range of Exercise Prices December 31, 2022 (years) December 31, 2022 (years)
$ 0.06 - $ 24.62 6,083,908 4.83 1,369,076 2.77
$ 24.63 - $ 33.53 3,281,232 2.58 2,033,996 2.24
$ 33.54 - $ 36.80 1,569,568 1.94 1,569,568 1.94
$ 36.81 - $ 42.84 1,800,926 2.05 1,794,649 2.02
$ 42.85 - $ 67.64 2,563,403 2.10 2,563,403 2.10
15,299,037 3.27 9,330,692 2.19 At December 31, 2022, the weighted average exercise price of Options outstanding and Options exercisable was $ 27.07 and $ 37.46 , respectively (March 31, 2022 – $ 33.89 and $ 38.33 , respectively). The Company recorded $ 1,790 and $ 5,175 in share-based compensation expense related to Options and Purchase Plan shares issued to employees and contractors for the three and nine months ended December 31, 2022, respectively (three and nine months ended December 31, 2021 – $ 3,696 and $ 22,038 , respectively). The share-based compensation expense for the nine months ended December 31, 2022, includes an amount related to 1,078,748 Options being provided in exchange for services which are subject to performance conditions (for the nine months ended December 31, 2021 – 1,559,413 ). During the three months ended June 30, 2021, the Company issued replacement options to employees in relation to the acquisition of Supreme Cannabis and recorded share-based compensation expense of $ 823 . The Company uses the Black-Scholes option pricing model to establish the fair value of Options granted during the three months ended December 31, 2022 and 2021, on their measurement date by applying the following assumptions:
December 31, December 31,
2022 2021
Risk-free interest rate 3.47 % 1.21 %
Expected life of options (years) 3 - 5 3 - 5
Expected volatility 82 % 75 %
Expected forfeiture rate 20 % 18 %
Expected dividend yield nil nil
Black-Scholes value of each option $ 3.34 $ 7.55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nine months ended December 31, 2022, 76,929 Options were exercised ranging in price from $ 0.06 to $ 8.18 for gross proceeds of $ 271 (for the nine months ended December 31, 2021 – 421,476 Options were exercised ranging in price from $ 0.06 to $ 36.34 for gross proceeds of $ 5,455 ). For the three and nine months ended December 31, 2022, the Company recorded $ 4,265 and $ 15,718 , respectively, in share-based compensation expense related to RSUs and PSUs (for the three and nine months ended December 31, 2021 – $ 1,950 and $ 7,935 , respectively). The following is a summary of the changes in the Company’s RSUs and PSUs during the nine months ended December 31, 2022:
Number of RSUs
Balance outstanding at March 31, 2022 3,477,292
RSUs and PSUs granted 3,128,198
RSUs and PSUs released ( 359,628 )
RSUs and PSUs cancelled and forfeited ( 1,925,026 )
Balance outstanding at December 31, 2022 4,320,836 During the three and nine months ended December 31, 2022, the Company recorded $ nil in share-based compensation expense related to acquisition milestones (for the three and nine months ended December 31, 2021 – $ 971 and $ 4,376 , respectively). During the three and nine months ended December 31, 2022, 222,421 common shares were released on completion of acquisition milestones (during the three and nine months ended December 31, 2021 – 419,884 and 1,295,285 , respectively). At December 31, 2022, there were up to 125,489 common shares to be issued on the completion of acquisition and asset purchase milestones. In certain cases, the number of common shares to be issued is based on the volume weighted average share price at the time the milestones are met. The number of common shares has been estimated assuming the milestones were met at December 31, 2022. BioSteel share-based payments On October 1, 2019, the Company purchased 72 % of the outstanding shares of BioSteel Sports Nutrition Inc. (“BioSteel”). BioSteel has a stock option plan under which non-transferable options to purchase common shares of BioSteel may be granted to directors, officers, employees, or independent contractors of the BioSteel. As at December 31, 2022, BioSteel had 924,719 (March 31, 2022 – 1,565,300 ) options outstanding which vest in equal tranches over a 5 -year period. In determining the amount of share-based compensation related to these options, BioSteel used the Black-Scholes option pricing model to establish the fair value of options on their measurement date. The Company recorded $ 373 and $ 832 of share-based compensation expense related to the BioSteel options during the three and nine months ended December 31, 2022, respectively, (three and nine months ended December 31, 2021 – $ 160 and $ 68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20 . ACCUMULATED OTHER COMPREHENSIVE INCOME (LOSS) Accumulated other comprehensive income includes the following components:
Foreign currency translation adjustments Changes of own credit risk of financial liabilities Accumulated other comprehensive income (loss)
As at March 31, 2022 $ ( 57,468 ) $ 15,186 $ ( 42,282 )
Settlement of unsecured senior notes, net of tax - ( 29,507 ) ( 29,507 )
Other comprehensive income 24,694 32,847 57,541
As at December 31, 2022 $ ( 32,774 ) $ 18,526 $ ( 14,248 )
Foreign currency translation adjustments Changes of own credit risk of financial liabilities Accumulated other comprehensive income (loss)
As at March 31, 2021 $ ( 28,246 ) $ ( 5,994 ) $ ( 34,240 )
Other comprehensive (loss) income ( 18,767 ) 26,280 7,513
As at December 31, 2021 $ ( 47,013 ) $ 20,286 $ ( 26,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21 . NONCONTROLLING INTERESTS The net change in the noncontrolling interests is as follows:
Vert BioSteel Other Total
As at March 31, 2022 $ - $ 2,497 $ 1,844 $ 4,341
Comprehensive income (loss) 508 ( 18,316 ) ( 1,844 ) ( 19,652 )
Net (income) loss attributable to redeemable noncontrolling ( 508 ) 18,316 - 17,808
Share-based compensation - 495 - 495
Ownership changes - ( 1,552 ) 1,356 ( 196 )
As at December 31, 2022 $ - $ 1,440 $ 1,356 $ 2,796
Vert BioSteel Other non- Total
As at March 31, 2021 $ - $ 1,658 $ 3,051 $ 4,709
Comprehensive loss ( 2,401 ) ( 10,699 ) ( 1,207 ) ( 14,307 )
Net loss attributable to redeemable noncontrolling interest 2,401 10,699 - 13,100
Share-based compensation - 684 - 684
As at December 31, 2021 $ - $ 2,342 $ 1,844 $ 4,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22 .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The Company determines the fair value of these items using Level 3 inputs, as described in the related sections below. The following table represents our financial assets and liabilities measured at estimated fair value on a recurring basis:
Fair value measurement using
Quoted Significant
prices in other Significant
active observable unobservable
markets inputs inputs
(Level 1) (Level 2) (Level 3) Total
December 31, 2022
Assets:
Short-term investments $ 191,119 $ - $ - $ 191,119
Restricted short-term investments 12,932 - - 12,932
Other financial assets 251 - 508,813 509,064
Liabilities:
Unsecured senior notes - 325,555 - 325,555
Warrant derivative liability - - 668 668
Other liabilities - - 43,102 43,102
March 31, 2022
Assets:
Short-term investments $ 595,651 $ - $ - $ 595,651
Restricted short-term investments 12,216 - - 12,216
Other financial assets 490 - 787,816 788,306
Liabilities:
Unsecured senior notes - 563,958 - 563,958
Liability arising from Acreage Arrangement - - 47,000 47,000
Warrant derivative liability - - 26,920 26,920
Other liabilities - - 70,066 70,066 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 Discount rate Increase or decrease in discount rate will result in a decrease or increase in fair value
Jetty financial instrument - Deferred Monte Carlo simulation model Probability and timing of US legalization Increase or decrease in probability of US legalization will result in an increase or decrease in fair value
Payments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Discounted cash flow Discount rate Increase or decrease in discount rate will result in a decrease or increase in fair value
noncontrolling interest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3 . REVENUE Revenue is disaggregated as follows:
Three months ended Nine months ended
December 31, December 31, December 31, December 31,
2022 2021 2022 2021
Canada cannabis
Canadian adult-use cannabis
Business-to-business 1 $ 21,522 $ 33,282 $ 73,379 $ 117,902
Business-to-consumer 11,036 14,477 36,243 48,473
32,558 47,759 109,622 166,375
Canadian medical cannabis 2 14,059 12,919 41,714 39,504
$ 46,617 $ 60,678 $ 151,336 $ 205,879
Rest-of-world cannabis
C 3 - 9,675 - 33,005
Other rest-of-world cannabis 5,846 12,624 30,179 32,357
$ 5,846 $ 22,299 $ 30,179 $ 65,362
Storz &amp; Bickel $ 20,214 $ 25,205 $ 49,351 $ 63,786
BioSteel $ 16,363 $ 16,974 $ 64,173 $ 31,147
This Works $ 8,289 $ 10,730 $ 20,677 $ 26,308
Other 3,884 5,086 13,475 16,073
Net revenue $ 101,213 $ 140,972 $ 329,191 $ 408,555 1 Canadian adult-use business-to-business net revenue during the three and nine months ended December 31, 2022 reflects excise taxes of $ 10,797 and $ 33,754 , respectively (three and nine months ended December 31, 2021 – $ 12,754 and $ 43,501 , respectively). 2 Canadian medical cannabis net revenue for the three and nine months ended December 31, 2022 reflects excise taxes of $ 1,339 and $ 3,625 , respectively (three and nine months ended December 31, 2021 – $ 1,298 and $ 4,039 , respectively).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8,869 and $ 15,345 for the three and nine months ended December 31, 2022, respectively (three and nine months ended December 31, 2021 – $ 3,726 and $ 12,375 , respectively). As of December 31, 2022, the liability for estimated returns and price adjustments was $ 2,937 (March 31, 2022 – $ 3,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shares issued</t>
        </is>
      </c>
      <c r="B3" s="5" t="n">
        <v>494891390</v>
      </c>
      <c r="C3" s="5" t="n">
        <v>394422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 OTHER INCOME (EXPENSE), NET Other income (expense), net is disaggregated as follows:
Three months ended Nine months ended
December 31, December 31, December 31, December 31,
2022 2021 2022 2021
Fair value changes on other financial assets $ ( 95,815 ) $ ( 68,666 ) $ ( 396,755 ) $ ( 263,946 )
Fair value changes on liability arising from Acreage - 59,000 47,000 497,000
Fair value changes on unsecured senior notes ( 8,964 ) 606 ( 32,365 ) 81,342
Fair value changes on warrant derivative liability 23 67,282 26,252 578,084
Fair value changes on acquisition related contingent 1,762 712 25,902 544
Gain (loss) and charges related to settlement of debt 8,912 - 4,224 -
Interest income 7,048 1,575 15,922 6,977
Interest expense ( 33,288 ) ( 26,408 ) ( 90,660 ) ( 77,618 )
Foreign currency gain (loss) 2,966 990 ( 8,828 ) 2,902
Gain (loss) on disposal/acquisition of consolidated entity 4,142 - 6,223 ( 1,653 )
Other income (expense), net ( 126 ) ( 809 ) ( 3,677 ) ( 12,863 )
$ ( 113,340 ) $ 34,282 $ ( 406,762 ) $ 810,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25 . INCOME TAXES There have been no material changes to income tax matters in connection with normal course operations during the nine months ended December 31, 2022.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26 . EARNINGS (LOSS) PER SHARE Basic and diluted earnings (loss) per share are calculated using the following numerators and denominators:
Three months ended Nine months ended
December 31, December 31, December 31, December 31,
2022 2021 2022 2021
Basic (loss) earnings per share computation
Net (loss) income attributable to common shareholders of $ ( 261,583 ) $ ( 108,925 ) $ ( 2,566,537 ) $ 272,435
Weighted average number of common shares outstanding 486,112,598 393,818,282 453,237,882 390,423,083
Basic (loss) earnings per share $ ( 0.54 ) $ ( 0.28 ) $ ( 5.66 ) $ 0.70
Diluted (loss) earnings per share computation
Net (loss) income used in the computation of basic (loss) $ ( 261,583 ) $ ( 108,925 ) $ ( 2,566,537 ) $ 272,435
Numerator adjustments for diluted (loss) earnings per share:
Adjustment to net loss attributable to noncontrolling - - - ( 13,100 )
Removal of fair value changes on unsecured senior notes - - - ( 81,342 )
Net (loss) income used in the computation of diluted (loss) $ ( 261,583 ) $ ( 108,925 ) $ ( 2,566,537 ) $ 177,993
Weighted average number of common shares outstanding 486,112,598 393,818,282 453,237,882 390,423,083
Denominator adjustments for diluted (loss) earnings per
Dilutive impact of assumed exercise or conversion of:
Unsecured senior notes - - - 12,454,620
Redeemable noncontrolling interest - - - 4,528,898
Stock options - - - 745,700
Other securities - - - 2,834,501
Weighted average number of common shares for 486,112,598 393,818,282 453,237,882 410,986,802
Diluted (loss) earnings per share 1 $ ( 0.54 ) $ ( 0.28 ) $ ( 5.66 ) $ 0.43 1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2</t>
        </is>
      </c>
    </row>
    <row r="3">
      <c r="A3" s="3" t="inlineStr">
        <is>
          <t>Business Combinations [Abstract]</t>
        </is>
      </c>
      <c r="B3" s="4" t="inlineStr">
        <is>
          <t xml:space="preserve"> </t>
        </is>
      </c>
    </row>
    <row r="4">
      <c r="A4" s="4" t="inlineStr">
        <is>
          <t>Acquisition</t>
        </is>
      </c>
      <c r="B4" s="4" t="inlineStr">
        <is>
          <t>27 . ACQUISITION The following table summarizes the consolidated balance sheet impact at acquisition of the Company's business combination that occurred in the nine months ended December 31, 2022:
Verona
Manufacturing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table above summarizes the fair value of the consideration given and the fair values assigned to the assets acquired and liabilities assumed for the acquisition completed in the nine months ended December 31, 2022. Acquisition of Verona Manufacturing Facility On November 8, 2022, the Company, through its affiliate BioSteel, completed the acquisition (the "Verona Acquisition") of a manufacturing facility located in Verona, Virginia (the "Verona Facility") from Flow Beverage Corp. ("Flow"), one of BioSteel's contract manufacturers. Consideration was $ 26,398 (US$ 19,477 ), consisting of cash paid of $ 15,685 (US$ 11,573 ) and $ 8,538 (US$ 6,299 ) related to the repayment of debt and the retirement of certain lease obligations, and $ 2,175 (US$ 1,605 ) in remediation and indemnity holdbacks to be retained by the Company and paid within one year of the closing of the Verona Acquisition. BioSteel and Flow have also entered into a co-manufacturing agreement whereby, in addition to the production of BioSteel-branded sports hydration beverages, BioSteel will produce Flow's portfolio of branded water at the Verona Facility. Due to the timing of the Verona Acquisition, the purchase price allocation for the Verona Acquisition is provisional. The fair value assigned to the consideration paid and net assets acquired is based on management's best estimate using the information currently available and may be revised by the Company as additional information is recei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ail Divestiture</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Retail Divestiture</t>
        </is>
      </c>
      <c r="B4" s="4" t="inlineStr">
        <is>
          <t>28 . RETAIL DIVESTITURE The Company entered into the following two agreements to divest its retail business in Canada, which includes the retail stores operating under the Tweed and Tokyo Smoke banners: • An agreement with OEG Retail Cannabis (“ OEGRC”), a prior Canopy Growth licensee partner, pursuant to which OEGRC acquired ownership of 23 of the Company's corporate-owned retail stores in Manitoba, Saskatchewan and Newfoundland and Labrador, as well as all Tokyo Smoke-related intellectual property (the “OEGRC Transaction”). In connection with the OEGRC Transaction, the Tokyo Smoke brand has been transferred to OEGRC and all acquired retail stores branded as Tweed will be rebranded by OEGRC. In addition, the master franchise agreement between the Company and OEGRC, pursuant to which OEGRC licenses the Tokyo Smoke brand in Ontario, was terminated effective on the closing of the OEGRC Transaction. The OEGRC Transaction closed on December 30, 2022. • An agreement (the "FOUR20 Agreement") with 420 Investments Ltd. (“FOUR20”), a licensed cannabis retailer, pursuant to which FOUR20 acquired ownership of five of the Company's corporate-owned retail stores in Alberta (the “FOUR20 Transaction”). Pursuant to the FOUR20 Agreement, the stores will be rebranded under FOUR20's retail banner upon closing of the FOUR20 Transaction. The FOUR20 Transaction closed on October 26, 2022. In the three months ended December 31, 2022, upon closing of the OEGRC Transaction and the FOUR20 Transaction, the Company received a cash paymen t of $ 88 . The Company will also be entitled to deferred consideration of $ 5,500 , and an earn-out payment of $ 6,099 , subject to the achievement of certain revenue targets by the divested retail stores. 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he gain calculated on the derecognition of the assets and liabilities of the retail stores is the difference between the carrying amounts of the derecognized assets and liabilities, and the fair value of consideration received, net of costs to se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9 Months Ended</t>
        </is>
      </c>
    </row>
    <row r="2">
      <c r="B2" s="2" t="inlineStr">
        <is>
          <t>Dec. 31, 2022</t>
        </is>
      </c>
    </row>
    <row r="3">
      <c r="A3" s="3" t="inlineStr">
        <is>
          <t>Business Combinations [Abstract]</t>
        </is>
      </c>
      <c r="B3" s="4" t="inlineStr">
        <is>
          <t xml:space="preserve"> </t>
        </is>
      </c>
    </row>
    <row r="4">
      <c r="A4" s="4" t="inlineStr">
        <is>
          <t>Acreage Arrangement and Amendments to Cbi Investor Rights Agreement and Warrants</t>
        </is>
      </c>
      <c r="B4" s="4" t="inlineStr">
        <is>
          <t xml:space="preserve">29 . ACREAGE ARRANGEMENT AND AMENDMENTS TO CBI INVESTOR RIGHTS AGREEMENT AND WARRANTS Acreage Arrangement On September 23, 2020, the Company and Acreage entered into a second amendment (the “Acreage Amending Agreement”) to the arrangement agreement (the “Original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 300,000 ($ 395,190 ) in exchange for granting Canopy Growth both the right and the obligation to acquire all of the issued and outstanding shares of Acreage following the occurrence or waiver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Original Acreage Arrangement Agreement. The Acreage Amended Arrangement provides for, among other things, the following: • Following the occurrence or waiver (at the discretion of Canopy Growth) of the Triggering Event and subject to the satisfaction or waiver of the conditions set out in the Original Acreage Arrangement Agreement (as modified in connection with the Acreage Amending Agreement), Canopy Growth will acquire all of the issued and outstanding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the "Acreage Floating Option")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 37,500 ($ 49,849 ); and • Acreage is only permitted to issue an aggregate of up to 32,700,000 Fixed Shares and Floating Shares. See Note 3 for information regarding the Reorganization. In connection with the Reorganization, Canopy Growth irrevocably waived the Acreage Floating Option and subject to, among other things, the terms of the Floating Share Arrangement Agreement, Canopy USA will acquire all of the issued and outstanding Floating Shares. Following the implementation of the Reorganization, Canopy USA, as of October 24, 2022, holds certain U.S. cannabis investments previously held by the Company, which is expected to enable Canopy USA, following, among other things, the Meeting and the exercise of the Acreage Option, including the issuance of the Fixed Shares to Canopy USA, to consummate the acquisitions of Acreage, Wana and Jetty. At December 31, 2022, the right and the obligation (the “Acreage financial instrument”) to acquire the Fixed Shares pursuant to the Existing Acreage Arrangement Agreement represents a financial asset of $ 37,000 (March 31, 2022 – $ 47,000 liability), as the estimated fair value of the Acreage business is more than the estimated fair value of the consideration to be provided upon the exercise of the Acreage financial instrument. Fair value changes on the Acreage financial instrument are recognized in other income (expense), net; see Note 24. The fair value determination includes a high degree of subjectivity and judgment, which results in significant estimation uncertainty. See Note 22 for additional details on how the fair value of the Acreage financial instrument is calculated on a recurring basis. From a measurement perspective, the Company has elected the fair value option under ASC 825 - Financial Instruments ("ASC 825"). In connection with the Acreage Amended Arrangement, on September 23, 2020, an affiliate of the Company advanced US$ 50,000 ($ 66,995 )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In connection with the Reorganization, as described in Note 3, on October 24, 2022, the Company transferred the Hempco Debenture to Canopy USA. The amount advanced on September 23, 2020 pursuant to the Hempco Debenture has been recorded in other financial assets (see Note 10), and the Company has elected the fair value option under ASC 825 (see Note 22). At December 31, 2022, the estimated fair value of the Hempco Debenture issued to an affiliate of the Company by Acreage Hempco was $ 27,853 (March 31, 2022 – $ 28,824 ), measured using a discounted cash flow model (see Note 22). Refer to Note 10 for details on fair value changes, foreign currency translation adjustment, and interest received. An additional US$ 50,000 may be advanced pursuant to the Hempco Debenture subject to the satisfaction of certain conditions by Acreage Hempco. Amendment to the CBI Investor Rights Agreement and warrants On April 18, 2019, certain wholly-owned subsidiaries of CBI and Canopy Growth entered into the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 50.40 per share (the “Tranche A Warrants”), to November 1, 2023 ; and (ii) replaced the second tranche of warrants with two new tranches of warrants (the “Tranche B Warrants” and the “Tranche C Warrants”) as follows: • the Tranche B Warrants are exercisable to acquire 38.5 million common shares at a price of C$ 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 1.583 billion on the aggregate exercise price of the Tranche B Warrants and Tranche C Warrants in the event that Canopy Growth does not purchase for cancellation the lesser of (i) 27,378,866 common shares; and (ii) common shares with a value of $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 nil at December 31, 2022. The modifications to the Tranche A Warrants resulted in them meeting the definition of a derivative instrument under ASC 815 - Derivatives and Hedging (“ASC 815”). They continue to be classified in equity as the number of shares and exercise price were both fixed at inception. The Tranche B Warrants are accounted for as derivative instruments (the “warrant derivative liability”) measured at fair value in accordance with ASC 815. At December 31, 2022, the fair value of the warrant derivative liability was $ 668 (March 31, 2022 – $ 26,920 ), and fair value changes are recognized in other income (expense), net; see Note 24. See Note 22 for additional details on how the fair value of the warrant derivative liability is calculated on a recurring basis. The Tranche C Warrants are accounted for as derivative instruments, with the fair value continuing to be $nil at December 31, 2022. As described in Note 3 , in connection with the Reorganization, the Company entered into the Consent Agreement, pursuant to which CBG and Greenstar agreed, among other things, that in the event that CBG and Greenstar convert their ownership in the Company's common shares into Exchangeable Shares, CBG will surrender the warrants held by CBG to purchase 139,745,453 common shares of the Company for cancellation for no consider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30 . SEGMENT INFORMATION Reportable segments Prior to the three months ended September 30, 2022, the Company had the following two reportable segments: (i) global cannabis; and (ii) other consumer products. Following the completion of certain restructuring actions which were initiated in the three months ended March 31, 2022, and which were aligned with the Company's strategic review of its business, the Company has changed the structure of its internal management financial reporting. Accordingly, in the three months ended September 30, 2022, the Company began reporting its financial results for the following five reportable segments: • Canada cannabis - includes the production, distribution and sale of a diverse range of cannabis, hemp and cannabis products in Canada pursuant to the Cannabis Act ; • Rest-of-world cannabis - includes the production, distribution and sale of a diverse range of cannabis, hemp and cannabis products internationally pursuant to applicable international legislation, regulations and permits; • Storz &amp; Bickel - includes the production, distribution and sale of vaporizers; • BioSteel - includes the production, distribution and sale of consumer packaged goods ("CPG") including sports nutrition beverages, mixes, protein, gum and mints, some of which have been blended with hemp-derived CBD isolate; and • This Works - includes the production, distribution and sale of beauty, skincare, wellness and sleep products, some of which have been blended with hemp-derived CBD isolate.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CODM evaluates the performance of these segments, with a focus on (i) segment net revenue, and (ii) segment gross margin as the measure of segment profit or loss. Accordingly, information regarding segment net revenue and segment gross margin for the comparative periods has been restated to reflect the aforementioned change in reportable segments. The remainder of the Company's operations include revenue derived from, and cost of sales associated with, the Company's non-cannabis extraction activities and other ancillary activities; these are included within "other".
Three months ended Nine months ended
December 31, December 31, December 31, December 31,
2022 2021 2022 2021
Segmented net revenue
Canada cannabis $ 46,617 $ 60,678 $ 151,336 $ 205,879
Rest-of-world cannabis 5,846 22,299 30,179 65,362
Storz &amp; Bickel 20,214 25,205 49,351 63,786
BioSteel 16,363 16,974 64,173 31,147
This Works 8,289 10,730 20,677 26,308
Other 3,884 5,086 13,475 16,073
$ 101,213 $ 140,972 $ 329,191 $ 408,555
Segmented gross margin:
Canada cannabis $ ( 5,281 ) $ ( 13,121 ) ( 25,466 ) $ ( 97,925 )
Rest-of-world cannabis ( 2,184 ) 4,660 ( 3,676 ) 24,245
Storz &amp; Bickel 9,186 11,172 20,809 27,623
BioSteel ( 7,669 ) 1,352 ( 804 ) ( 2,361 )
This Works 4,032 5,469 8,982 12,423
Other ( 525 ) 558 143 2,183
( 2,441 ) 10,090 ( 12 ) ( 33,812 )
Selling, general and administrative expenses 122,636 116,835 351,891 355,165
Share-based compensation 6,428 6,777 21,725 35,856
Asset impairment and restructuring costs 22,259 36,439 1,794,212 128,198
Operating loss ( 153,764 ) ( 149,961 ) ( 2,167,840 ) ( 553,031 )
Loss from equity method investments - - - ( 100 )
Other income (expense), net ( 113,340 ) 34,282 ( 406,762 ) 810,769
(Loss) income before incomes taxes $ ( 267,104 ) $ ( 115,679 ) $ ( 2,574,602 ) $ 257,638 Asset information by segment is not provided to, or reviewed by, the Company’s CODM as it is not used to make strategic decisions, allocate resources, or assess performance. Entity-wide disclosures Disaggregation of net revenue by geographic area:
Three months ended Nine months ended
December 31, December 31, December 31, December 31,
2022 2021 2022 2021
Canada $ 65,851 $ 78,644 $ 226,312 $ 241,440
Germany 12,772 23,143 36,383 71,619
United States 10,292 22,764 30,688 60,856
Other 12,298 16,421 35,808 34,640
$ 101,213 $ 140,972 $ 329,191 $ 408,555 Disaggregation of property, plant and equipment by geographic area:
December 31, March 31,
2022 2022
Canada $ 726,613 $ 827,591
United States 96,159 63,247
Other 51,257 51,942
$ 874,029 $ 942,780 For the three months ended December 31, 2022, no customer represented more than 10% of the Company’s net revenue (three months ended December 31, 2021 – none ). For the nine months ended December 31, 2022, no customer represented more than 10% of the Company's net revenue (nine months ended December 31, 2021 – on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SUBSEQUENT EVENTS Canadian Cannabis Operations Restructuring On February 9, 2023, the Company announced a series of comprehensive steps to align its Canadian cannabis operations and resources in response to unfavorable market realities, which include: • Transitioning to an asset-light model by: (i) exiting cannabis flower cultivation in the Company's Smiths Falls, Ontario facility; (ii) ceasing the sourcing of cannabis flower from the Company's Mirabel, Quebec facility; and (iii) consolidating cultivation at the Company's existing facilities in Kincardine, Ontario and Kelowna, British Columbia; • Moving to an adaptive third-party sourcing model for all cannabis beverages, edibles, vapes, and extracts which will enable the Company to select and bring to market new product formats without the required investment in research and development and production footprint; • As a result of the aforementioned changes, the Company intends to consolidate flower, pre-rolled joints, softgel, and oil manufacturing in the Company’s current beverage production facility in Smiths Falls, Ontario and reduce headcount across the business; and • The Company intends to close the 1 Hershey Drive facility in Smiths Falls, Ontario and the Company is in active discussions with respect to restructuring the joint-venture entity which holds the cultivation facility in Mirabel, Quebe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1 .</t>
        </is>
      </c>
    </row>
    <row r="5">
      <c r="A5" s="4" t="inlineStr">
        <is>
          <t>Use of estimates</t>
        </is>
      </c>
      <c r="B5"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t>
        </is>
      </c>
    </row>
    <row r="6">
      <c r="A6" s="4" t="inlineStr">
        <is>
          <t>Recently Adopted Accounting Pronouncements</t>
        </is>
      </c>
      <c r="B6" s="4" t="inlineStr">
        <is>
          <t>Recently Adopted Accounting Pronouncements Convertible Instruments and Contracts in an Entity’s Own Equity In August 2020, the FASB issued ASU 2020-06 ,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9 Months Ended</t>
        </is>
      </c>
    </row>
    <row r="2">
      <c r="B2" s="2" t="inlineStr">
        <is>
          <t>Dec. 31, 2022</t>
        </is>
      </c>
    </row>
    <row r="3">
      <c r="A3" s="3" t="inlineStr">
        <is>
          <t>Cash And Cash Equivalents [Abstract]</t>
        </is>
      </c>
      <c r="B3" s="4" t="inlineStr">
        <is>
          <t xml:space="preserve"> </t>
        </is>
      </c>
    </row>
    <row r="4">
      <c r="A4" s="4" t="inlineStr">
        <is>
          <t>Components of Cash and Cash Equivalents</t>
        </is>
      </c>
      <c r="B4" s="4" t="inlineStr">
        <is>
          <t xml:space="preserve">The components of cash and cash equivalents are as follows:
December 31, March 31,
2022 2022
Cash $ 524,979 $ 470,682
Cash equivalents 73,152 305,323
$ 598,131 $ 776,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Income (Unaudited)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3349</v>
      </c>
      <c r="C4" s="6" t="n">
        <v>155024</v>
      </c>
      <c r="D4" s="6" t="n">
        <v>366570</v>
      </c>
      <c r="E4" s="6" t="n">
        <v>456095</v>
      </c>
    </row>
    <row r="5">
      <c r="A5" s="4" t="inlineStr">
        <is>
          <t>Excise taxes</t>
        </is>
      </c>
      <c r="B5" s="5" t="n">
        <v>12136</v>
      </c>
      <c r="C5" s="5" t="n">
        <v>14052</v>
      </c>
      <c r="D5" s="5" t="n">
        <v>37379</v>
      </c>
      <c r="E5" s="5" t="n">
        <v>47540</v>
      </c>
    </row>
    <row r="6">
      <c r="A6" s="4" t="inlineStr">
        <is>
          <t>Net revenue</t>
        </is>
      </c>
      <c r="B6" s="5" t="n">
        <v>101213</v>
      </c>
      <c r="C6" s="5" t="n">
        <v>140972</v>
      </c>
      <c r="D6" s="5" t="n">
        <v>329191</v>
      </c>
      <c r="E6" s="5" t="n">
        <v>408555</v>
      </c>
    </row>
    <row r="7">
      <c r="A7" s="4" t="inlineStr">
        <is>
          <t>Cost of goods sold</t>
        </is>
      </c>
      <c r="B7" s="5" t="n">
        <v>103654</v>
      </c>
      <c r="C7" s="5" t="n">
        <v>130882</v>
      </c>
      <c r="D7" s="5" t="n">
        <v>329203</v>
      </c>
      <c r="E7" s="5" t="n">
        <v>442367</v>
      </c>
    </row>
    <row r="8">
      <c r="A8" s="4" t="inlineStr">
        <is>
          <t>Gross margin</t>
        </is>
      </c>
      <c r="B8" s="5" t="n">
        <v>-2441</v>
      </c>
      <c r="C8" s="5" t="n">
        <v>10090</v>
      </c>
      <c r="D8" s="5" t="n">
        <v>-12</v>
      </c>
      <c r="E8" s="5" t="n">
        <v>-3381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122636</v>
      </c>
      <c r="C10" s="5" t="n">
        <v>116835</v>
      </c>
      <c r="D10" s="5" t="n">
        <v>351891</v>
      </c>
      <c r="E10" s="5" t="n">
        <v>355165</v>
      </c>
    </row>
    <row r="11">
      <c r="A11" s="4" t="inlineStr">
        <is>
          <t>Share-based compensation</t>
        </is>
      </c>
      <c r="B11" s="5" t="n">
        <v>6428</v>
      </c>
      <c r="C11" s="5" t="n">
        <v>6777</v>
      </c>
      <c r="D11" s="5" t="n">
        <v>21725</v>
      </c>
      <c r="E11" s="5" t="n">
        <v>35856</v>
      </c>
    </row>
    <row r="12">
      <c r="A12" s="4" t="inlineStr">
        <is>
          <t>Asset impairment and restructuring costs</t>
        </is>
      </c>
      <c r="B12" s="5" t="n">
        <v>22259</v>
      </c>
      <c r="C12" s="5" t="n">
        <v>36439</v>
      </c>
      <c r="D12" s="5" t="n">
        <v>1794212</v>
      </c>
      <c r="E12" s="5" t="n">
        <v>128198</v>
      </c>
    </row>
    <row r="13">
      <c r="A13" s="4" t="inlineStr">
        <is>
          <t>Total operating expenses</t>
        </is>
      </c>
      <c r="B13" s="5" t="n">
        <v>151323</v>
      </c>
      <c r="C13" s="5" t="n">
        <v>160051</v>
      </c>
      <c r="D13" s="5" t="n">
        <v>2167828</v>
      </c>
      <c r="E13" s="5" t="n">
        <v>519219</v>
      </c>
    </row>
    <row r="14">
      <c r="A14" s="4" t="inlineStr">
        <is>
          <t>Operating loss</t>
        </is>
      </c>
      <c r="B14" s="5" t="n">
        <v>-153764</v>
      </c>
      <c r="C14" s="5" t="n">
        <v>-149961</v>
      </c>
      <c r="D14" s="5" t="n">
        <v>-2167840</v>
      </c>
      <c r="E14" s="5" t="n">
        <v>-553031</v>
      </c>
    </row>
    <row r="15">
      <c r="A15" s="4" t="inlineStr">
        <is>
          <t>Loss from equity method investments</t>
        </is>
      </c>
      <c r="B15" s="4" t="inlineStr">
        <is>
          <t xml:space="preserve"> </t>
        </is>
      </c>
      <c r="C15" s="4" t="inlineStr">
        <is>
          <t xml:space="preserve"> </t>
        </is>
      </c>
      <c r="D15" s="4" t="inlineStr">
        <is>
          <t xml:space="preserve"> </t>
        </is>
      </c>
      <c r="E15" s="5" t="n">
        <v>-100</v>
      </c>
    </row>
    <row r="16">
      <c r="A16" s="4" t="inlineStr">
        <is>
          <t>Other income (expense), net</t>
        </is>
      </c>
      <c r="B16" s="5" t="n">
        <v>-113340</v>
      </c>
      <c r="C16" s="5" t="n">
        <v>34282</v>
      </c>
      <c r="D16" s="5" t="n">
        <v>-406762</v>
      </c>
      <c r="E16" s="5" t="n">
        <v>810769</v>
      </c>
    </row>
    <row r="17">
      <c r="A17" s="4" t="inlineStr">
        <is>
          <t>(Loss) income before income taxes</t>
        </is>
      </c>
      <c r="B17" s="5" t="n">
        <v>-267104</v>
      </c>
      <c r="C17" s="5" t="n">
        <v>-115679</v>
      </c>
      <c r="D17" s="5" t="n">
        <v>-2574602</v>
      </c>
      <c r="E17" s="5" t="n">
        <v>257638</v>
      </c>
    </row>
    <row r="18">
      <c r="A18" s="4" t="inlineStr">
        <is>
          <t>Income tax recovery (expense)</t>
        </is>
      </c>
      <c r="B18" s="5" t="n">
        <v>382</v>
      </c>
      <c r="C18" s="5" t="n">
        <v>183</v>
      </c>
      <c r="D18" s="5" t="n">
        <v>-11587</v>
      </c>
      <c r="E18" s="5" t="n">
        <v>490</v>
      </c>
    </row>
    <row r="19">
      <c r="A19" s="4" t="inlineStr">
        <is>
          <t>Net (loss) income</t>
        </is>
      </c>
      <c r="B19" s="5" t="n">
        <v>-266722</v>
      </c>
      <c r="C19" s="5" t="n">
        <v>-115496</v>
      </c>
      <c r="D19" s="5" t="n">
        <v>-2586189</v>
      </c>
      <c r="E19" s="5" t="n">
        <v>258128</v>
      </c>
    </row>
    <row r="20">
      <c r="A20" s="4" t="inlineStr">
        <is>
          <t>Net loss attributable to noncontrolling interests and redeemable noncontrolling interest</t>
        </is>
      </c>
      <c r="B20" s="5" t="n">
        <v>-5139</v>
      </c>
      <c r="C20" s="5" t="n">
        <v>-6571</v>
      </c>
      <c r="D20" s="5" t="n">
        <v>-19652</v>
      </c>
      <c r="E20" s="5" t="n">
        <v>-14307</v>
      </c>
    </row>
    <row r="21">
      <c r="A21" s="4" t="inlineStr">
        <is>
          <t>Net (loss) income attributable to Canopy Growth Corporation</t>
        </is>
      </c>
      <c r="B21" s="6" t="n">
        <v>-261583</v>
      </c>
      <c r="C21" s="6" t="n">
        <v>-108925</v>
      </c>
      <c r="D21" s="6" t="n">
        <v>-2566537</v>
      </c>
      <c r="E21" s="6" t="n">
        <v>272435</v>
      </c>
    </row>
    <row r="22">
      <c r="A22" s="4" t="inlineStr">
        <is>
          <t>Basic (loss) earnings per share</t>
        </is>
      </c>
      <c r="B22" s="7" t="n">
        <v>-0.54</v>
      </c>
      <c r="C22" s="7" t="n">
        <v>-0.28</v>
      </c>
      <c r="D22" s="7" t="n">
        <v>-5.66</v>
      </c>
      <c r="E22" s="7" t="n">
        <v>0.7</v>
      </c>
    </row>
    <row r="23">
      <c r="A23" s="4" t="inlineStr">
        <is>
          <t>Basic weighted average common shares outstanding</t>
        </is>
      </c>
      <c r="B23" s="5" t="n">
        <v>486112598</v>
      </c>
      <c r="C23" s="5" t="n">
        <v>393818282</v>
      </c>
      <c r="D23" s="5" t="n">
        <v>453237882</v>
      </c>
      <c r="E23" s="5" t="n">
        <v>390423083</v>
      </c>
    </row>
    <row r="24">
      <c r="A24" s="4" t="inlineStr">
        <is>
          <t>Diluted (loss) earnings per share</t>
        </is>
      </c>
      <c r="B24" s="7" t="n">
        <v>-0.54</v>
      </c>
      <c r="C24" s="7" t="n">
        <v>-0.28</v>
      </c>
      <c r="D24" s="7" t="n">
        <v>-5.66</v>
      </c>
      <c r="E24" s="7" t="n">
        <v>0.43</v>
      </c>
    </row>
    <row r="25">
      <c r="A25" s="4" t="inlineStr">
        <is>
          <t>Diluted weighted average common shares outstanding</t>
        </is>
      </c>
      <c r="B25" s="5" t="n">
        <v>486112598</v>
      </c>
      <c r="C25" s="5" t="n">
        <v>393818282</v>
      </c>
      <c r="D25" s="5" t="n">
        <v>453237882</v>
      </c>
      <c r="E25" s="5" t="n">
        <v>410986802</v>
      </c>
    </row>
    <row r="26">
      <c r="A26" s="3" t="inlineStr">
        <is>
          <t>Comprehensive (loss) income:</t>
        </is>
      </c>
      <c r="B26" s="4" t="inlineStr">
        <is>
          <t xml:space="preserve"> </t>
        </is>
      </c>
      <c r="C26" s="4" t="inlineStr">
        <is>
          <t xml:space="preserve"> </t>
        </is>
      </c>
      <c r="D26" s="4" t="inlineStr">
        <is>
          <t xml:space="preserve"> </t>
        </is>
      </c>
      <c r="E26" s="4" t="inlineStr">
        <is>
          <t xml:space="preserve"> </t>
        </is>
      </c>
    </row>
    <row r="27">
      <c r="A27" s="4" t="inlineStr">
        <is>
          <t>Net (loss) income</t>
        </is>
      </c>
      <c r="B27" s="6" t="n">
        <v>-266722</v>
      </c>
      <c r="C27" s="6" t="n">
        <v>-115496</v>
      </c>
      <c r="D27" s="6" t="n">
        <v>-2586189</v>
      </c>
      <c r="E27" s="6" t="n">
        <v>258128</v>
      </c>
    </row>
    <row r="28">
      <c r="A28" s="3" t="inlineStr">
        <is>
          <t>Other comprehensive income (loss), net of income tax effect</t>
        </is>
      </c>
      <c r="B28" s="4" t="inlineStr">
        <is>
          <t xml:space="preserve"> </t>
        </is>
      </c>
      <c r="C28" s="4" t="inlineStr">
        <is>
          <t xml:space="preserve"> </t>
        </is>
      </c>
      <c r="D28" s="4" t="inlineStr">
        <is>
          <t xml:space="preserve"> </t>
        </is>
      </c>
      <c r="E28" s="4" t="inlineStr">
        <is>
          <t xml:space="preserve"> </t>
        </is>
      </c>
    </row>
    <row r="29">
      <c r="A29" s="4" t="inlineStr">
        <is>
          <t>Fair value changes of own credit risk of financial liabilities</t>
        </is>
      </c>
      <c r="B29" s="5" t="n">
        <v>4538</v>
      </c>
      <c r="C29" s="5" t="n">
        <v>16200</v>
      </c>
      <c r="D29" s="5" t="n">
        <v>32847</v>
      </c>
      <c r="E29" s="5" t="n">
        <v>26280</v>
      </c>
    </row>
    <row r="30">
      <c r="A30" s="4" t="inlineStr">
        <is>
          <t>Foreign currency translation</t>
        </is>
      </c>
      <c r="B30" s="5" t="n">
        <v>14921</v>
      </c>
      <c r="C30" s="5" t="n">
        <v>-15479</v>
      </c>
      <c r="D30" s="5" t="n">
        <v>24694</v>
      </c>
      <c r="E30" s="5" t="n">
        <v>-18767</v>
      </c>
    </row>
    <row r="31">
      <c r="A31" s="4" t="inlineStr">
        <is>
          <t>Total other comprehensive income, net of income tax effect</t>
        </is>
      </c>
      <c r="B31" s="5" t="n">
        <v>19459</v>
      </c>
      <c r="C31" s="5" t="n">
        <v>721</v>
      </c>
      <c r="D31" s="5" t="n">
        <v>57541</v>
      </c>
      <c r="E31" s="5" t="n">
        <v>7513</v>
      </c>
    </row>
    <row r="32">
      <c r="A32" s="4" t="inlineStr">
        <is>
          <t>Comprehensive (loss) income</t>
        </is>
      </c>
      <c r="B32" s="5" t="n">
        <v>-247263</v>
      </c>
      <c r="C32" s="5" t="n">
        <v>-114775</v>
      </c>
      <c r="D32" s="5" t="n">
        <v>-2528648</v>
      </c>
      <c r="E32" s="5" t="n">
        <v>265641</v>
      </c>
    </row>
    <row r="33">
      <c r="A33" s="4" t="inlineStr">
        <is>
          <t>Comprehensive loss attributable to noncontrolling interests and redeemable noncontrolling interest</t>
        </is>
      </c>
      <c r="B33" s="5" t="n">
        <v>-5139</v>
      </c>
      <c r="C33" s="5" t="n">
        <v>-6571</v>
      </c>
      <c r="D33" s="5" t="n">
        <v>-19652</v>
      </c>
      <c r="E33" s="5" t="n">
        <v>-14307</v>
      </c>
    </row>
    <row r="34">
      <c r="A34" s="4" t="inlineStr">
        <is>
          <t>Comprehensive (loss) income attributable to Canopy Growth Corporation</t>
        </is>
      </c>
      <c r="B34" s="6" t="n">
        <v>-242124</v>
      </c>
      <c r="C34" s="6" t="n">
        <v>-108204</v>
      </c>
      <c r="D34" s="6" t="n">
        <v>-2508996</v>
      </c>
      <c r="E34" s="6" t="n">
        <v>279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9 Months Ended</t>
        </is>
      </c>
    </row>
    <row r="2">
      <c r="B2" s="2" t="inlineStr">
        <is>
          <t>Dec. 31, 2022</t>
        </is>
      </c>
    </row>
    <row r="3">
      <c r="A3" s="3" t="inlineStr">
        <is>
          <t>Short Term Investments [Abstract]</t>
        </is>
      </c>
      <c r="B3" s="4" t="inlineStr">
        <is>
          <t xml:space="preserve"> </t>
        </is>
      </c>
    </row>
    <row r="4">
      <c r="A4" s="4" t="inlineStr">
        <is>
          <t>Components of Short-term Investments</t>
        </is>
      </c>
      <c r="B4" s="4" t="inlineStr">
        <is>
          <t xml:space="preserve">The components of short-term investments are as follows:
December 31, March 31,
2022 2022
Term deposits $ 98,286 $ 319,092
Asset-backed securities 80,924 21,905
Government securities - 22,253
Commercial paper and other 11,909 232,401
$ 191,119 $ 595,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9 Months Ended</t>
        </is>
      </c>
    </row>
    <row r="2">
      <c r="B2" s="2" t="inlineStr">
        <is>
          <t>Dec. 31, 2022</t>
        </is>
      </c>
    </row>
    <row r="3">
      <c r="A3" s="3" t="inlineStr">
        <is>
          <t>Receivables [Abstract]</t>
        </is>
      </c>
      <c r="B3" s="4" t="inlineStr">
        <is>
          <t xml:space="preserve"> </t>
        </is>
      </c>
    </row>
    <row r="4">
      <c r="A4" s="4" t="inlineStr">
        <is>
          <t>Components of Amounts Receivable, Net</t>
        </is>
      </c>
      <c r="B4" s="4" t="inlineStr">
        <is>
          <t xml:space="preserve">The components of amounts receivable, net are as follows:
December 31, March 31,
2022 2022
Accounts receivable, net $ 85,297 $ 78,059
Indirect taxes receivable 7,835 7,524
Interest receivable 2,585 4,406
Other receivables 8,923 6,454
$ 104,640 $ 96,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components of inventory are as follows:
December 31, March 31,
2022 2022
Raw materials, packaging supplies and consumables $ 34,940 $ 26,821
Work in progress 64,483 65,245
Finished goods 114,514 112,321
$ 213,937 $ 204,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9 Months Ended</t>
        </is>
      </c>
    </row>
    <row r="2">
      <c r="B2" s="2" t="inlineStr">
        <is>
          <t>Dec. 31, 2022</t>
        </is>
      </c>
    </row>
    <row r="3">
      <c r="A3" s="3" t="inlineStr">
        <is>
          <t>Prepaid Expense And Other Assets Current [Abstract]</t>
        </is>
      </c>
      <c r="B3" s="4" t="inlineStr">
        <is>
          <t xml:space="preserve"> </t>
        </is>
      </c>
    </row>
    <row r="4">
      <c r="A4" s="4" t="inlineStr">
        <is>
          <t>Components of Prepaid and Other Assets</t>
        </is>
      </c>
      <c r="B4" s="4" t="inlineStr">
        <is>
          <t xml:space="preserve">The components of prepaid expenses and other assets are as follows:
December 31, March 31,
2022 2022
Prepaid expenses $ 28,736 $ 23,041
Deposits 7,740 10,145
Prepaid inventory 786 449
Other assets 14,889 19,065
$ 52,151 $ 52,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9 Months Ended</t>
        </is>
      </c>
    </row>
    <row r="2">
      <c r="B2" s="2" t="inlineStr">
        <is>
          <t>Dec. 31, 2022</t>
        </is>
      </c>
    </row>
    <row r="3">
      <c r="A3" s="3" t="inlineStr">
        <is>
          <t>Schedule Of Investments [Abstract]</t>
        </is>
      </c>
      <c r="B3" s="4" t="inlineStr">
        <is>
          <t xml:space="preserve"> </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2.
Foreign
Balance at currency Balance at
March 31, Fair value translation December 31,
Entity Instrument 2022 Additions changes adjustments Other 2022
Acreage 1 Option $ - $ - $ 37,000 $ - $ - $ 37,000
TerrAscend Exchangeable Shares Exchangeable shares 229,000 51,000 ( 207,000 ) - - 7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17,500 ) - - 15,500
TerrAscend Option 6,300 - ( 5,050 ) - - 1,250
Wana Option 372,343 - ( 135,405 ) 22,398 - 259,336
Jetty Options - 90,120 ( 9,778 ) 5,048 - 85,390
Acreage Hempco 1 Debenture 28,824 - 874 2,373 ( 4,218 ) 27,853
Acreage Debt Option Premium Option - 38,048 - 581 - 38,629
Acreage Tax Receivable Agreement Other - 41,491 - ( 231 ) - 41,260
Other - at fair value through net income (loss) Various 10,396 - ( 1,185 ) 524 - 9,735
Other - classified as held for investment Loan receivable 12,022 - - - ( 2,588 ) 9,434
$ 800,328 $ 253,659 $ ( 396,755 ) $ 31,961 $ ( 90,806 ) $ 598,387 1 See Note 29 for information regarding the Acreage Arrangement and Acreage Hempc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ummary of Expected Useful Life of Property, Plant and Equipment</t>
        </is>
      </c>
      <c r="B4" s="4" t="inlineStr">
        <is>
          <t xml:space="preserve">The components of property, plant and equipment are as follows:
December 31, March 31,
2022 2022
Buildings and greenhouses $ 752,177 $ 766,931
Production and warehouse equipment 140,975 159,314
Leasehold improvements 24,323 69,304
Office and lab equipment 24,263 29,879
Computer equipment 18,060 22,293
Land 17,395 18,917
Right-of-use-assets
Buildings and greenhouses 74,153 89,228
Production and warehouse equipment 27 55
Assets in process 12,712 19,771
1,064,085 1,175,692
Less: Accumulated depreciation ( 190,056 ) ( 232,912 )
$ 874,029 $ 942,7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Dec. 31, 2022</t>
        </is>
      </c>
    </row>
    <row r="3">
      <c r="A3" s="3" t="inlineStr">
        <is>
          <t>Intangible Assets Net Excluding Goodwill [Abstract]</t>
        </is>
      </c>
      <c r="B3" s="4" t="inlineStr">
        <is>
          <t xml:space="preserve"> </t>
        </is>
      </c>
    </row>
    <row r="4">
      <c r="A4" s="4" t="inlineStr">
        <is>
          <t>Summary of Components of Intangible Assets</t>
        </is>
      </c>
      <c r="B4" s="4" t="inlineStr">
        <is>
          <t xml:space="preserve">The components of intangible assets are as follows:
December 31, 2022 March 31, 2022
Gross Net Gross Net
Carrying Carrying Carrying Carrying
Amount Amount Amount Amount
Finite lived intangible assets
Intellectual property $ 141,488 $ 89,758 $ 138,170 $ 97,638
Distribution channel 72,799 22,045 72,642 24,834
Operating licenses 24,400 19,762 24,400 22,052
Software and domain names 36,464 15,221 29,822 14,206
Brands 5,620 3,128 5,547 3,680
Amortizable intangibles in process 842 842 5,476 5,476
Total $ 281,613 $ 150,756 $ 276,057 $ 167,886
Indefinite lived intangible assets
Acquired brands $ 62,774 $ 74,809
Operating licenses - 10,000
Total intangible assets $ 213,530 $ 252,6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Balance, March 31, 2021 $ 1,889,354
Purchase accounting allocations 105,323
Disposal of consolidated entities ( 58,786 )
Impairment losses ( 40,748 )
Foreign currency translation adjustments ( 28,640 )
Balance, March 31, 2022 $ 1,866,503
Disposal of consolidated entities ( 227 )
Impairment losses ( 1,727,679 )
Foreign currency translation adjustments 3,479
Balance, December 31, 2022 $ 142,0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9 Months Ended</t>
        </is>
      </c>
    </row>
    <row r="2">
      <c r="B2" s="2" t="inlineStr">
        <is>
          <t>Dec. 31, 2022</t>
        </is>
      </c>
    </row>
    <row r="3">
      <c r="A3" s="3" t="inlineStr">
        <is>
          <t>Accounts Payable And Accrued Liabilities Current [Abstract]</t>
        </is>
      </c>
      <c r="B3" s="4" t="inlineStr">
        <is>
          <t xml:space="preserve"> </t>
        </is>
      </c>
    </row>
    <row r="4">
      <c r="A4" s="4" t="inlineStr">
        <is>
          <t>Components of Other Accrued Expenses and Liabilities</t>
        </is>
      </c>
      <c r="B4" s="4" t="inlineStr">
        <is>
          <t xml:space="preserve">The components of other accrued expenses and liabilities are as follows:
December 31, March 31,
2022 2022
Employee compensation $ 29,213 $ 24,873
Inventory 951 10,096
Professional fees 6,891 7,640
Taxes and government fees 8,541 7,144
Other 30,389 25,525
$ 75,985 $ 75,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ummary of Components of Debt</t>
        </is>
      </c>
      <c r="B4" s="4" t="inlineStr">
        <is>
          <t xml:space="preserve">The components of debt are as follows:
December 31, March 31,
Maturity Date 2022 2022
Unsecured senior notes at 4.25 % interest with July 15, 2023
Principal amount $ 337,380 $ 600,000
Accrued interest 6,731 5,958
Non-credit risk fair value adjustment 19,062 7,140
Credit risk fair value adjustment ( 37,618 ) ( 49,140 )
325,555 563,958
Convertible debentures September 10, 2025 30,867 32,858
Accretion debentures September 10, 2025 8,506 7,720
Credit facility March 18, 2026 838,407 893,647
Other revolving debt facility, loan, and financings 2,266 2,808
1,205,601 1,500,991
Less: current portion ( 455,483 ) ( 9,296 )
Long-term portion $ 750,118 $ 1,491,6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47" customWidth="1" min="5" max="5"/>
    <col width="80" customWidth="1" min="6" max="6"/>
    <col width="36" customWidth="1" min="7" max="7"/>
    <col width="45" customWidth="1" min="8" max="8"/>
    <col width="62" customWidth="1" min="9" max="9"/>
    <col width="46" customWidth="1" min="10" max="10"/>
    <col width="13" customWidth="1" min="11" max="11"/>
    <col width="55" customWidth="1" min="12" max="12"/>
    <col width="25" customWidth="1" min="13" max="13"/>
  </cols>
  <sheetData>
    <row r="1">
      <c r="A1" s="1" t="inlineStr">
        <is>
          <t>Condensed Interim Consolidated Statements of Shareholder's Equity (Unaudited) - CAD ($) $ in Thousands</t>
        </is>
      </c>
      <c r="B1" s="2" t="inlineStr">
        <is>
          <t>Total</t>
        </is>
      </c>
      <c r="C1" s="2" t="inlineStr">
        <is>
          <t>Cumulative effect from adoption of ASU 2020-06</t>
        </is>
      </c>
      <c r="D1" s="2" t="inlineStr">
        <is>
          <t>Common Shares</t>
        </is>
      </c>
      <c r="E1" s="2" t="inlineStr">
        <is>
          <t>Additional Paid-in capital Share-based Reserve</t>
        </is>
      </c>
      <c r="F1" s="2" t="inlineStr">
        <is>
          <t>Additional Paid-in capital Share-based Reserve Cumulative effect from adoption of ASU 2020-06</t>
        </is>
      </c>
      <c r="G1" s="2" t="inlineStr">
        <is>
          <t>Additional Paid-in capital Warrants</t>
        </is>
      </c>
      <c r="H1" s="2" t="inlineStr">
        <is>
          <t>Additional Paid-in capital Ownership Changes</t>
        </is>
      </c>
      <c r="I1" s="2" t="inlineStr">
        <is>
          <t>Additional Paid-in capital Redeemable Noncontrolling Interest</t>
        </is>
      </c>
      <c r="J1" s="2" t="inlineStr">
        <is>
          <t>Accumulated Other Comprehensive Income (Loss)</t>
        </is>
      </c>
      <c r="K1" s="2" t="inlineStr">
        <is>
          <t>Deficit</t>
        </is>
      </c>
      <c r="L1" s="2" t="inlineStr">
        <is>
          <t>Deficit Cumulative effect from adoption of ASU 2020-06</t>
        </is>
      </c>
      <c r="M1" s="2" t="inlineStr">
        <is>
          <t>Noncontrolling Interests</t>
        </is>
      </c>
    </row>
    <row r="2">
      <c r="A2" s="4" t="inlineStr">
        <is>
          <t>Beginning balance at Mar. 31, 2021</t>
        </is>
      </c>
      <c r="B2" s="6" t="n">
        <v>3486520</v>
      </c>
      <c r="C2" s="4" t="inlineStr">
        <is>
          <t xml:space="preserve"> </t>
        </is>
      </c>
      <c r="D2" s="6" t="n">
        <v>7168557</v>
      </c>
      <c r="E2" s="6" t="n">
        <v>480786</v>
      </c>
      <c r="F2" s="4" t="inlineStr">
        <is>
          <t xml:space="preserve"> </t>
        </is>
      </c>
      <c r="G2" s="6" t="n">
        <v>2568438</v>
      </c>
      <c r="H2" s="6" t="n">
        <v>-512340</v>
      </c>
      <c r="I2" s="6" t="n">
        <v>-121234</v>
      </c>
      <c r="J2" s="6" t="n">
        <v>-34240</v>
      </c>
      <c r="K2" s="6" t="n">
        <v>-6068156</v>
      </c>
      <c r="L2" s="4" t="inlineStr">
        <is>
          <t xml:space="preserve"> </t>
        </is>
      </c>
      <c r="M2" s="6" t="n">
        <v>4709</v>
      </c>
    </row>
    <row r="3">
      <c r="A3" s="4" t="inlineStr">
        <is>
          <t>Other issuances of common shares and warrants</t>
        </is>
      </c>
      <c r="B3" s="5" t="n">
        <v>266448</v>
      </c>
      <c r="C3" s="4" t="inlineStr">
        <is>
          <t xml:space="preserve"> </t>
        </is>
      </c>
      <c r="D3" s="5" t="n">
        <v>296574</v>
      </c>
      <c r="E3" s="5" t="n">
        <v>-3012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lacement equity instruments from the acquisition of Supreme Cannabis</t>
        </is>
      </c>
      <c r="B4" s="5" t="n">
        <v>18916</v>
      </c>
      <c r="C4" s="4" t="inlineStr">
        <is>
          <t xml:space="preserve"> </t>
        </is>
      </c>
      <c r="D4" s="4" t="inlineStr">
        <is>
          <t xml:space="preserve"> </t>
        </is>
      </c>
      <c r="E4" s="5" t="n">
        <v>5566</v>
      </c>
      <c r="F4" s="4" t="inlineStr">
        <is>
          <t xml:space="preserve"> </t>
        </is>
      </c>
      <c r="G4" s="5" t="n">
        <v>133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Omnibus Plan stock options</t>
        </is>
      </c>
      <c r="B5" s="5" t="n">
        <v>5455</v>
      </c>
      <c r="C5" s="4" t="inlineStr">
        <is>
          <t xml:space="preserve"> </t>
        </is>
      </c>
      <c r="D5" s="5" t="n">
        <v>8690</v>
      </c>
      <c r="E5" s="5" t="n">
        <v>-32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B6" s="5" t="n">
        <v>35172</v>
      </c>
      <c r="C6" s="4" t="inlineStr">
        <is>
          <t xml:space="preserve"> </t>
        </is>
      </c>
      <c r="D6" s="4" t="inlineStr">
        <is>
          <t xml:space="preserve"> </t>
        </is>
      </c>
      <c r="E6" s="5" t="n">
        <v>3517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and vesting of restricted share units</t>
        </is>
      </c>
      <c r="B7" s="4" t="inlineStr">
        <is>
          <t xml:space="preserve"> </t>
        </is>
      </c>
      <c r="C7" s="4" t="inlineStr">
        <is>
          <t xml:space="preserve"> </t>
        </is>
      </c>
      <c r="D7" s="5" t="n">
        <v>5013</v>
      </c>
      <c r="E7" s="5" t="n">
        <v>-50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s in redeemable noncontrolling interest</t>
        </is>
      </c>
      <c r="B8" s="5" t="n">
        <v>66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3500</v>
      </c>
      <c r="J8" s="4" t="inlineStr">
        <is>
          <t xml:space="preserve"> </t>
        </is>
      </c>
      <c r="K8" s="4" t="inlineStr">
        <is>
          <t xml:space="preserve"> </t>
        </is>
      </c>
      <c r="L8" s="4" t="inlineStr">
        <is>
          <t xml:space="preserve"> </t>
        </is>
      </c>
      <c r="M8" s="5" t="n">
        <v>13100</v>
      </c>
    </row>
    <row r="9">
      <c r="A9" s="4" t="inlineStr">
        <is>
          <t>Ownership changes relating to noncontrolling interests, net</t>
        </is>
      </c>
      <c r="B9" s="5" t="n">
        <v>6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84</v>
      </c>
    </row>
    <row r="10">
      <c r="A10" s="4" t="inlineStr">
        <is>
          <t>Redemption of redeemable noncontrolling interest</t>
        </is>
      </c>
      <c r="B10" s="5" t="n">
        <v>-2492</v>
      </c>
      <c r="C10" s="4" t="inlineStr">
        <is>
          <t xml:space="preserve"> </t>
        </is>
      </c>
      <c r="D10" s="4" t="inlineStr">
        <is>
          <t xml:space="preserve"> </t>
        </is>
      </c>
      <c r="E10" s="4" t="inlineStr">
        <is>
          <t xml:space="preserve"> </t>
        </is>
      </c>
      <c r="F10" s="4" t="inlineStr">
        <is>
          <t xml:space="preserve"> </t>
        </is>
      </c>
      <c r="G10" s="4" t="inlineStr">
        <is>
          <t xml:space="preserve"> </t>
        </is>
      </c>
      <c r="H10" s="5" t="n">
        <v>2617</v>
      </c>
      <c r="I10" s="5" t="n">
        <v>-5109</v>
      </c>
      <c r="J10" s="4" t="inlineStr">
        <is>
          <t xml:space="preserve"> </t>
        </is>
      </c>
      <c r="K10" s="4" t="inlineStr">
        <is>
          <t xml:space="preserve"> </t>
        </is>
      </c>
      <c r="L10" s="4" t="inlineStr">
        <is>
          <t xml:space="preserve"> </t>
        </is>
      </c>
      <c r="M10" s="4" t="inlineStr">
        <is>
          <t xml:space="preserve"> </t>
        </is>
      </c>
    </row>
    <row r="11">
      <c r="A11" s="4" t="inlineStr">
        <is>
          <t>Comprehensive income (loss)</t>
        </is>
      </c>
      <c r="B11" s="5" t="n">
        <v>2656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13</v>
      </c>
      <c r="K11" s="5" t="n">
        <v>272435</v>
      </c>
      <c r="L11" s="4" t="inlineStr">
        <is>
          <t xml:space="preserve"> </t>
        </is>
      </c>
      <c r="M11" s="5" t="n">
        <v>-14307</v>
      </c>
    </row>
    <row r="12">
      <c r="A12" s="4" t="inlineStr">
        <is>
          <t>Ending balance at Dec. 31, 2021</t>
        </is>
      </c>
      <c r="B12" s="5" t="n">
        <v>4142944</v>
      </c>
      <c r="C12" s="4" t="inlineStr">
        <is>
          <t xml:space="preserve"> </t>
        </is>
      </c>
      <c r="D12" s="5" t="n">
        <v>7478834</v>
      </c>
      <c r="E12" s="5" t="n">
        <v>483150</v>
      </c>
      <c r="F12" s="4" t="inlineStr">
        <is>
          <t xml:space="preserve"> </t>
        </is>
      </c>
      <c r="G12" s="5" t="n">
        <v>2581788</v>
      </c>
      <c r="H12" s="5" t="n">
        <v>-509723</v>
      </c>
      <c r="I12" s="5" t="n">
        <v>-72843</v>
      </c>
      <c r="J12" s="5" t="n">
        <v>-26727</v>
      </c>
      <c r="K12" s="5" t="n">
        <v>-5795721</v>
      </c>
      <c r="L12" s="4" t="inlineStr">
        <is>
          <t xml:space="preserve"> </t>
        </is>
      </c>
      <c r="M12" s="5" t="n">
        <v>4186</v>
      </c>
    </row>
    <row r="13">
      <c r="A13" s="4" t="inlineStr">
        <is>
          <t>Beginning balance at Mar. 31, 2022</t>
        </is>
      </c>
      <c r="B13" s="5" t="n">
        <v>3594297</v>
      </c>
      <c r="C13" s="6" t="n">
        <v>3723</v>
      </c>
      <c r="D13" s="5" t="n">
        <v>7482809</v>
      </c>
      <c r="E13" s="5" t="n">
        <v>492041</v>
      </c>
      <c r="F13" s="6" t="n">
        <v>4452</v>
      </c>
      <c r="G13" s="5" t="n">
        <v>2581788</v>
      </c>
      <c r="H13" s="5" t="n">
        <v>-509723</v>
      </c>
      <c r="I13" s="5" t="n">
        <v>-44340</v>
      </c>
      <c r="J13" s="5" t="n">
        <v>-42282</v>
      </c>
      <c r="K13" s="5" t="n">
        <v>-6370337</v>
      </c>
      <c r="L13" s="6" t="n">
        <v>-729</v>
      </c>
      <c r="M13" s="5" t="n">
        <v>4341</v>
      </c>
    </row>
    <row r="14">
      <c r="A14" s="4" t="inlineStr">
        <is>
          <t>Other issuances of common shares and warrants</t>
        </is>
      </c>
      <c r="B14" s="5" t="n">
        <v>80499</v>
      </c>
      <c r="C14" s="4" t="inlineStr">
        <is>
          <t xml:space="preserve"> </t>
        </is>
      </c>
      <c r="D14" s="5" t="n">
        <v>82231</v>
      </c>
      <c r="E14" s="5" t="n">
        <v>-173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of Omnibus Plan stock options</t>
        </is>
      </c>
      <c r="B15" s="5" t="n">
        <v>270</v>
      </c>
      <c r="C15" s="4" t="inlineStr">
        <is>
          <t xml:space="preserve"> </t>
        </is>
      </c>
      <c r="D15" s="5" t="n">
        <v>1506</v>
      </c>
      <c r="E15" s="5" t="n">
        <v>-12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t>
        </is>
      </c>
      <c r="B16" s="5" t="n">
        <v>20892</v>
      </c>
      <c r="C16" s="4" t="inlineStr">
        <is>
          <t xml:space="preserve"> </t>
        </is>
      </c>
      <c r="D16" s="4" t="inlineStr">
        <is>
          <t xml:space="preserve"> </t>
        </is>
      </c>
      <c r="E16" s="5" t="n">
        <v>2089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and vesting of restricted share units and performance share units</t>
        </is>
      </c>
      <c r="B17" s="4" t="inlineStr">
        <is>
          <t xml:space="preserve"> </t>
        </is>
      </c>
      <c r="C17" s="4" t="inlineStr">
        <is>
          <t xml:space="preserve"> </t>
        </is>
      </c>
      <c r="D17" s="5" t="n">
        <v>8993</v>
      </c>
      <c r="E17" s="5" t="n">
        <v>-89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nges in redeemable noncontrolling interest</t>
        </is>
      </c>
      <c r="B18" s="5" t="n">
        <v>-247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83</v>
      </c>
      <c r="J18" s="4" t="inlineStr">
        <is>
          <t xml:space="preserve"> </t>
        </is>
      </c>
      <c r="K18" s="4" t="inlineStr">
        <is>
          <t xml:space="preserve"> </t>
        </is>
      </c>
      <c r="L18" s="4" t="inlineStr">
        <is>
          <t xml:space="preserve"> </t>
        </is>
      </c>
      <c r="M18" s="5" t="n">
        <v>17808</v>
      </c>
    </row>
    <row r="19">
      <c r="A19" s="4" t="inlineStr">
        <is>
          <t>Ownership changes relating to noncontrolling interests, net</t>
        </is>
      </c>
      <c r="B19" s="5" t="n">
        <v>18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851</v>
      </c>
    </row>
    <row r="20">
      <c r="A20" s="4" t="inlineStr">
        <is>
          <t>Redemption of redeemable noncontrolling interest</t>
        </is>
      </c>
      <c r="B20" s="5" t="n">
        <v>-5092</v>
      </c>
      <c r="C20" s="4" t="inlineStr">
        <is>
          <t xml:space="preserve"> </t>
        </is>
      </c>
      <c r="D20" s="5" t="n">
        <v>26506</v>
      </c>
      <c r="E20" s="4" t="inlineStr">
        <is>
          <t xml:space="preserve"> </t>
        </is>
      </c>
      <c r="F20" s="4" t="inlineStr">
        <is>
          <t xml:space="preserve"> </t>
        </is>
      </c>
      <c r="G20" s="4" t="inlineStr">
        <is>
          <t xml:space="preserve"> </t>
        </is>
      </c>
      <c r="H20" s="5" t="n">
        <v>-2696</v>
      </c>
      <c r="I20" s="5" t="n">
        <v>-27350</v>
      </c>
      <c r="J20" s="4" t="inlineStr">
        <is>
          <t xml:space="preserve"> </t>
        </is>
      </c>
      <c r="K20" s="4" t="inlineStr">
        <is>
          <t xml:space="preserve"> </t>
        </is>
      </c>
      <c r="L20" s="4" t="inlineStr">
        <is>
          <t xml:space="preserve"> </t>
        </is>
      </c>
      <c r="M20" s="5" t="n">
        <v>-1552</v>
      </c>
    </row>
    <row r="21">
      <c r="A21" s="4" t="inlineStr">
        <is>
          <t>Settlement of unsecured senior notes</t>
        </is>
      </c>
      <c r="B21" s="5" t="n">
        <v>235758</v>
      </c>
      <c r="C21" s="4" t="inlineStr">
        <is>
          <t xml:space="preserve"> </t>
        </is>
      </c>
      <c r="D21" s="5" t="n">
        <v>265265</v>
      </c>
      <c r="E21" s="4" t="inlineStr">
        <is>
          <t xml:space="preserve"> </t>
        </is>
      </c>
      <c r="F21" s="4" t="inlineStr">
        <is>
          <t xml:space="preserve"> </t>
        </is>
      </c>
      <c r="G21" s="4" t="inlineStr">
        <is>
          <t xml:space="preserve"> </t>
        </is>
      </c>
      <c r="H21" s="4" t="inlineStr">
        <is>
          <t xml:space="preserve"> </t>
        </is>
      </c>
      <c r="I21" s="4" t="inlineStr">
        <is>
          <t xml:space="preserve"> </t>
        </is>
      </c>
      <c r="J21" s="5" t="n">
        <v>-29507</v>
      </c>
      <c r="K21" s="4" t="inlineStr">
        <is>
          <t xml:space="preserve"> </t>
        </is>
      </c>
      <c r="L21" s="4" t="inlineStr">
        <is>
          <t xml:space="preserve"> </t>
        </is>
      </c>
      <c r="M21" s="4" t="inlineStr">
        <is>
          <t xml:space="preserve"> </t>
        </is>
      </c>
    </row>
    <row r="22">
      <c r="A22" s="4" t="inlineStr">
        <is>
          <t>Comprehensive income (loss)</t>
        </is>
      </c>
      <c r="B22" s="5" t="n">
        <v>-25286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7541</v>
      </c>
      <c r="K22" s="5" t="n">
        <v>-2566537</v>
      </c>
      <c r="L22" s="4" t="inlineStr">
        <is>
          <t xml:space="preserve"> </t>
        </is>
      </c>
      <c r="M22" s="5" t="n">
        <v>-19652</v>
      </c>
    </row>
    <row r="23">
      <c r="A23" s="4" t="inlineStr">
        <is>
          <t>Ending balance at Dec. 31, 2022</t>
        </is>
      </c>
      <c r="B23" s="6" t="n">
        <v>1428341</v>
      </c>
      <c r="C23" s="4" t="inlineStr">
        <is>
          <t xml:space="preserve"> </t>
        </is>
      </c>
      <c r="D23" s="6" t="n">
        <v>7867310</v>
      </c>
      <c r="E23" s="6" t="n">
        <v>505424</v>
      </c>
      <c r="F23" s="4" t="inlineStr">
        <is>
          <t xml:space="preserve"> </t>
        </is>
      </c>
      <c r="G23" s="6" t="n">
        <v>2581788</v>
      </c>
      <c r="H23" s="6" t="n">
        <v>-512419</v>
      </c>
      <c r="I23" s="6" t="n">
        <v>-64707</v>
      </c>
      <c r="J23" s="6" t="n">
        <v>-14248</v>
      </c>
      <c r="K23" s="6" t="n">
        <v>-8937603</v>
      </c>
      <c r="L23" s="4" t="inlineStr">
        <is>
          <t xml:space="preserve"> </t>
        </is>
      </c>
      <c r="M23" s="6" t="n">
        <v>2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Dec. 31, 2022</t>
        </is>
      </c>
    </row>
    <row r="3">
      <c r="A3" s="3" t="inlineStr">
        <is>
          <t>Other Liabilities Disclosure [Abstract]</t>
        </is>
      </c>
      <c r="B3" s="4" t="inlineStr">
        <is>
          <t xml:space="preserve"> </t>
        </is>
      </c>
    </row>
    <row r="4">
      <c r="A4" s="4" t="inlineStr">
        <is>
          <t>Components of Other Liabilities</t>
        </is>
      </c>
      <c r="B4" s="4" t="inlineStr">
        <is>
          <t xml:space="preserve">The components of other liabilities are as follows:
As at December 31, 2022 As at March 31, 2022
Current Long-term Total Current Long-term Total
Lease liabilities $ 35,537 $ 83,167 $ 118,704 $ 38,035 $ 101,125 $ 139,160
Acquisition consideration 7,908 47,169 55,077 4,020 77,834 81,854
Refund liability 2,937 - 2,937 3,437 - 3,437
Settlement liabilities and 37,752 11,555 49,307 18,562 11,090 29,652
$ 84,134 $ 141,891 $ 226,025 $ 64,054 $ 190,049 $ 254,1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 (Tables)</t>
        </is>
      </c>
      <c r="B1" s="2" t="inlineStr">
        <is>
          <t>9 Months Ended</t>
        </is>
      </c>
    </row>
    <row r="2">
      <c r="B2" s="2" t="inlineStr">
        <is>
          <t>Dec. 31, 2022</t>
        </is>
      </c>
    </row>
    <row r="3">
      <c r="A3" s="3" t="inlineStr">
        <is>
          <t>Temporary Equity Disclosure [Abstract]</t>
        </is>
      </c>
      <c r="B3" s="4" t="inlineStr">
        <is>
          <t xml:space="preserve"> </t>
        </is>
      </c>
    </row>
    <row r="4">
      <c r="A4" s="4" t="inlineStr">
        <is>
          <t>Summary of Net Changes in Redeemable Noncontrolling Interests</t>
        </is>
      </c>
      <c r="B4" s="4" t="inlineStr">
        <is>
          <t xml:space="preserve">The net changes in the redeemable noncontrolling interests are as follows:
Vert BioSteel Total
As at March 31, 2022 $ 1,000 $ 35,200 $ 36,200
Net income (loss) attributable to redeemable noncontrolling interest 508 ( 18,316 ) ( 17,808 )
Adjustments to redemption amount ( 508 ) 20,874 20,366
Redemption of redeemable noncontrolling interest - ( 27,350 ) ( 27,350 )
As at December 31, 2022 $ 1,000 $ 10,408 $ 11,408
Vert BioSteel Total
As at March 31, 2021 $ 11,500 $ 123,800 $ 135,300
Net income (loss) attributable to redeemable noncontrolling interest ( 2,401 ) ( 10,699 ) ( 13,100 )
Adjustments to redemption amount 2,401 ( 50,792 ) ( 48,391 )
Redemption of redeemable noncontrolling interest ( 5,109 ) ( 5,109 )
As at December 31, 2021 $ 11,500 $ 57,200 $ 68,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9 Months Ended</t>
        </is>
      </c>
    </row>
    <row r="2">
      <c r="B2" s="2" t="inlineStr">
        <is>
          <t>Dec. 31, 2022</t>
        </is>
      </c>
    </row>
    <row r="3">
      <c r="A3" s="3" t="inlineStr">
        <is>
          <t>Equity [Abstract]</t>
        </is>
      </c>
      <c r="B3" s="4" t="inlineStr">
        <is>
          <t xml:space="preserve"> </t>
        </is>
      </c>
    </row>
    <row r="4">
      <c r="A4" s="4" t="inlineStr">
        <is>
          <t>Summary of Issuances of Stock Other</t>
        </is>
      </c>
      <c r="B4" s="4" t="inlineStr">
        <is>
          <t>During the nine months ended December 31, 2022, the Company issued the following common shares, net of share issuance costs, as a result of business combinations, milestones being met, and other equity-settled transactions:
Number of common shares Share Share
Jetty Agreements 8,426,539 $ 59,013 $ -
HSCP Holders pursuant to Amended TRA 5,648,927 20,630 -
Completion of acquisition milestones 222,421 1,379 ( 1,379 )
Other issuances 237,802 1,209 ( 353 )
Total 14,535,689 $ 82,231 $ ( 1,732 ) For the three and nine months ended December 31, 2022 , the Company also issued 8,692,128 common shares with a value of $ 26,506 relating to its redemption of the redeemable noncontrolling interest in BioSteel. The redemption increases the Company's interest in BioSteel from 78.6 % to 90.3 %. During the nine months ended December 31, 2021 , the Company issued the following common shares, net of share issuance costs, as a result of business combinations, milestones being met, and other equity-settled transactions:
Number of common shares Share Share
Acquisition of Supreme Cannabis 9,013,400 $ 260,668 $ -
Completion of acquisition milestones 1,295,285 29,276 ( 29,721 )
Other issuances 351,252 6,630 ( 405 )
Total 10,659,937 $ 296,574 $ ( 30,126 )</t>
        </is>
      </c>
    </row>
    <row r="5">
      <c r="A5" s="4" t="inlineStr">
        <is>
          <t>Summary of Warrants</t>
        </is>
      </c>
      <c r="B5" s="4" t="inlineStr">
        <is>
          <t>Number of Average Warrant
Balance outstanding at March 31, 2022 1 128,193,047 $ 58.04 $ 2,581,788
Expiry of warrants - - -
Balance outstanding at December 31, 2022 1 128,193,047 $ 58.04 $ 2,581,788 1 This balance excludes the Tranche C Warrants (as defined below), which represent a derivative liability and have nominal value. See Note 29.
Number of Average Warrant
Balance outstanding at March 31, 2021 1 127,073,136 $ 58.33 $ 2,568,438
Supreme Cannabis warrants 1,265,742 25.61 13,350
Expiry of warrants ( 145,831 ) 32.61 -
Balance outstanding at December 31, 2021 1 128,193,047 $ 58.04 $ 2,581,788 1 This balance excludes the Tranche C Warrants, which represent a derivative liability and have nominal value. See Note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Dec. 31, 2022</t>
        </is>
      </c>
    </row>
    <row r="3">
      <c r="A3" s="3" t="inlineStr">
        <is>
          <t>Disclosure Of Compensation Related Costs Sharebased Payments [Abstract]</t>
        </is>
      </c>
      <c r="B3" s="4" t="inlineStr">
        <is>
          <t xml:space="preserve"> </t>
        </is>
      </c>
    </row>
    <row r="4">
      <c r="A4" s="4" t="inlineStr">
        <is>
          <t>Summary of Changes in Options Outstanding</t>
        </is>
      </c>
      <c r="B4" s="4" t="inlineStr">
        <is>
          <t xml:space="preserve">The following is a summary of the changes in the Options outstanding during the nine months ended December 31, 2022:
Options Weighted
Balance outstanding at March 31, 2022 16,782,962 $ 33.89
Options granted 4,651,176 4.94
Options exercised ( 76,929 ) 3.41
Options forfeited ( 6,058,172 ) 29.37
Balance outstanding at December 31, 2022 15,299,037 $ 27.07 </t>
        </is>
      </c>
    </row>
    <row r="5">
      <c r="A5" s="4" t="inlineStr">
        <is>
          <t>Summary of Options Outstanding</t>
        </is>
      </c>
      <c r="B5" s="4" t="inlineStr">
        <is>
          <t xml:space="preserve">The following is a summary of the Options outstanding as at December 31, 2022:
Options Outstanding Options Exercisable
Weighted Average Weighted Average
Remaining Remaining
Outstanding at Contractual Life Exercisable at Contractual Life
Range of Exercise Prices December 31, 2022 (years) December 31, 2022 (years)
$ 0.06 - $ 24.62 6,083,908 4.83 1,369,076 2.77
$ 24.63 - $ 33.53 3,281,232 2.58 2,033,996 2.24
$ 33.54 - $ 36.80 1,569,568 1.94 1,569,568 1.94
$ 36.81 - $ 42.84 1,800,926 2.05 1,794,649 2.02
$ 42.85 - $ 67.64 2,563,403 2.10 2,563,403 2.10
15,299,037 3.27 9,330,692 2.19 </t>
        </is>
      </c>
    </row>
    <row r="6">
      <c r="A6" s="4" t="inlineStr">
        <is>
          <t>Summary of Assumptions Applied to Establish Fair Value of Options Granted Using Black-Scholes Option Pricing Model</t>
        </is>
      </c>
      <c r="B6" s="4" t="inlineStr">
        <is>
          <t>The Company uses the Black-Scholes option pricing model to establish the fair value of Options granted during the three months ended December 31, 2022 and 2021, on their measurement date by applying the following assumptions:
December 31, December 31,
2022 2021
Risk-free interest rate 3.47 % 1.21 %
Expected life of options (years) 3 - 5 3 - 5
Expected volatility 82 % 75 %
Expected forfeiture rate 20 % 18 %
Expected dividend yield nil nil
Black-Scholes value of each option $ 3.34 $ 7.55</t>
        </is>
      </c>
    </row>
    <row r="7">
      <c r="A7" s="4" t="inlineStr">
        <is>
          <t>Summary of Changes in RSUs and PSUs</t>
        </is>
      </c>
      <c r="B7" s="4" t="inlineStr">
        <is>
          <t xml:space="preserve">The following is a summary of the changes in the Company’s RSUs and PSUs during the nine months ended December 31, 2022:
Number of RSUs
Balance outstanding at March 31, 2022 3,477,292
RSUs and PSUs granted 3,128,198
RSUs and PSUs released ( 359,628 )
RSUs and PSUs cancelled and forfeited ( 1,925,026 )
Balance outstanding at December 31, 2022 4,320,8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2 $ ( 57,468 ) $ 15,186 $ ( 42,282 )
Settlement of unsecured senior notes, net of tax - ( 29,507 ) ( 29,507 )
Other comprehensive income 24,694 32,847 57,541
As at December 31, 2022 $ ( 32,774 ) $ 18,526 $ ( 14,248 )
Foreign currency translation adjustments Changes of own credit risk of financial liabilities Accumulated other comprehensive income (loss)
As at March 31, 2021 $ ( 28,246 ) $ ( 5,994 ) $ ( 34,240 )
Other comprehensive (loss) income ( 18,767 ) 26,280 7,513
As at December 31, 2021 $ ( 47,013 ) $ 20,286 $ ( 26,7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Dec. 31, 2022</t>
        </is>
      </c>
    </row>
    <row r="3">
      <c r="A3" s="3" t="inlineStr">
        <is>
          <t>Noncontrolling Interest [Abstract]</t>
        </is>
      </c>
      <c r="B3" s="4" t="inlineStr">
        <is>
          <t xml:space="preserve"> </t>
        </is>
      </c>
    </row>
    <row r="4">
      <c r="A4" s="4" t="inlineStr">
        <is>
          <t>Summary of Net Change in Noncontrolling Interests</t>
        </is>
      </c>
      <c r="B4" s="4" t="inlineStr">
        <is>
          <t xml:space="preserve">The net change in the noncontrolling interests is as follows:
Vert BioSteel Other Total
As at March 31, 2022 $ - $ 2,497 $ 1,844 $ 4,341
Comprehensive income (loss) 508 ( 18,316 ) ( 1,844 ) ( 19,652 )
Net (income) loss attributable to redeemable noncontrolling ( 508 ) 18,316 - 17,808
Share-based compensation - 495 - 495
Ownership changes - ( 1,552 ) 1,356 ( 196 )
As at December 31, 2022 $ - $ 1,440 $ 1,356 $ 2,796
Vert BioSteel Other non- Total
As at March 31, 2021 $ - $ 1,658 $ 3,051 $ 4,709
Comprehensive loss ( 2,401 ) ( 10,699 ) ( 1,207 ) ( 14,307 )
Net loss attributable to redeemable noncontrolling interest 2,401 10,699 - 13,100
Share-based compensation - 684 - 684
As at December 31, 2021 $ - $ 2,342 $ 1,844 $ 4,1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2</t>
        </is>
      </c>
    </row>
    <row r="3">
      <c r="A3" s="4" t="inlineStr">
        <is>
          <t>Summary of Financial Assets and Liabilities Measured at Estimated Fair Value on a Recurring Basis</t>
        </is>
      </c>
      <c r="B3" s="4" t="inlineStr">
        <is>
          <t xml:space="preserve">The following table represents our financial assets and liabilities measured at estimated fair value on a recurring basis:
Fair value measurement using
Quoted Significant
prices in other Significant
active observable unobservable
markets inputs inputs
(Level 1) (Level 2) (Level 3) Total
December 31, 2022
Assets:
Short-term investments $ 191,119 $ - $ - $ 191,119
Restricted short-term investments 12,932 - - 12,932
Other financial assets 251 - 508,813 509,064
Liabilities:
Unsecured senior notes - 325,555 - 325,555
Warrant derivative liability - - 668 668
Other liabilities - - 43,102 43,102
March 31, 2022
Assets:
Short-term investments $ 595,651 $ - $ - $ 595,651
Restricted short-term investments 12,216 - - 12,216
Other financial assets 490 - 787,816 788,306
Liabilities:
Unsecured senior notes - 563,958 - 563,958
Liability arising from Acreage Arrangement - - 47,000 47,000
Warrant derivative liability - - 26,920 26,920
Other liabilities - - 70,066 70,066 </t>
        </is>
      </c>
    </row>
    <row r="4">
      <c r="A4" s="4" t="inlineStr">
        <is>
          <t>Level 2</t>
        </is>
      </c>
      <c r="B4" s="4" t="inlineStr">
        <is>
          <t xml:space="preserve"> </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t>
        </is>
      </c>
    </row>
    <row r="6">
      <c r="A6" s="4" t="inlineStr">
        <is>
          <t>Level 3</t>
        </is>
      </c>
      <c r="B6" s="4" t="inlineStr">
        <is>
          <t xml:space="preserve"> </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 Discount rate Increase or decrease in discount rate will result in a decrease or increase in fair value
Jetty financial instrument - Deferred Monte Carlo simulation model Probability and timing of US legalization Increase or decrease in probability of US legalization will result in an increase or decrease in fair value
Payments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Discounted cash flow Discount rate Increase or decrease in discount rate will result in a decrease or increase in fair value
noncontrolling interest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Revenue is disaggregated as follows:
Three months ended Nine months ended
December 31, December 31, December 31, December 31,
2022 2021 2022 2021
Canada cannabis
Canadian adult-use cannabis
Business-to-business 1 $ 21,522 $ 33,282 $ 73,379 $ 117,902
Business-to-consumer 11,036 14,477 36,243 48,473
32,558 47,759 109,622 166,375
Canadian medical cannabis 2 14,059 12,919 41,714 39,504
$ 46,617 $ 60,678 $ 151,336 $ 205,879
Rest-of-world cannabis
C 3 - 9,675 - 33,005
Other rest-of-world cannabis 5,846 12,624 30,179 32,357
$ 5,846 $ 22,299 $ 30,179 $ 65,362
Storz &amp; Bickel $ 20,214 $ 25,205 $ 49,351 $ 63,786
BioSteel $ 16,363 $ 16,974 $ 64,173 $ 31,147
This Works $ 8,289 $ 10,730 $ 20,677 $ 26,308
Other 3,884 5,086 13,475 16,073
Net revenue $ 101,213 $ 140,972 $ 329,191 $ 408,555 1 Canadian adult-use business-to-business net revenue during the three and nine months ended December 31, 2022 reflects excise taxes of $ 10,797 and $ 33,754 , respectively (three and nine months ended December 31, 2021 – $ 12,754 and $ 43,501 , respectively). 2 Canadian medical cannabis net revenue for the three and nine months ended December 31, 2022 reflects excise taxes of $ 1,339 and $ 3,625 , respectively (three and nine months ended December 31, 2021 – $ 1,298 and $ 4,039 ,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Other income (expense), net is disaggregated as follows:
Three months ended Nine months ended
December 31, December 31, December 31, December 31,
2022 2021 2022 2021
Fair value changes on other financial assets $ ( 95,815 ) $ ( 68,666 ) $ ( 396,755 ) $ ( 263,946 )
Fair value changes on liability arising from Acreage - 59,000 47,000 497,000
Fair value changes on unsecured senior notes ( 8,964 ) 606 ( 32,365 ) 81,342
Fair value changes on warrant derivative liability 23 67,282 26,252 578,084
Fair value changes on acquisition related contingent 1,762 712 25,902 544
Gain (loss) and charges related to settlement of debt 8,912 - 4,224 -
Interest income 7,048 1,575 15,922 6,977
Interest expense ( 33,288 ) ( 26,408 ) ( 90,660 ) ( 77,618 )
Foreign currency gain (loss) 2,966 990 ( 8,828 ) 2,902
Gain (loss) on disposal/acquisition of consolidated entity 4,142 - 6,223 ( 1,653 )
Other income (expense), net ( 126 ) ( 809 ) ( 3,677 ) ( 12,863 )
$ ( 113,340 ) $ 34,282 $ ( 406,762 ) $ 810,7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Basic and diluted earnings (loss) per share are calculated using the following numerators and denominators:
Three months ended Nine months ended
December 31, December 31, December 31, December 31,
2022 2021 2022 2021
Basic (loss) earnings per share computation
Net (loss) income attributable to common shareholders of $ ( 261,583 ) $ ( 108,925 ) $ ( 2,566,537 ) $ 272,435
Weighted average number of common shares outstanding 486,112,598 393,818,282 453,237,882 390,423,083
Basic (loss) earnings per share $ ( 0.54 ) $ ( 0.28 ) $ ( 5.66 ) $ 0.70
Diluted (loss) earnings per share computation
Net (loss) income used in the computation of basic (loss) $ ( 261,583 ) $ ( 108,925 ) $ ( 2,566,537 ) $ 272,435
Numerator adjustments for diluted (loss) earnings per share:
Adjustment to net loss attributable to noncontrolling - - - ( 13,100 )
Removal of fair value changes on unsecured senior notes - - - ( 81,342 )
Net (loss) income used in the computation of diluted (loss) $ ( 261,583 ) $ ( 108,925 ) $ ( 2,566,537 ) $ 177,993
Weighted average number of common shares outstanding 486,112,598 393,818,282 453,237,882 390,423,083
Denominator adjustments for diluted (loss) earnings per
Dilutive impact of assumed exercise or conversion of:
Unsecured senior notes - - - 12,454,620
Redeemable noncontrolling interest - - - 4,528,898
Stock options - - - 745,700
Other securities - - - 2,834,501
Weighted average number of common shares for 486,112,598 393,818,282 453,237,882 410,986,802
Diluted (loss) earnings per share 1 $ ( 0.54 ) $ ( 0.28 ) $ ( 5.66 ) $ 0.43 1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2586189</v>
      </c>
      <c r="C4" s="6" t="n">
        <v>258128</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43185</v>
      </c>
      <c r="C6" s="5" t="n">
        <v>56467</v>
      </c>
    </row>
    <row r="7">
      <c r="A7" s="4" t="inlineStr">
        <is>
          <t>Amortization of intangible assets</t>
        </is>
      </c>
      <c r="B7" s="5" t="n">
        <v>20561</v>
      </c>
      <c r="C7" s="5" t="n">
        <v>27462</v>
      </c>
    </row>
    <row r="8">
      <c r="A8" s="4" t="inlineStr">
        <is>
          <t>Share of loss on equity method investments</t>
        </is>
      </c>
      <c r="B8" s="4" t="inlineStr">
        <is>
          <t xml:space="preserve"> </t>
        </is>
      </c>
      <c r="C8" s="5" t="n">
        <v>100</v>
      </c>
    </row>
    <row r="9">
      <c r="A9" s="4" t="inlineStr">
        <is>
          <t>Share-based compensation</t>
        </is>
      </c>
      <c r="B9" s="5" t="n">
        <v>21725</v>
      </c>
      <c r="C9" s="5" t="n">
        <v>35856</v>
      </c>
    </row>
    <row r="10">
      <c r="A10" s="4" t="inlineStr">
        <is>
          <t>Asset impairment and restructuring costs</t>
        </is>
      </c>
      <c r="B10" s="5" t="n">
        <v>1797854</v>
      </c>
      <c r="C10" s="5" t="n">
        <v>113250</v>
      </c>
    </row>
    <row r="11">
      <c r="A11" s="4" t="inlineStr">
        <is>
          <t>Income tax expense (recovery)</t>
        </is>
      </c>
      <c r="B11" s="5" t="n">
        <v>11587</v>
      </c>
      <c r="C11" s="5" t="n">
        <v>-490</v>
      </c>
    </row>
    <row r="12">
      <c r="A12" s="4" t="inlineStr">
        <is>
          <t>Non-cash fair value adjustments and charges related to settlement of unsecured senior notes</t>
        </is>
      </c>
      <c r="B12" s="5" t="n">
        <v>325742</v>
      </c>
      <c r="C12" s="5" t="n">
        <v>-893024</v>
      </c>
    </row>
    <row r="13">
      <c r="A13" s="3" t="inlineStr">
        <is>
          <t>Change in operating assets and liabilities, net of effects from purchases of businesses:</t>
        </is>
      </c>
      <c r="B13" s="4" t="inlineStr">
        <is>
          <t xml:space="preserve"> </t>
        </is>
      </c>
      <c r="C13" s="4" t="inlineStr">
        <is>
          <t xml:space="preserve"> </t>
        </is>
      </c>
    </row>
    <row r="14">
      <c r="A14" s="4" t="inlineStr">
        <is>
          <t>Amounts receivable</t>
        </is>
      </c>
      <c r="B14" s="5" t="n">
        <v>-8197</v>
      </c>
      <c r="C14" s="5" t="n">
        <v>4083</v>
      </c>
    </row>
    <row r="15">
      <c r="A15" s="4" t="inlineStr">
        <is>
          <t>Inventory</t>
        </is>
      </c>
      <c r="B15" s="5" t="n">
        <v>-9550</v>
      </c>
      <c r="C15" s="5" t="n">
        <v>6702</v>
      </c>
    </row>
    <row r="16">
      <c r="A16" s="4" t="inlineStr">
        <is>
          <t>Prepaid expenses and other assets</t>
        </is>
      </c>
      <c r="B16" s="5" t="n">
        <v>-6866</v>
      </c>
      <c r="C16" s="5" t="n">
        <v>28818</v>
      </c>
    </row>
    <row r="17">
      <c r="A17" s="4" t="inlineStr">
        <is>
          <t>Accounts payable and accrued liabilities</t>
        </is>
      </c>
      <c r="B17" s="5" t="n">
        <v>-3202</v>
      </c>
      <c r="C17" s="5" t="n">
        <v>-30764</v>
      </c>
    </row>
    <row r="18">
      <c r="A18" s="4" t="inlineStr">
        <is>
          <t>Other, including non-cash foreign currency</t>
        </is>
      </c>
      <c r="B18" s="5" t="n">
        <v>-24459</v>
      </c>
      <c r="C18" s="5" t="n">
        <v>-25713</v>
      </c>
    </row>
    <row r="19">
      <c r="A19" s="4" t="inlineStr">
        <is>
          <t>Net cash used in operating activities</t>
        </is>
      </c>
      <c r="B19" s="5" t="n">
        <v>-417809</v>
      </c>
      <c r="C19" s="5" t="n">
        <v>-419125</v>
      </c>
    </row>
    <row r="20">
      <c r="A20" s="3" t="inlineStr">
        <is>
          <t>Cash flows from investing activities:</t>
        </is>
      </c>
      <c r="B20" s="4" t="inlineStr">
        <is>
          <t xml:space="preserve"> </t>
        </is>
      </c>
      <c r="C20" s="4" t="inlineStr">
        <is>
          <t xml:space="preserve"> </t>
        </is>
      </c>
    </row>
    <row r="21">
      <c r="A21" s="4" t="inlineStr">
        <is>
          <t>Purchases of and deposits on property, plant and equipment</t>
        </is>
      </c>
      <c r="B21" s="5" t="n">
        <v>-6176</v>
      </c>
      <c r="C21" s="5" t="n">
        <v>-36620</v>
      </c>
    </row>
    <row r="22">
      <c r="A22" s="4" t="inlineStr">
        <is>
          <t>Purchases of intangible assets</t>
        </is>
      </c>
      <c r="B22" s="5" t="n">
        <v>-1265</v>
      </c>
      <c r="C22" s="5" t="n">
        <v>-4564</v>
      </c>
    </row>
    <row r="23">
      <c r="A23" s="4" t="inlineStr">
        <is>
          <t>Proceeds on sale of property, plant and equipment</t>
        </is>
      </c>
      <c r="B23" s="5" t="n">
        <v>10894</v>
      </c>
      <c r="C23" s="5" t="n">
        <v>25660</v>
      </c>
    </row>
    <row r="24">
      <c r="A24" s="4" t="inlineStr">
        <is>
          <t>Redemption of short-term investments</t>
        </is>
      </c>
      <c r="B24" s="5" t="n">
        <v>415322</v>
      </c>
      <c r="C24" s="5" t="n">
        <v>340218</v>
      </c>
    </row>
    <row r="25">
      <c r="A25" s="4" t="inlineStr">
        <is>
          <t>Net cash proceeds on sale of subsidiaries</t>
        </is>
      </c>
      <c r="B25" s="5" t="n">
        <v>12432</v>
      </c>
      <c r="C25" s="5" t="n">
        <v>10324</v>
      </c>
    </row>
    <row r="26">
      <c r="A26" s="4" t="inlineStr">
        <is>
          <t>Investment in other financial assets</t>
        </is>
      </c>
      <c r="B26" s="5" t="n">
        <v>-67186</v>
      </c>
      <c r="C26" s="5" t="n">
        <v>-374414</v>
      </c>
    </row>
    <row r="27">
      <c r="A27" s="4" t="inlineStr">
        <is>
          <t>Net cash outflow on acquisition of subsidiaries</t>
        </is>
      </c>
      <c r="B27" s="5" t="n">
        <v>-24223</v>
      </c>
      <c r="C27" s="5" t="n">
        <v>-14947</v>
      </c>
    </row>
    <row r="28">
      <c r="A28" s="4" t="inlineStr">
        <is>
          <t>Other investing activities</t>
        </is>
      </c>
      <c r="B28" s="5" t="n">
        <v>2327</v>
      </c>
      <c r="C28" s="5" t="n">
        <v>-16759</v>
      </c>
    </row>
    <row r="29">
      <c r="A29" s="4" t="inlineStr">
        <is>
          <t>Net cash provided by (used in) investing activities</t>
        </is>
      </c>
      <c r="B29" s="5" t="n">
        <v>342125</v>
      </c>
      <c r="C29" s="5" t="n">
        <v>-71102</v>
      </c>
    </row>
    <row r="30">
      <c r="A30" s="3" t="inlineStr">
        <is>
          <t>Cash flows from financing activities:</t>
        </is>
      </c>
      <c r="B30" s="4" t="inlineStr">
        <is>
          <t xml:space="preserve"> </t>
        </is>
      </c>
      <c r="C30" s="4" t="inlineStr">
        <is>
          <t xml:space="preserve"> </t>
        </is>
      </c>
    </row>
    <row r="31">
      <c r="A31" s="4" t="inlineStr">
        <is>
          <t>Proceeds from issuance of common shares and warrants</t>
        </is>
      </c>
      <c r="B31" s="5" t="n">
        <v>856</v>
      </c>
      <c r="C31" s="5" t="n">
        <v>1460</v>
      </c>
    </row>
    <row r="32">
      <c r="A32" s="4" t="inlineStr">
        <is>
          <t>Proceeds from exercise of stock options</t>
        </is>
      </c>
      <c r="B32" s="5" t="n">
        <v>270</v>
      </c>
      <c r="C32" s="5" t="n">
        <v>5455</v>
      </c>
    </row>
    <row r="33">
      <c r="A33" s="4" t="inlineStr">
        <is>
          <t>Repayment of long-term debt</t>
        </is>
      </c>
      <c r="B33" s="5" t="n">
        <v>-117951</v>
      </c>
      <c r="C33" s="5" t="n">
        <v>-50217</v>
      </c>
    </row>
    <row r="34">
      <c r="A34" s="4" t="inlineStr">
        <is>
          <t>Other financing activities</t>
        </is>
      </c>
      <c r="B34" s="5" t="n">
        <v>-29096</v>
      </c>
      <c r="C34" s="5" t="n">
        <v>-3036</v>
      </c>
    </row>
    <row r="35">
      <c r="A35" s="4" t="inlineStr">
        <is>
          <t>Net cash used in financing activities</t>
        </is>
      </c>
      <c r="B35" s="5" t="n">
        <v>-145921</v>
      </c>
      <c r="C35" s="5" t="n">
        <v>-46338</v>
      </c>
    </row>
    <row r="36">
      <c r="A36" s="4" t="inlineStr">
        <is>
          <t>Effect of exchange rate changes on cash and cash equivalents</t>
        </is>
      </c>
      <c r="B36" s="5" t="n">
        <v>43731</v>
      </c>
      <c r="C36" s="5" t="n">
        <v>-2942</v>
      </c>
    </row>
    <row r="37">
      <c r="A37" s="4" t="inlineStr">
        <is>
          <t>Net decrease in cash and cash equivalents</t>
        </is>
      </c>
      <c r="B37" s="5" t="n">
        <v>-177874</v>
      </c>
      <c r="C37" s="5" t="n">
        <v>-539507</v>
      </c>
    </row>
    <row r="38">
      <c r="A38" s="4" t="inlineStr">
        <is>
          <t>Cash and cash equivalents, beginning of period</t>
        </is>
      </c>
      <c r="B38" s="5" t="n">
        <v>776005</v>
      </c>
      <c r="C38" s="5" t="n">
        <v>1154653</v>
      </c>
    </row>
    <row r="39">
      <c r="A39" s="4" t="inlineStr">
        <is>
          <t>Cash and cash equivalents, end of period</t>
        </is>
      </c>
      <c r="B39" s="5" t="n">
        <v>598131</v>
      </c>
      <c r="C39" s="5" t="n">
        <v>615146</v>
      </c>
    </row>
    <row r="40">
      <c r="A40" s="3" t="inlineStr">
        <is>
          <t>Cash received during the period:</t>
        </is>
      </c>
      <c r="B40" s="4" t="inlineStr">
        <is>
          <t xml:space="preserve"> </t>
        </is>
      </c>
      <c r="C40" s="4" t="inlineStr">
        <is>
          <t xml:space="preserve"> </t>
        </is>
      </c>
    </row>
    <row r="41">
      <c r="A41" s="4" t="inlineStr">
        <is>
          <t>Income taxes</t>
        </is>
      </c>
      <c r="B41" s="5" t="n">
        <v>4709</v>
      </c>
      <c r="C41" s="5" t="n">
        <v>993</v>
      </c>
    </row>
    <row r="42">
      <c r="A42" s="4" t="inlineStr">
        <is>
          <t>Interest</t>
        </is>
      </c>
      <c r="B42" s="5" t="n">
        <v>20140</v>
      </c>
      <c r="C42" s="5" t="n">
        <v>10844</v>
      </c>
    </row>
    <row r="43">
      <c r="A43" s="3" t="inlineStr">
        <is>
          <t>Cash paid during the period:</t>
        </is>
      </c>
      <c r="B43" s="4" t="inlineStr">
        <is>
          <t xml:space="preserve"> </t>
        </is>
      </c>
      <c r="C43" s="4" t="inlineStr">
        <is>
          <t xml:space="preserve"> </t>
        </is>
      </c>
    </row>
    <row r="44">
      <c r="A44" s="4" t="inlineStr">
        <is>
          <t>Income taxes</t>
        </is>
      </c>
      <c r="B44" s="5" t="n">
        <v>1099</v>
      </c>
      <c r="C44" s="5" t="n">
        <v>2641</v>
      </c>
    </row>
    <row r="45">
      <c r="A45" s="4" t="inlineStr">
        <is>
          <t>Interest</t>
        </is>
      </c>
      <c r="B45" s="5" t="n">
        <v>95267</v>
      </c>
      <c r="C45" s="5" t="n">
        <v>83968</v>
      </c>
    </row>
    <row r="46">
      <c r="A46" s="3" t="inlineStr">
        <is>
          <t>Noncash investing and financing activities</t>
        </is>
      </c>
      <c r="B46" s="4" t="inlineStr">
        <is>
          <t xml:space="preserve"> </t>
        </is>
      </c>
      <c r="C46" s="4" t="inlineStr">
        <is>
          <t xml:space="preserve"> </t>
        </is>
      </c>
    </row>
    <row r="47">
      <c r="A47" s="4" t="inlineStr">
        <is>
          <t>Additions to property, plant and equipment</t>
        </is>
      </c>
      <c r="B47" s="6" t="n">
        <v>425</v>
      </c>
      <c r="C47" s="6" t="n">
        <v>-5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2</t>
        </is>
      </c>
    </row>
    <row r="3">
      <c r="A3" s="3" t="inlineStr">
        <is>
          <t>Business Combinations [Abstract]</t>
        </is>
      </c>
      <c r="B3" s="4" t="inlineStr">
        <is>
          <t xml:space="preserve"> </t>
        </is>
      </c>
    </row>
    <row r="4">
      <c r="A4" s="4" t="inlineStr">
        <is>
          <t>Summary of Consolidated Balance Sheet Impact at Acquisition of Company's Business Combination</t>
        </is>
      </c>
      <c r="B4" s="4" t="inlineStr">
        <is>
          <t xml:space="preserve">The following table summarizes the consolidated balance sheet impact at acquisition of the Company's business combination that occurred in the nine months ended December 31, 2022:
Verona
Manufacturing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ail Divestiture (Table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Summary of Derecognized Assets and Liabilities Transferred</t>
        </is>
      </c>
      <c r="B4" s="4" t="inlineStr">
        <is>
          <t xml:space="preserve">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Summary of Reconciliation of Operating Profit (Loss) from Segments to Consolidated</t>
        </is>
      </c>
      <c r="B4" s="4" t="inlineStr">
        <is>
          <t xml:space="preserve">Three months ended Nine months ended
December 31, December 31, December 31, December 31,
2022 2021 2022 2021
Segmented net revenue
Canada cannabis $ 46,617 $ 60,678 $ 151,336 $ 205,879
Rest-of-world cannabis 5,846 22,299 30,179 65,362
Storz &amp; Bickel 20,214 25,205 49,351 63,786
BioSteel 16,363 16,974 64,173 31,147
This Works 8,289 10,730 20,677 26,308
Other 3,884 5,086 13,475 16,073
$ 101,213 $ 140,972 $ 329,191 $ 408,555
Segmented gross margin:
Canada cannabis $ ( 5,281 ) $ ( 13,121 ) ( 25,466 ) $ ( 97,925 )
Rest-of-world cannabis ( 2,184 ) 4,660 ( 3,676 ) 24,245
Storz &amp; Bickel 9,186 11,172 20,809 27,623
BioSteel ( 7,669 ) 1,352 ( 804 ) ( 2,361 )
This Works 4,032 5,469 8,982 12,423
Other ( 525 ) 558 143 2,183
( 2,441 ) 10,090 ( 12 ) ( 33,812 )
Selling, general and administrative expenses 122,636 116,835 351,891 355,165
Share-based compensation 6,428 6,777 21,725 35,856
Asset impairment and restructuring costs 22,259 36,439 1,794,212 128,198
Operating loss ( 153,764 ) ( 149,961 ) ( 2,167,840 ) ( 553,031 )
Loss from equity method investments - - - ( 100 )
Other income (expense), net ( 113,340 ) 34,282 ( 406,762 ) 810,769
(Loss) income before incomes taxes $ ( 267,104 ) $ ( 115,679 ) $ ( 2,574,602 ) $ 257,638 </t>
        </is>
      </c>
    </row>
    <row r="5">
      <c r="A5" s="4" t="inlineStr">
        <is>
          <t>Summary of Disaggregation of Net Revenue by Geographic Area</t>
        </is>
      </c>
      <c r="B5" s="4" t="inlineStr">
        <is>
          <t xml:space="preserve">Disaggregation of net revenue by geographic area:
Three months ended Nine months ended
December 31, December 31, December 31, December 31,
2022 2021 2022 2021
Canada $ 65,851 $ 78,644 $ 226,312 $ 241,440
Germany 12,772 23,143 36,383 71,619
United States 10,292 22,764 30,688 60,856
Other 12,298 16,421 35,808 34,640
$ 101,213 $ 140,972 $ 329,191 $ 408,555 </t>
        </is>
      </c>
    </row>
    <row r="6">
      <c r="A6" s="4" t="inlineStr">
        <is>
          <t>Summary of Disaggregation of Property, Plant and Equipment by Geographic Area</t>
        </is>
      </c>
      <c r="B6" s="4" t="inlineStr">
        <is>
          <t xml:space="preserve">Disaggregation of property, plant and equipment by geographic area:
December 31, March 31,
2022 2022
Canada $ 726,613 $ 827,591
United States 96,159 63,247
Other 51,257 51,942
$ 874,029 $ 942,78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Basis of Presentation - Additional Information (Details) - CAD ($) $ in Thousands</t>
        </is>
      </c>
      <c r="B1" s="2" t="inlineStr">
        <is>
          <t>Mar. 31, 2022</t>
        </is>
      </c>
      <c r="C1" s="2" t="inlineStr">
        <is>
          <t>Dec. 31, 2022</t>
        </is>
      </c>
    </row>
    <row r="2">
      <c r="A2" s="3" t="inlineStr">
        <is>
          <t>Basis Of Presentation [Line Items]</t>
        </is>
      </c>
      <c r="B2" s="4" t="inlineStr">
        <is>
          <t xml:space="preserve"> </t>
        </is>
      </c>
      <c r="C2" s="4" t="inlineStr">
        <is>
          <t xml:space="preserve"> </t>
        </is>
      </c>
    </row>
    <row r="3">
      <c r="A3" s="4" t="inlineStr">
        <is>
          <t>Long-term debt</t>
        </is>
      </c>
      <c r="B3" s="6" t="n">
        <v>563958</v>
      </c>
      <c r="C3" s="6" t="n">
        <v>325555</v>
      </c>
    </row>
    <row r="4">
      <c r="A4" s="4" t="inlineStr">
        <is>
          <t>Accumulated deficit</t>
        </is>
      </c>
      <c r="B4" s="6" t="n">
        <v>-6370337</v>
      </c>
      <c r="C4" s="6" t="n">
        <v>-8937603</v>
      </c>
    </row>
    <row r="5">
      <c r="A5" s="4" t="inlineStr">
        <is>
          <t>Accounting Standards Update [Extensible Enumeration]</t>
        </is>
      </c>
      <c r="B5" s="4" t="inlineStr">
        <is>
          <t>us-gaap:AccountingStandardsUpdate202006Member</t>
        </is>
      </c>
      <c r="C5" s="4" t="inlineStr">
        <is>
          <t xml:space="preserve"> </t>
        </is>
      </c>
    </row>
    <row r="6">
      <c r="A6" s="4" t="inlineStr">
        <is>
          <t>Cumulative effect from adoption of ASU 2020-06</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Additional paid in capital</t>
        </is>
      </c>
      <c r="B8" s="6" t="n">
        <v>4452</v>
      </c>
      <c r="C8" s="4" t="inlineStr">
        <is>
          <t xml:space="preserve"> </t>
        </is>
      </c>
    </row>
    <row r="9">
      <c r="A9" s="4" t="inlineStr">
        <is>
          <t>Long-term debt</t>
        </is>
      </c>
      <c r="B9" s="5" t="n">
        <v>3723</v>
      </c>
      <c r="C9" s="4" t="inlineStr">
        <is>
          <t xml:space="preserve"> </t>
        </is>
      </c>
    </row>
    <row r="10">
      <c r="A10" s="4" t="inlineStr">
        <is>
          <t>Accumulated deficit</t>
        </is>
      </c>
      <c r="B10" s="6" t="n">
        <v>729</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40" customWidth="1" min="5" max="5"/>
    <col width="33" customWidth="1" min="6" max="6"/>
    <col width="14" customWidth="1" min="7" max="7"/>
    <col width="80" customWidth="1" min="8" max="8"/>
    <col width="22" customWidth="1" min="9" max="9"/>
    <col width="22" customWidth="1" min="10" max="10"/>
    <col width="40" customWidth="1" min="11" max="11"/>
    <col width="40" customWidth="1" min="12" max="12"/>
    <col width="22" customWidth="1" min="13" max="13"/>
    <col width="13" customWidth="1" min="14" max="14"/>
    <col width="29" customWidth="1" min="15" max="15"/>
    <col width="16" customWidth="1" min="16" max="16"/>
    <col width="22" customWidth="1" min="17" max="17"/>
  </cols>
  <sheetData>
    <row r="1">
      <c r="A1" s="1" t="inlineStr">
        <is>
          <t>Canopy USA - Additional Information (Details)</t>
        </is>
      </c>
      <c r="H1" s="2" t="inlineStr">
        <is>
          <t>9 Months Ended</t>
        </is>
      </c>
    </row>
    <row r="2">
      <c r="B2" s="2" t="inlineStr">
        <is>
          <t>Dec. 09, 2022 shares</t>
        </is>
      </c>
      <c r="C2" s="2" t="inlineStr">
        <is>
          <t>Nov. 10, 2022 CAD ($)</t>
        </is>
      </c>
      <c r="D2" s="2" t="inlineStr">
        <is>
          <t>Nov. 10, 2022 USD ($)</t>
        </is>
      </c>
      <c r="E2" s="2" t="inlineStr">
        <is>
          <t>Oct. 24, 2022 USD ($) $ / shares shares</t>
        </is>
      </c>
      <c r="F2" s="2" t="inlineStr">
        <is>
          <t>Mar. 18, 2021 USD ($) $ / shares</t>
        </is>
      </c>
      <c r="G2" s="2" t="inlineStr">
        <is>
          <t>Sep. 23, 2020</t>
        </is>
      </c>
      <c r="H2" s="2" t="inlineStr">
        <is>
          <t>Dec. 31, 2022 CAD ($) shares</t>
        </is>
      </c>
      <c r="I2" s="2" t="inlineStr">
        <is>
          <t>Dec. 31, 2021 CAD ($)</t>
        </is>
      </c>
      <c r="J2" s="2" t="inlineStr">
        <is>
          <t>Nov. 10, 2022 USD ($)</t>
        </is>
      </c>
      <c r="K2" s="2" t="inlineStr">
        <is>
          <t>Oct. 24, 2022 CAD ($) $ / shares shares</t>
        </is>
      </c>
      <c r="L2" s="2" t="inlineStr">
        <is>
          <t>Oct. 24, 2022 USD ($) $ / shares shares</t>
        </is>
      </c>
      <c r="M2" s="2" t="inlineStr">
        <is>
          <t>Jun. 29, 2022 CAD ($)</t>
        </is>
      </c>
      <c r="N2" s="2" t="inlineStr">
        <is>
          <t>May 17, 2022</t>
        </is>
      </c>
      <c r="O2" s="2" t="inlineStr">
        <is>
          <t>Mar. 31, 2022 CAD ($) shares</t>
        </is>
      </c>
      <c r="P2" s="2" t="inlineStr">
        <is>
          <t>Apr. 18, 2019</t>
        </is>
      </c>
      <c r="Q2" s="2" t="inlineStr">
        <is>
          <t>Jun. 20, 2018 CAD ($)</t>
        </is>
      </c>
    </row>
    <row r="3">
      <c r="A3" s="3" t="inlineStr">
        <is>
          <t>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 expiration date</t>
        </is>
      </c>
      <c r="B4" s="4" t="inlineStr">
        <is>
          <t>Dec. 31,  203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Nov.  01,  2023</t>
        </is>
      </c>
      <c r="Q4" s="4" t="inlineStr">
        <is>
          <t xml:space="preserve"> </t>
        </is>
      </c>
    </row>
    <row r="5">
      <c r="A5" s="4" t="inlineStr">
        <is>
          <t>Percentage ownership of wholly owned subsidiaries</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inimum percentage of votes cast for approval of amendment proposal</t>
        </is>
      </c>
      <c r="B6" s="4" t="inlineStr">
        <is>
          <t xml:space="preserve"> </t>
        </is>
      </c>
      <c r="C6" s="4" t="inlineStr">
        <is>
          <t xml:space="preserve"> </t>
        </is>
      </c>
      <c r="D6" s="4" t="inlineStr">
        <is>
          <t xml:space="preserve"> </t>
        </is>
      </c>
      <c r="E6" s="8" t="n">
        <v>0.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discounted price</t>
        </is>
      </c>
      <c r="B7" s="4" t="inlineStr">
        <is>
          <t xml:space="preserve"> </t>
        </is>
      </c>
      <c r="C7" s="4" t="inlineStr">
        <is>
          <t xml:space="preserve"> </t>
        </is>
      </c>
      <c r="D7" s="4" t="inlineStr">
        <is>
          <t xml:space="preserve"> </t>
        </is>
      </c>
      <c r="E7" s="4" t="inlineStr">
        <is>
          <t xml:space="preserve"> </t>
        </is>
      </c>
      <c r="F7" s="6" t="n">
        <v>930000</v>
      </c>
      <c r="G7" s="4" t="inlineStr">
        <is>
          <t xml:space="preserve"> </t>
        </is>
      </c>
      <c r="H7" s="4" t="inlineStr">
        <is>
          <t xml:space="preserve"> </t>
        </is>
      </c>
      <c r="I7" s="4" t="inlineStr">
        <is>
          <t xml:space="preserve"> </t>
        </is>
      </c>
      <c r="J7" s="4" t="inlineStr">
        <is>
          <t xml:space="preserve"> </t>
        </is>
      </c>
      <c r="K7" s="4" t="inlineStr">
        <is>
          <t xml:space="preserve"> </t>
        </is>
      </c>
      <c r="L7" s="6" t="n">
        <v>93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d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7951000</v>
      </c>
      <c r="I8" s="6" t="n">
        <v>50217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liquidity, each fiscal quarter</t>
        </is>
      </c>
      <c r="B9" s="4" t="inlineStr">
        <is>
          <t xml:space="preserve"> </t>
        </is>
      </c>
      <c r="C9" s="4" t="inlineStr">
        <is>
          <t xml:space="preserve"> </t>
        </is>
      </c>
      <c r="D9" s="4" t="inlineStr">
        <is>
          <t xml:space="preserve"> </t>
        </is>
      </c>
      <c r="E9" s="4" t="inlineStr">
        <is>
          <t xml:space="preserve"> </t>
        </is>
      </c>
      <c r="F9" s="5" t="n">
        <v>2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489139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94422604</v>
      </c>
      <c r="P10" s="4" t="inlineStr">
        <is>
          <t xml:space="preserve"> </t>
        </is>
      </c>
      <c r="Q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6731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482809000</v>
      </c>
      <c r="P11" s="4" t="inlineStr">
        <is>
          <t xml:space="preserve"> </t>
        </is>
      </c>
      <c r="Q11" s="4" t="inlineStr">
        <is>
          <t xml:space="preserve"> </t>
        </is>
      </c>
    </row>
    <row r="12">
      <c r="A12" s="4" t="inlineStr">
        <is>
          <t>Aggregate stock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scription of potential changes in struc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ompany is prepared to make changes to the structure of its interest in Canopy USA such that Canopy Growth would not be required to consolidate the financial results of Canopy USA into Canopy Growth’s financial statements, which may include: (1) reducing Canopy Growth’s economic interest in Canopy USA on an as-converted basis to no greater than 90%; (2) reducing the number of managers on Canopy USA’s board of managers from four to three, including, reducing Canopy Growth’s nomination right to a single manager; (3) modifying the terms of the Protection Agreement and Canopy USA’s Limited Liability Company Agreement in order to eliminate certain negative covenants; and (4) modifying the terms of the agreements with third-party investors in Canopy USA to, among other things, eliminate their right to guaranteed return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7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discounted price per us dollar | $ / shares</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c r="J17" s="4" t="inlineStr">
        <is>
          <t xml:space="preserve"> </t>
        </is>
      </c>
      <c r="K17" s="4" t="inlineStr">
        <is>
          <t xml:space="preserve"> </t>
        </is>
      </c>
      <c r="L17" s="6" t="n">
        <v>1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down</t>
        </is>
      </c>
      <c r="B18" s="4" t="inlineStr">
        <is>
          <t xml:space="preserve"> </t>
        </is>
      </c>
      <c r="C18" s="4" t="inlineStr">
        <is>
          <t xml:space="preserve"> </t>
        </is>
      </c>
      <c r="D18" s="4" t="inlineStr">
        <is>
          <t xml:space="preserve"> </t>
        </is>
      </c>
      <c r="E18" s="6" t="n">
        <v>174375000</v>
      </c>
      <c r="F18" s="6" t="n">
        <v>17437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dow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5" t="n">
        <v>1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nimum liquidity, each fiscal quarter</t>
        </is>
      </c>
      <c r="B22" s="4" t="inlineStr">
        <is>
          <t xml:space="preserve"> </t>
        </is>
      </c>
      <c r="C22" s="4" t="inlineStr">
        <is>
          <t xml:space="preserve"> </t>
        </is>
      </c>
      <c r="D22" s="4" t="inlineStr">
        <is>
          <t xml:space="preserve"> </t>
        </is>
      </c>
      <c r="E22" s="4" t="inlineStr">
        <is>
          <t xml:space="preserve"> </t>
        </is>
      </c>
      <c r="F22" s="5" t="n">
        <v>1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incremental term loan facility</t>
        </is>
      </c>
      <c r="B23" s="4" t="inlineStr">
        <is>
          <t xml:space="preserve"> </t>
        </is>
      </c>
      <c r="C23" s="4" t="inlineStr">
        <is>
          <t xml:space="preserve"> </t>
        </is>
      </c>
      <c r="D23" s="4" t="inlineStr">
        <is>
          <t xml:space="preserve"> </t>
        </is>
      </c>
      <c r="E23" s="4" t="inlineStr">
        <is>
          <t xml:space="preserve"> </t>
        </is>
      </c>
      <c r="F23" s="5" t="n">
        <v>5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down Agreement [Member]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187500</v>
      </c>
      <c r="G26" s="4" t="inlineStr">
        <is>
          <t xml:space="preserve"> </t>
        </is>
      </c>
      <c r="H26" s="4" t="inlineStr">
        <is>
          <t xml:space="preserve"> </t>
        </is>
      </c>
      <c r="I26" s="4" t="inlineStr">
        <is>
          <t xml:space="preserve"> </t>
        </is>
      </c>
      <c r="J26" s="4" t="inlineStr">
        <is>
          <t xml:space="preserve"> </t>
        </is>
      </c>
      <c r="K26" s="4" t="inlineStr">
        <is>
          <t xml:space="preserve"> </t>
        </is>
      </c>
      <c r="L26" s="6" t="n">
        <v>1875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down</t>
        </is>
      </c>
      <c r="B27" s="4" t="inlineStr">
        <is>
          <t xml:space="preserve"> </t>
        </is>
      </c>
      <c r="C27" s="6" t="n">
        <v>117528000</v>
      </c>
      <c r="D27" s="6" t="n">
        <v>8785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rincipal payment amount</t>
        </is>
      </c>
      <c r="B28" s="4" t="inlineStr">
        <is>
          <t xml:space="preserve"> </t>
        </is>
      </c>
      <c r="C28" s="6" t="n">
        <v>12632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442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redit Agreement Amend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nimum liquidity, each fiscal quar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dditional incremental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4.25%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37380000</v>
      </c>
      <c r="I36" s="4" t="inlineStr">
        <is>
          <t xml:space="preserve"> </t>
        </is>
      </c>
      <c r="J36" s="4" t="inlineStr">
        <is>
          <t xml:space="preserve"> </t>
        </is>
      </c>
      <c r="K36" s="4" t="inlineStr">
        <is>
          <t xml:space="preserve"> </t>
        </is>
      </c>
      <c r="L36" s="4" t="inlineStr">
        <is>
          <t xml:space="preserve"> </t>
        </is>
      </c>
      <c r="M36" s="6" t="n">
        <v>262620000</v>
      </c>
      <c r="N36" s="4" t="inlineStr">
        <is>
          <t xml:space="preserve"> </t>
        </is>
      </c>
      <c r="O36" s="6" t="n">
        <v>600000000</v>
      </c>
      <c r="P36" s="4" t="inlineStr">
        <is>
          <t xml:space="preserve"> </t>
        </is>
      </c>
      <c r="Q36" s="6" t="n">
        <v>600000000</v>
      </c>
    </row>
    <row r="37">
      <c r="A37" s="4" t="inlineStr">
        <is>
          <t>Annual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425</v>
      </c>
      <c r="I37" s="4" t="inlineStr">
        <is>
          <t xml:space="preserve"> </t>
        </is>
      </c>
      <c r="J37" s="4" t="inlineStr">
        <is>
          <t xml:space="preserve"> </t>
        </is>
      </c>
      <c r="K37" s="9" t="n">
        <v>0.0425</v>
      </c>
      <c r="L37" s="9" t="n">
        <v>0.0425</v>
      </c>
      <c r="M37" s="4" t="inlineStr">
        <is>
          <t xml:space="preserve"> </t>
        </is>
      </c>
      <c r="N37" s="4" t="inlineStr">
        <is>
          <t xml:space="preserve"> </t>
        </is>
      </c>
      <c r="O37" s="4" t="inlineStr">
        <is>
          <t xml:space="preserve"> </t>
        </is>
      </c>
      <c r="P37" s="4" t="inlineStr">
        <is>
          <t xml:space="preserve"> </t>
        </is>
      </c>
      <c r="Q37" s="9" t="n">
        <v>0.0425</v>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9745453</v>
      </c>
      <c r="I40" s="4" t="inlineStr">
        <is>
          <t xml:space="preserve"> </t>
        </is>
      </c>
      <c r="J40" s="4" t="inlineStr">
        <is>
          <t xml:space="preserve"> </t>
        </is>
      </c>
      <c r="K40" s="5" t="n">
        <v>139745453</v>
      </c>
      <c r="L40" s="5" t="n">
        <v>139745453</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rAscend Option | Equity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acquisition additional number of shares issuabl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72450</v>
      </c>
      <c r="L44" s="5" t="n">
        <v>107245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urchase price of stock option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errAscend Exchange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changeable shares in the capital | shares</t>
        </is>
      </c>
      <c r="B48" s="5" t="n">
        <v>246014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8890570</v>
      </c>
      <c r="L48" s="5" t="n">
        <v>3889057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rrAscen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hare purchase warrants in the capital | shares</t>
        </is>
      </c>
      <c r="B51" s="5" t="n">
        <v>22474130</v>
      </c>
      <c r="C51" s="4" t="inlineStr">
        <is>
          <t xml:space="preserve"> </t>
        </is>
      </c>
      <c r="D51" s="4" t="inlineStr">
        <is>
          <t xml:space="preserve"> </t>
        </is>
      </c>
      <c r="E51" s="5" t="n">
        <v>224741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na Repurchase R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rued annual interest rate percentage.</t>
        </is>
      </c>
      <c r="B54" s="4" t="inlineStr">
        <is>
          <t xml:space="preserve"> </t>
        </is>
      </c>
      <c r="C54" s="4" t="inlineStr">
        <is>
          <t xml:space="preserve"> </t>
        </is>
      </c>
      <c r="D54" s="4" t="inlineStr">
        <is>
          <t xml:space="preserve"> </t>
        </is>
      </c>
      <c r="E54" s="8"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VCo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centage non-voting shares in capital</t>
        </is>
      </c>
      <c r="B57" s="4" t="inlineStr">
        <is>
          <t xml:space="preserve"> </t>
        </is>
      </c>
      <c r="C57" s="4" t="inlineStr">
        <is>
          <t xml:space="preserve"> </t>
        </is>
      </c>
      <c r="D57" s="4" t="inlineStr">
        <is>
          <t xml:space="preserve"> </t>
        </is>
      </c>
      <c r="E57" s="9" t="n">
        <v>0.99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000</v>
      </c>
      <c r="L58" s="5" t="n">
        <v>100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v>
      </c>
      <c r="L62" s="8" t="n">
        <v>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exercise price of common shares | $ / shares</t>
        </is>
      </c>
      <c r="B63" s="4" t="inlineStr">
        <is>
          <t xml:space="preserve"> </t>
        </is>
      </c>
      <c r="C63" s="4" t="inlineStr">
        <is>
          <t xml:space="preserve"> </t>
        </is>
      </c>
      <c r="D63" s="4" t="inlineStr">
        <is>
          <t xml:space="preserve"> </t>
        </is>
      </c>
      <c r="E63" s="6" t="n">
        <v>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common share to be issued</t>
        </is>
      </c>
      <c r="B64" s="4" t="inlineStr">
        <is>
          <t xml:space="preserve"> </t>
        </is>
      </c>
      <c r="C64" s="4" t="inlineStr">
        <is>
          <t xml:space="preserve"> </t>
        </is>
      </c>
      <c r="D64" s="4" t="inlineStr">
        <is>
          <t xml:space="preserve"> </t>
        </is>
      </c>
      <c r="E64" s="9" t="n">
        <v>0.0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Jet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v>
      </c>
      <c r="L67" s="8" t="n">
        <v>1</v>
      </c>
      <c r="M67" s="4" t="inlineStr">
        <is>
          <t xml:space="preserve"> </t>
        </is>
      </c>
      <c r="N67" s="8" t="n">
        <v>1</v>
      </c>
      <c r="O67" s="4" t="inlineStr">
        <is>
          <t xml:space="preserve"> </t>
        </is>
      </c>
      <c r="P67" s="4" t="inlineStr">
        <is>
          <t xml:space="preserve"> </t>
        </is>
      </c>
      <c r="Q67" s="4" t="inlineStr">
        <is>
          <t xml:space="preserve"> </t>
        </is>
      </c>
    </row>
    <row r="68">
      <c r="A68" s="4" t="inlineStr">
        <is>
          <t>Acre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9559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ximum | VCo V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ate of stock repurchase</t>
        </is>
      </c>
      <c r="B73" s="4" t="inlineStr">
        <is>
          <t xml:space="preserve"> </t>
        </is>
      </c>
      <c r="C73" s="4" t="inlineStr">
        <is>
          <t xml:space="preserve"> </t>
        </is>
      </c>
      <c r="D73" s="4" t="inlineStr">
        <is>
          <t xml:space="preserve"> </t>
        </is>
      </c>
      <c r="E73" s="4" t="inlineStr">
        <is>
          <t>Mar. 31,  2023</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ximum | Jet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1</v>
      </c>
      <c r="O76" s="4" t="inlineStr">
        <is>
          <t xml:space="preserve"> </t>
        </is>
      </c>
      <c r="P76" s="4" t="inlineStr">
        <is>
          <t xml:space="preserve"> </t>
        </is>
      </c>
      <c r="Q76" s="4" t="inlineStr">
        <is>
          <t xml:space="preserve"> </t>
        </is>
      </c>
    </row>
    <row r="77">
      <c r="A77" s="4" t="inlineStr">
        <is>
          <t>Fixed Shares | Acre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shares conversion ratio</t>
        </is>
      </c>
      <c r="B79" s="4" t="inlineStr">
        <is>
          <t xml:space="preserve"> </t>
        </is>
      </c>
      <c r="C79" s="4" t="inlineStr">
        <is>
          <t xml:space="preserve"> </t>
        </is>
      </c>
      <c r="D79" s="4" t="inlineStr">
        <is>
          <t xml:space="preserve"> </t>
        </is>
      </c>
      <c r="E79" s="10" t="n">
        <v>0.304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ixed Shares | Acreage | Class E Subordinated Voting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centage of outstanding shares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7</v>
      </c>
      <c r="L82" s="8" t="n">
        <v>0.7</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shares conversion ratio</t>
        </is>
      </c>
      <c r="B83" s="4" t="inlineStr">
        <is>
          <t xml:space="preserve"> </t>
        </is>
      </c>
      <c r="C83" s="4" t="inlineStr">
        <is>
          <t xml:space="preserve"> </t>
        </is>
      </c>
      <c r="D83" s="4" t="inlineStr">
        <is>
          <t xml:space="preserve"> </t>
        </is>
      </c>
      <c r="E83" s="10" t="n">
        <v>0.3048</v>
      </c>
      <c r="F83" s="4" t="inlineStr">
        <is>
          <t xml:space="preserve"> </t>
        </is>
      </c>
      <c r="G83" s="10" t="n">
        <v>0.304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loating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organ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canopy shares exchanged | shares</t>
        </is>
      </c>
      <c r="B86" s="4" t="inlineStr">
        <is>
          <t xml:space="preserve"> </t>
        </is>
      </c>
      <c r="C86" s="4" t="inlineStr">
        <is>
          <t xml:space="preserve"> </t>
        </is>
      </c>
      <c r="D86" s="4" t="inlineStr">
        <is>
          <t xml:space="preserve"> </t>
        </is>
      </c>
      <c r="E86" s="11" t="n">
        <v>0.4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loating Shares | Acre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variable interest entity ownership</t>
        </is>
      </c>
      <c r="B89" s="4" t="inlineStr">
        <is>
          <t xml:space="preserve"> </t>
        </is>
      </c>
      <c r="C89" s="4" t="inlineStr">
        <is>
          <t xml:space="preserve"> </t>
        </is>
      </c>
      <c r="D89" s="4" t="inlineStr">
        <is>
          <t xml:space="preserve"> </t>
        </is>
      </c>
      <c r="E89" s="9" t="n">
        <v>0.07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loating Shares | Acreage | Class D Subordinated Voting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organ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canopy shares exchanged | shares</t>
        </is>
      </c>
      <c r="B92" s="4" t="inlineStr">
        <is>
          <t xml:space="preserve"> </t>
        </is>
      </c>
      <c r="C92" s="4" t="inlineStr">
        <is>
          <t xml:space="preserve"> </t>
        </is>
      </c>
      <c r="D92" s="4" t="inlineStr">
        <is>
          <t xml:space="preserve"> </t>
        </is>
      </c>
      <c r="E92" s="11" t="n">
        <v>0.4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4">
    <mergeCell ref="A1:A2"/>
    <mergeCell ref="C1:D1"/>
    <mergeCell ref="H1:I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sset Impairment and Restructuring Costs - Additional Information (Details) - CAD ($) $ in Thousands</t>
        </is>
      </c>
      <c r="B1" s="2" t="inlineStr">
        <is>
          <t>3 Months Ended</t>
        </is>
      </c>
      <c r="F1" s="2" t="inlineStr">
        <is>
          <t>9 Months Ended</t>
        </is>
      </c>
      <c r="H1" s="2" t="inlineStr">
        <is>
          <t>12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c r="H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6" t="n">
        <v>2311</v>
      </c>
      <c r="D4" s="4" t="inlineStr">
        <is>
          <t xml:space="preserve"> </t>
        </is>
      </c>
      <c r="E4" s="4" t="inlineStr">
        <is>
          <t xml:space="preserve"> </t>
        </is>
      </c>
      <c r="F4" s="6" t="n">
        <v>1727679</v>
      </c>
      <c r="G4" s="4" t="inlineStr">
        <is>
          <t xml:space="preserve"> </t>
        </is>
      </c>
      <c r="H4" s="6" t="n">
        <v>40748</v>
      </c>
    </row>
    <row r="5">
      <c r="A5" s="4" t="inlineStr">
        <is>
          <t>Asset impairment and restructuring costs</t>
        </is>
      </c>
      <c r="B5" s="6" t="n">
        <v>22259</v>
      </c>
      <c r="C5" s="4" t="inlineStr">
        <is>
          <t xml:space="preserve"> </t>
        </is>
      </c>
      <c r="D5" s="4" t="inlineStr">
        <is>
          <t xml:space="preserve"> </t>
        </is>
      </c>
      <c r="E5" s="6" t="n">
        <v>36439</v>
      </c>
      <c r="F5" s="6" t="n">
        <v>1794212</v>
      </c>
      <c r="G5" s="6" t="n">
        <v>128198</v>
      </c>
      <c r="H5" s="4" t="inlineStr">
        <is>
          <t xml:space="preserve"> </t>
        </is>
      </c>
    </row>
    <row r="6">
      <c r="A6" s="4" t="inlineStr">
        <is>
          <t>Canada Cannab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impairment charges</t>
        </is>
      </c>
      <c r="B8" s="6" t="n">
        <v>10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nnabis Operations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 loss</t>
        </is>
      </c>
      <c r="B11" s="4" t="inlineStr">
        <is>
          <t xml:space="preserve"> </t>
        </is>
      </c>
      <c r="C11" s="4" t="inlineStr">
        <is>
          <t xml:space="preserve"> </t>
        </is>
      </c>
      <c r="D11" s="6" t="n">
        <v>1725368</v>
      </c>
      <c r="E11" s="4" t="inlineStr">
        <is>
          <t xml:space="preserve"> </t>
        </is>
      </c>
      <c r="F11" s="4" t="inlineStr">
        <is>
          <t xml:space="preserve"> </t>
        </is>
      </c>
      <c r="G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Dec. 31, 2022</t>
        </is>
      </c>
      <c r="C1" s="2" t="inlineStr">
        <is>
          <t>Mar. 31, 2022</t>
        </is>
      </c>
    </row>
    <row r="2">
      <c r="A2" s="3" t="inlineStr">
        <is>
          <t>Cash And Cash Equivalents [Abstract]</t>
        </is>
      </c>
      <c r="B2" s="4" t="inlineStr">
        <is>
          <t xml:space="preserve"> </t>
        </is>
      </c>
      <c r="C2" s="4" t="inlineStr">
        <is>
          <t xml:space="preserve"> </t>
        </is>
      </c>
    </row>
    <row r="3">
      <c r="A3" s="4" t="inlineStr">
        <is>
          <t>Cash</t>
        </is>
      </c>
      <c r="B3" s="6" t="n">
        <v>524979</v>
      </c>
      <c r="C3" s="6" t="n">
        <v>470682</v>
      </c>
    </row>
    <row r="4">
      <c r="A4" s="4" t="inlineStr">
        <is>
          <t>Cash equivalents</t>
        </is>
      </c>
      <c r="B4" s="5" t="n">
        <v>73152</v>
      </c>
      <c r="C4" s="5" t="n">
        <v>305323</v>
      </c>
    </row>
    <row r="5">
      <c r="A5" s="4" t="inlineStr">
        <is>
          <t>Cash and cash equivalents</t>
        </is>
      </c>
      <c r="B5" s="6" t="n">
        <v>598131</v>
      </c>
      <c r="C5" s="6" t="n">
        <v>776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Dec. 31, 2022</t>
        </is>
      </c>
      <c r="C1" s="2" t="inlineStr">
        <is>
          <t>Mar. 31, 2022</t>
        </is>
      </c>
    </row>
    <row r="2">
      <c r="A2" s="3" t="inlineStr">
        <is>
          <t>Marketable Securities [Line Items]</t>
        </is>
      </c>
      <c r="B2" s="4" t="inlineStr">
        <is>
          <t xml:space="preserve"> </t>
        </is>
      </c>
      <c r="C2" s="4" t="inlineStr">
        <is>
          <t xml:space="preserve"> </t>
        </is>
      </c>
    </row>
    <row r="3">
      <c r="A3" s="4" t="inlineStr">
        <is>
          <t>Short-term investments</t>
        </is>
      </c>
      <c r="B3" s="6" t="n">
        <v>191119</v>
      </c>
      <c r="C3" s="6" t="n">
        <v>595651</v>
      </c>
    </row>
    <row r="4">
      <c r="A4" s="4" t="inlineStr">
        <is>
          <t>Term Deposi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5" t="n">
        <v>98286</v>
      </c>
      <c r="C6" s="5" t="n">
        <v>319092</v>
      </c>
    </row>
    <row r="7">
      <c r="A7" s="4" t="inlineStr">
        <is>
          <t>Asset-backed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hort-term investments</t>
        </is>
      </c>
      <c r="B9" s="5" t="n">
        <v>80924</v>
      </c>
      <c r="C9" s="5" t="n">
        <v>21905</v>
      </c>
    </row>
    <row r="10">
      <c r="A10" s="4" t="inlineStr">
        <is>
          <t>Government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t>
        </is>
      </c>
      <c r="B12" s="4" t="inlineStr">
        <is>
          <t xml:space="preserve"> </t>
        </is>
      </c>
      <c r="C12" s="5" t="n">
        <v>22253</v>
      </c>
    </row>
    <row r="13">
      <c r="A13" s="4" t="inlineStr">
        <is>
          <t>Commercial Paper and Oth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6" t="n">
        <v>11909</v>
      </c>
      <c r="C15" s="6" t="n">
        <v>232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Dec. 31, 2022</t>
        </is>
      </c>
      <c r="C1" s="2" t="inlineStr">
        <is>
          <t>Mar. 31, 2022</t>
        </is>
      </c>
    </row>
    <row r="2">
      <c r="A2" s="3" t="inlineStr">
        <is>
          <t>Short Term Investments [Abstract]</t>
        </is>
      </c>
      <c r="B2" s="4" t="inlineStr">
        <is>
          <t xml:space="preserve"> </t>
        </is>
      </c>
      <c r="C2" s="4" t="inlineStr">
        <is>
          <t xml:space="preserve"> </t>
        </is>
      </c>
    </row>
    <row r="3">
      <c r="A3" s="4" t="inlineStr">
        <is>
          <t>Amortized cost of short-term investments</t>
        </is>
      </c>
      <c r="B3" s="6" t="n">
        <v>193537</v>
      </c>
      <c r="C3" s="6" t="n">
        <v>5998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Dec. 31, 2022</t>
        </is>
      </c>
      <c r="C1" s="2" t="inlineStr">
        <is>
          <t>Mar. 31, 2022</t>
        </is>
      </c>
    </row>
    <row r="2">
      <c r="A2" s="3" t="inlineStr">
        <is>
          <t>Receivables [Abstract]</t>
        </is>
      </c>
      <c r="B2" s="4" t="inlineStr">
        <is>
          <t xml:space="preserve"> </t>
        </is>
      </c>
      <c r="C2" s="4" t="inlineStr">
        <is>
          <t xml:space="preserve"> </t>
        </is>
      </c>
    </row>
    <row r="3">
      <c r="A3" s="4" t="inlineStr">
        <is>
          <t>Accounts receivable, net</t>
        </is>
      </c>
      <c r="B3" s="6" t="n">
        <v>85297</v>
      </c>
      <c r="C3" s="6" t="n">
        <v>78059</v>
      </c>
    </row>
    <row r="4">
      <c r="A4" s="4" t="inlineStr">
        <is>
          <t>Indirect taxes receivable</t>
        </is>
      </c>
      <c r="B4" s="5" t="n">
        <v>7835</v>
      </c>
      <c r="C4" s="5" t="n">
        <v>7524</v>
      </c>
    </row>
    <row r="5">
      <c r="A5" s="4" t="inlineStr">
        <is>
          <t>Interest receivable</t>
        </is>
      </c>
      <c r="B5" s="5" t="n">
        <v>2585</v>
      </c>
      <c r="C5" s="5" t="n">
        <v>4406</v>
      </c>
    </row>
    <row r="6">
      <c r="A6" s="4" t="inlineStr">
        <is>
          <t>Other receivables</t>
        </is>
      </c>
      <c r="B6" s="5" t="n">
        <v>8923</v>
      </c>
      <c r="C6" s="5" t="n">
        <v>6454</v>
      </c>
    </row>
    <row r="7">
      <c r="A7" s="4" t="inlineStr">
        <is>
          <t>Amounts receivable, net</t>
        </is>
      </c>
      <c r="B7" s="6" t="n">
        <v>104640</v>
      </c>
      <c r="C7" s="6" t="n">
        <v>964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 DESCRIPTION OF BUSINESS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use and medical purposes under a portfolio of distinct brands in Canada pursuant to the Cannabis Act , which came into effect on October 17, 2018 and regulates both the medical and adult-use cannabis markets in Canada. The Company has also expanded to jurisdictions outside of Canada where cannabis and/or hemp is federally permissible and regulated, and the Company, through its subsidiaries, operates in the United States, Germany, and certain other global markets. Additionally, the Company produces, distributes and sells a range of other consumer products globally, including vaporizers; beauty, skincare, wellness and sleep products; and sports nutrition bevera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Dec. 31, 2022</t>
        </is>
      </c>
      <c r="C1" s="2" t="inlineStr">
        <is>
          <t>Mar. 31, 2022</t>
        </is>
      </c>
    </row>
    <row r="2">
      <c r="A2" s="3" t="inlineStr">
        <is>
          <t>Receivables [Abstract]</t>
        </is>
      </c>
      <c r="B2" s="4" t="inlineStr">
        <is>
          <t xml:space="preserve"> </t>
        </is>
      </c>
      <c r="C2" s="4" t="inlineStr">
        <is>
          <t xml:space="preserve"> </t>
        </is>
      </c>
    </row>
    <row r="3">
      <c r="A3" s="4" t="inlineStr">
        <is>
          <t>Allowance for doubtful accounts</t>
        </is>
      </c>
      <c r="B3" s="6" t="n">
        <v>6477</v>
      </c>
      <c r="C3" s="6" t="n">
        <v>47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 packaging supplies and consumables</t>
        </is>
      </c>
      <c r="B3" s="6" t="n">
        <v>34940</v>
      </c>
      <c r="C3" s="6" t="n">
        <v>26821</v>
      </c>
    </row>
    <row r="4">
      <c r="A4" s="4" t="inlineStr">
        <is>
          <t>Work in progress</t>
        </is>
      </c>
      <c r="B4" s="5" t="n">
        <v>64483</v>
      </c>
      <c r="C4" s="5" t="n">
        <v>65245</v>
      </c>
    </row>
    <row r="5">
      <c r="A5" s="4" t="inlineStr">
        <is>
          <t>Finished goods</t>
        </is>
      </c>
      <c r="B5" s="5" t="n">
        <v>114514</v>
      </c>
      <c r="C5" s="5" t="n">
        <v>112321</v>
      </c>
    </row>
    <row r="6">
      <c r="A6" s="4" t="inlineStr">
        <is>
          <t>Inventory</t>
        </is>
      </c>
      <c r="B6" s="6" t="n">
        <v>213937</v>
      </c>
      <c r="C6" s="6" t="n">
        <v>204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6" t="n">
        <v>9820</v>
      </c>
      <c r="C4" s="6" t="n">
        <v>11811</v>
      </c>
      <c r="D4" s="6" t="n">
        <v>32978</v>
      </c>
      <c r="E4" s="6" t="n">
        <v>10466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Dec. 31, 2022</t>
        </is>
      </c>
      <c r="C1" s="2" t="inlineStr">
        <is>
          <t>Mar. 31, 2022</t>
        </is>
      </c>
    </row>
    <row r="2">
      <c r="A2" s="3" t="inlineStr">
        <is>
          <t>Prepaid Expense And Other Assets Current [Abstract]</t>
        </is>
      </c>
      <c r="B2" s="4" t="inlineStr">
        <is>
          <t xml:space="preserve"> </t>
        </is>
      </c>
      <c r="C2" s="4" t="inlineStr">
        <is>
          <t xml:space="preserve"> </t>
        </is>
      </c>
    </row>
    <row r="3">
      <c r="A3" s="4" t="inlineStr">
        <is>
          <t>Prepaid expenses</t>
        </is>
      </c>
      <c r="B3" s="6" t="n">
        <v>28736</v>
      </c>
      <c r="C3" s="6" t="n">
        <v>23041</v>
      </c>
    </row>
    <row r="4">
      <c r="A4" s="4" t="inlineStr">
        <is>
          <t>Deposits</t>
        </is>
      </c>
      <c r="B4" s="5" t="n">
        <v>7740</v>
      </c>
      <c r="C4" s="5" t="n">
        <v>10145</v>
      </c>
    </row>
    <row r="5">
      <c r="A5" s="4" t="inlineStr">
        <is>
          <t>Prepaid inventory</t>
        </is>
      </c>
      <c r="B5" s="5" t="n">
        <v>786</v>
      </c>
      <c r="C5" s="5" t="n">
        <v>449</v>
      </c>
    </row>
    <row r="6">
      <c r="A6" s="4" t="inlineStr">
        <is>
          <t>Other assets</t>
        </is>
      </c>
      <c r="B6" s="5" t="n">
        <v>14889</v>
      </c>
      <c r="C6" s="5" t="n">
        <v>19065</v>
      </c>
    </row>
    <row r="7">
      <c r="A7" s="4" t="inlineStr">
        <is>
          <t>Prepaid and other assets</t>
        </is>
      </c>
      <c r="B7" s="6" t="n">
        <v>52151</v>
      </c>
      <c r="C7" s="6" t="n">
        <v>5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 Summary of Changes in Other Financial Assets (Details) $ in Thousands</t>
        </is>
      </c>
      <c r="B1" s="2" t="inlineStr">
        <is>
          <t>9 Months Ended</t>
        </is>
      </c>
    </row>
    <row r="2">
      <c r="B2" s="2" t="inlineStr">
        <is>
          <t>Dec. 31, 2022 CAD ($)</t>
        </is>
      </c>
    </row>
    <row r="3">
      <c r="A3" s="3" t="inlineStr">
        <is>
          <t>Schedule Of Investments [Line Items]</t>
        </is>
      </c>
      <c r="B3" s="4" t="inlineStr">
        <is>
          <t xml:space="preserve"> </t>
        </is>
      </c>
    </row>
    <row r="4">
      <c r="A4" s="4" t="inlineStr">
        <is>
          <t>Beginning balance</t>
        </is>
      </c>
      <c r="B4" s="6" t="n">
        <v>800328</v>
      </c>
    </row>
    <row r="5">
      <c r="A5" s="4" t="inlineStr">
        <is>
          <t>Additions</t>
        </is>
      </c>
      <c r="B5" s="5" t="n">
        <v>253659</v>
      </c>
    </row>
    <row r="6">
      <c r="A6" s="4" t="inlineStr">
        <is>
          <t>Fair value changes</t>
        </is>
      </c>
      <c r="B6" s="5" t="n">
        <v>-396755</v>
      </c>
    </row>
    <row r="7">
      <c r="A7" s="4" t="inlineStr">
        <is>
          <t>Foreign currency translation adjustments</t>
        </is>
      </c>
      <c r="B7" s="5" t="n">
        <v>31961</v>
      </c>
    </row>
    <row r="8">
      <c r="A8" s="4" t="inlineStr">
        <is>
          <t>Other</t>
        </is>
      </c>
      <c r="B8" s="5" t="n">
        <v>-90806</v>
      </c>
    </row>
    <row r="9">
      <c r="A9" s="4" t="inlineStr">
        <is>
          <t>Ending balance</t>
        </is>
      </c>
      <c r="B9" s="5" t="n">
        <v>598387</v>
      </c>
    </row>
    <row r="10">
      <c r="A10" s="4" t="inlineStr">
        <is>
          <t>Acreage1 | Equity Option</t>
        </is>
      </c>
      <c r="B10" s="4" t="inlineStr">
        <is>
          <t xml:space="preserve"> </t>
        </is>
      </c>
    </row>
    <row r="11">
      <c r="A11" s="3" t="inlineStr">
        <is>
          <t>Schedule Of Investments [Line Items]</t>
        </is>
      </c>
      <c r="B11" s="4" t="inlineStr">
        <is>
          <t xml:space="preserve"> </t>
        </is>
      </c>
    </row>
    <row r="12">
      <c r="A12" s="4" t="inlineStr">
        <is>
          <t>Fair value changes</t>
        </is>
      </c>
      <c r="B12" s="5" t="n">
        <v>37000</v>
      </c>
    </row>
    <row r="13">
      <c r="A13" s="4" t="inlineStr">
        <is>
          <t>Ending balance</t>
        </is>
      </c>
      <c r="B13" s="5" t="n">
        <v>37000</v>
      </c>
    </row>
    <row r="14">
      <c r="A14" s="4" t="inlineStr">
        <is>
          <t>TerrAscend Exchangeable Shares | Exchangeable Shares</t>
        </is>
      </c>
      <c r="B14" s="4" t="inlineStr">
        <is>
          <t xml:space="preserve"> </t>
        </is>
      </c>
    </row>
    <row r="15">
      <c r="A15" s="3" t="inlineStr">
        <is>
          <t>Schedule Of Investments [Line Items]</t>
        </is>
      </c>
      <c r="B15" s="4" t="inlineStr">
        <is>
          <t xml:space="preserve"> </t>
        </is>
      </c>
    </row>
    <row r="16">
      <c r="A16" s="4" t="inlineStr">
        <is>
          <t>Beginning balance</t>
        </is>
      </c>
      <c r="B16" s="5" t="n">
        <v>229000</v>
      </c>
    </row>
    <row r="17">
      <c r="A17" s="4" t="inlineStr">
        <is>
          <t>Additions</t>
        </is>
      </c>
      <c r="B17" s="5" t="n">
        <v>51000</v>
      </c>
    </row>
    <row r="18">
      <c r="A18" s="4" t="inlineStr">
        <is>
          <t>Fair value changes</t>
        </is>
      </c>
      <c r="B18" s="5" t="n">
        <v>-207000</v>
      </c>
    </row>
    <row r="19">
      <c r="A19" s="4" t="inlineStr">
        <is>
          <t>Ending balance</t>
        </is>
      </c>
      <c r="B19" s="5" t="n">
        <v>73000</v>
      </c>
    </row>
    <row r="20">
      <c r="A20" s="4" t="inlineStr">
        <is>
          <t>TerrAscend Canada - October 2019 | Term loan / debenture</t>
        </is>
      </c>
      <c r="B20" s="4" t="inlineStr">
        <is>
          <t xml:space="preserve"> </t>
        </is>
      </c>
    </row>
    <row r="21">
      <c r="A21" s="3" t="inlineStr">
        <is>
          <t>Schedule Of Investments [Line Items]</t>
        </is>
      </c>
      <c r="B21" s="4" t="inlineStr">
        <is>
          <t xml:space="preserve"> </t>
        </is>
      </c>
    </row>
    <row r="22">
      <c r="A22" s="4" t="inlineStr">
        <is>
          <t>Beginning balance</t>
        </is>
      </c>
      <c r="B22" s="5" t="n">
        <v>10280</v>
      </c>
    </row>
    <row r="23">
      <c r="A23" s="4" t="inlineStr">
        <is>
          <t>Fair value changes</t>
        </is>
      </c>
      <c r="B23" s="5" t="n">
        <v>-146</v>
      </c>
    </row>
    <row r="24">
      <c r="A24" s="4" t="inlineStr">
        <is>
          <t>Other</t>
        </is>
      </c>
      <c r="B24" s="5" t="n">
        <v>-10134</v>
      </c>
    </row>
    <row r="25">
      <c r="A25" s="4" t="inlineStr">
        <is>
          <t>TerrAscend Canada March 2020 | Term loan / debenture</t>
        </is>
      </c>
      <c r="B25" s="4" t="inlineStr">
        <is>
          <t xml:space="preserve"> </t>
        </is>
      </c>
    </row>
    <row r="26">
      <c r="A26" s="3" t="inlineStr">
        <is>
          <t>Schedule Of Investments [Line Items]</t>
        </is>
      </c>
      <c r="B26" s="4" t="inlineStr">
        <is>
          <t xml:space="preserve"> </t>
        </is>
      </c>
    </row>
    <row r="27">
      <c r="A27" s="4" t="inlineStr">
        <is>
          <t>Beginning balance</t>
        </is>
      </c>
      <c r="B27" s="5" t="n">
        <v>49890</v>
      </c>
    </row>
    <row r="28">
      <c r="A28" s="4" t="inlineStr">
        <is>
          <t>Fair value changes</t>
        </is>
      </c>
      <c r="B28" s="5" t="n">
        <v>-4804</v>
      </c>
    </row>
    <row r="29">
      <c r="A29" s="4" t="inlineStr">
        <is>
          <t>Other</t>
        </is>
      </c>
      <c r="B29" s="5" t="n">
        <v>-45086</v>
      </c>
    </row>
    <row r="30">
      <c r="A30" s="4" t="inlineStr">
        <is>
          <t>TerrAscend - October 2019 | Warrants</t>
        </is>
      </c>
      <c r="B30" s="4" t="inlineStr">
        <is>
          <t xml:space="preserve"> </t>
        </is>
      </c>
    </row>
    <row r="31">
      <c r="A31" s="3" t="inlineStr">
        <is>
          <t>Schedule Of Investments [Line Items]</t>
        </is>
      </c>
      <c r="B31" s="4" t="inlineStr">
        <is>
          <t xml:space="preserve"> </t>
        </is>
      </c>
    </row>
    <row r="32">
      <c r="A32" s="4" t="inlineStr">
        <is>
          <t>Beginning balance</t>
        </is>
      </c>
      <c r="B32" s="5" t="n">
        <v>3730</v>
      </c>
    </row>
    <row r="33">
      <c r="A33" s="4" t="inlineStr">
        <is>
          <t>Fair value changes</t>
        </is>
      </c>
      <c r="B33" s="5" t="n">
        <v>-3372</v>
      </c>
    </row>
    <row r="34">
      <c r="A34" s="4" t="inlineStr">
        <is>
          <t>Other</t>
        </is>
      </c>
      <c r="B34" s="5" t="n">
        <v>-358</v>
      </c>
    </row>
    <row r="35">
      <c r="A35" s="4" t="inlineStr">
        <is>
          <t>TerrAscend - March 2020 | Warrants</t>
        </is>
      </c>
      <c r="B35" s="4" t="inlineStr">
        <is>
          <t xml:space="preserve"> </t>
        </is>
      </c>
    </row>
    <row r="36">
      <c r="A36" s="3" t="inlineStr">
        <is>
          <t>Schedule Of Investments [Line Items]</t>
        </is>
      </c>
      <c r="B36" s="4" t="inlineStr">
        <is>
          <t xml:space="preserve"> </t>
        </is>
      </c>
    </row>
    <row r="37">
      <c r="A37" s="4" t="inlineStr">
        <is>
          <t>Beginning balance</t>
        </is>
      </c>
      <c r="B37" s="5" t="n">
        <v>60740</v>
      </c>
    </row>
    <row r="38">
      <c r="A38" s="4" t="inlineStr">
        <is>
          <t>Fair value changes</t>
        </is>
      </c>
      <c r="B38" s="5" t="n">
        <v>-46376</v>
      </c>
    </row>
    <row r="39">
      <c r="A39" s="4" t="inlineStr">
        <is>
          <t>Other</t>
        </is>
      </c>
      <c r="B39" s="5" t="n">
        <v>-14364</v>
      </c>
    </row>
    <row r="40">
      <c r="A40" s="4" t="inlineStr">
        <is>
          <t>TerrAscend - December 2020 | Warrants</t>
        </is>
      </c>
      <c r="B40" s="4" t="inlineStr">
        <is>
          <t xml:space="preserve"> </t>
        </is>
      </c>
    </row>
    <row r="41">
      <c r="A41" s="3" t="inlineStr">
        <is>
          <t>Schedule Of Investments [Line Items]</t>
        </is>
      </c>
      <c r="B41" s="4" t="inlineStr">
        <is>
          <t xml:space="preserve"> </t>
        </is>
      </c>
    </row>
    <row r="42">
      <c r="A42" s="4" t="inlineStr">
        <is>
          <t>Beginning balance</t>
        </is>
      </c>
      <c r="B42" s="5" t="n">
        <v>3460</v>
      </c>
    </row>
    <row r="43">
      <c r="A43" s="4" t="inlineStr">
        <is>
          <t>Fair value changes</t>
        </is>
      </c>
      <c r="B43" s="5" t="n">
        <v>-2246</v>
      </c>
    </row>
    <row r="44">
      <c r="A44" s="4" t="inlineStr">
        <is>
          <t>Other</t>
        </is>
      </c>
      <c r="B44" s="5" t="n">
        <v>-1214</v>
      </c>
    </row>
    <row r="45">
      <c r="A45" s="4" t="inlineStr">
        <is>
          <t>TerrAscend - December 2022 | Warrants</t>
        </is>
      </c>
      <c r="B45" s="4" t="inlineStr">
        <is>
          <t xml:space="preserve"> </t>
        </is>
      </c>
    </row>
    <row r="46">
      <c r="A46" s="3" t="inlineStr">
        <is>
          <t>Schedule Of Investments [Line Items]</t>
        </is>
      </c>
      <c r="B46" s="4" t="inlineStr">
        <is>
          <t xml:space="preserve"> </t>
        </is>
      </c>
    </row>
    <row r="47">
      <c r="A47" s="4" t="inlineStr">
        <is>
          <t>Additions</t>
        </is>
      </c>
      <c r="B47" s="5" t="n">
        <v>33000</v>
      </c>
    </row>
    <row r="48">
      <c r="A48" s="4" t="inlineStr">
        <is>
          <t>Fair value changes</t>
        </is>
      </c>
      <c r="B48" s="5" t="n">
        <v>-17500</v>
      </c>
    </row>
    <row r="49">
      <c r="A49" s="4" t="inlineStr">
        <is>
          <t>Ending balance</t>
        </is>
      </c>
      <c r="B49" s="5" t="n">
        <v>15500</v>
      </c>
    </row>
    <row r="50">
      <c r="A50" s="4" t="inlineStr">
        <is>
          <t>Acreage Hempco1 | Debenture</t>
        </is>
      </c>
      <c r="B50" s="4" t="inlineStr">
        <is>
          <t xml:space="preserve"> </t>
        </is>
      </c>
    </row>
    <row r="51">
      <c r="A51" s="3" t="inlineStr">
        <is>
          <t>Schedule Of Investments [Line Items]</t>
        </is>
      </c>
      <c r="B51" s="4" t="inlineStr">
        <is>
          <t xml:space="preserve"> </t>
        </is>
      </c>
    </row>
    <row r="52">
      <c r="A52" s="4" t="inlineStr">
        <is>
          <t>Beginning balance</t>
        </is>
      </c>
      <c r="B52" s="5" t="n">
        <v>28824</v>
      </c>
    </row>
    <row r="53">
      <c r="A53" s="4" t="inlineStr">
        <is>
          <t>Fair value changes</t>
        </is>
      </c>
      <c r="B53" s="5" t="n">
        <v>874</v>
      </c>
    </row>
    <row r="54">
      <c r="A54" s="4" t="inlineStr">
        <is>
          <t>Foreign currency translation adjustments</t>
        </is>
      </c>
      <c r="B54" s="5" t="n">
        <v>2373</v>
      </c>
    </row>
    <row r="55">
      <c r="A55" s="4" t="inlineStr">
        <is>
          <t>Other</t>
        </is>
      </c>
      <c r="B55" s="5" t="n">
        <v>-4218</v>
      </c>
    </row>
    <row r="56">
      <c r="A56" s="4" t="inlineStr">
        <is>
          <t>Ending balance</t>
        </is>
      </c>
      <c r="B56" s="5" t="n">
        <v>27853</v>
      </c>
    </row>
    <row r="57">
      <c r="A57" s="4" t="inlineStr">
        <is>
          <t>Acreage Debt Option Premium | Equity Option</t>
        </is>
      </c>
      <c r="B57" s="4" t="inlineStr">
        <is>
          <t xml:space="preserve"> </t>
        </is>
      </c>
    </row>
    <row r="58">
      <c r="A58" s="3" t="inlineStr">
        <is>
          <t>Schedule Of Investments [Line Items]</t>
        </is>
      </c>
      <c r="B58" s="4" t="inlineStr">
        <is>
          <t xml:space="preserve"> </t>
        </is>
      </c>
    </row>
    <row r="59">
      <c r="A59" s="4" t="inlineStr">
        <is>
          <t>Additions</t>
        </is>
      </c>
      <c r="B59" s="5" t="n">
        <v>38048</v>
      </c>
    </row>
    <row r="60">
      <c r="A60" s="4" t="inlineStr">
        <is>
          <t>Foreign currency translation adjustments</t>
        </is>
      </c>
      <c r="B60" s="5" t="n">
        <v>581</v>
      </c>
    </row>
    <row r="61">
      <c r="A61" s="4" t="inlineStr">
        <is>
          <t>Ending balance</t>
        </is>
      </c>
      <c r="B61" s="5" t="n">
        <v>38629</v>
      </c>
    </row>
    <row r="62">
      <c r="A62" s="4" t="inlineStr">
        <is>
          <t>Acreage Tax Receivable Agreement | Other</t>
        </is>
      </c>
      <c r="B62" s="4" t="inlineStr">
        <is>
          <t xml:space="preserve"> </t>
        </is>
      </c>
    </row>
    <row r="63">
      <c r="A63" s="3" t="inlineStr">
        <is>
          <t>Schedule Of Investments [Line Items]</t>
        </is>
      </c>
      <c r="B63" s="4" t="inlineStr">
        <is>
          <t xml:space="preserve"> </t>
        </is>
      </c>
    </row>
    <row r="64">
      <c r="A64" s="4" t="inlineStr">
        <is>
          <t>Additions</t>
        </is>
      </c>
      <c r="B64" s="5" t="n">
        <v>41491</v>
      </c>
    </row>
    <row r="65">
      <c r="A65" s="4" t="inlineStr">
        <is>
          <t>Foreign currency translation adjustments</t>
        </is>
      </c>
      <c r="B65" s="5" t="n">
        <v>-231</v>
      </c>
    </row>
    <row r="66">
      <c r="A66" s="4" t="inlineStr">
        <is>
          <t>Ending balance</t>
        </is>
      </c>
      <c r="B66" s="5" t="n">
        <v>41260</v>
      </c>
    </row>
    <row r="67">
      <c r="A67" s="4" t="inlineStr">
        <is>
          <t>Arise Bioscience | Term loan / debenture</t>
        </is>
      </c>
      <c r="B67" s="4" t="inlineStr">
        <is>
          <t xml:space="preserve"> </t>
        </is>
      </c>
    </row>
    <row r="68">
      <c r="A68" s="3" t="inlineStr">
        <is>
          <t>Schedule Of Investments [Line Items]</t>
        </is>
      </c>
      <c r="B68" s="4" t="inlineStr">
        <is>
          <t xml:space="preserve"> </t>
        </is>
      </c>
    </row>
    <row r="69">
      <c r="A69" s="4" t="inlineStr">
        <is>
          <t>Beginning balance</t>
        </is>
      </c>
      <c r="B69" s="5" t="n">
        <v>13343</v>
      </c>
    </row>
    <row r="70">
      <c r="A70" s="4" t="inlineStr">
        <is>
          <t>Fair value changes</t>
        </is>
      </c>
      <c r="B70" s="5" t="n">
        <v>-1767</v>
      </c>
    </row>
    <row r="71">
      <c r="A71" s="4" t="inlineStr">
        <is>
          <t>Foreign currency translation adjustments</t>
        </is>
      </c>
      <c r="B71" s="5" t="n">
        <v>1268</v>
      </c>
    </row>
    <row r="72">
      <c r="A72" s="4" t="inlineStr">
        <is>
          <t>Other</t>
        </is>
      </c>
      <c r="B72" s="5" t="n">
        <v>-12844</v>
      </c>
    </row>
    <row r="73">
      <c r="A73" s="4" t="inlineStr">
        <is>
          <t>TerrAscend | Equity Option</t>
        </is>
      </c>
      <c r="B73" s="4" t="inlineStr">
        <is>
          <t xml:space="preserve"> </t>
        </is>
      </c>
    </row>
    <row r="74">
      <c r="A74" s="3" t="inlineStr">
        <is>
          <t>Schedule Of Investments [Line Items]</t>
        </is>
      </c>
      <c r="B74" s="4" t="inlineStr">
        <is>
          <t xml:space="preserve"> </t>
        </is>
      </c>
    </row>
    <row r="75">
      <c r="A75" s="4" t="inlineStr">
        <is>
          <t>Beginning balance</t>
        </is>
      </c>
      <c r="B75" s="5" t="n">
        <v>6300</v>
      </c>
    </row>
    <row r="76">
      <c r="A76" s="4" t="inlineStr">
        <is>
          <t>Fair value changes</t>
        </is>
      </c>
      <c r="B76" s="5" t="n">
        <v>-5050</v>
      </c>
    </row>
    <row r="77">
      <c r="A77" s="4" t="inlineStr">
        <is>
          <t>Ending balance</t>
        </is>
      </c>
      <c r="B77" s="5" t="n">
        <v>1250</v>
      </c>
    </row>
    <row r="78">
      <c r="A78" s="4" t="inlineStr">
        <is>
          <t>Wana | Equity Option</t>
        </is>
      </c>
      <c r="B78" s="4" t="inlineStr">
        <is>
          <t xml:space="preserve"> </t>
        </is>
      </c>
    </row>
    <row r="79">
      <c r="A79" s="3" t="inlineStr">
        <is>
          <t>Schedule Of Investments [Line Items]</t>
        </is>
      </c>
      <c r="B79" s="4" t="inlineStr">
        <is>
          <t xml:space="preserve"> </t>
        </is>
      </c>
    </row>
    <row r="80">
      <c r="A80" s="4" t="inlineStr">
        <is>
          <t>Beginning balance</t>
        </is>
      </c>
      <c r="B80" s="5" t="n">
        <v>372343</v>
      </c>
    </row>
    <row r="81">
      <c r="A81" s="4" t="inlineStr">
        <is>
          <t>Fair value changes</t>
        </is>
      </c>
      <c r="B81" s="5" t="n">
        <v>-135405</v>
      </c>
    </row>
    <row r="82">
      <c r="A82" s="4" t="inlineStr">
        <is>
          <t>Foreign currency translation adjustments</t>
        </is>
      </c>
      <c r="B82" s="5" t="n">
        <v>22398</v>
      </c>
    </row>
    <row r="83">
      <c r="A83" s="4" t="inlineStr">
        <is>
          <t>Ending balance</t>
        </is>
      </c>
      <c r="B83" s="5" t="n">
        <v>259336</v>
      </c>
    </row>
    <row r="84">
      <c r="A84" s="4" t="inlineStr">
        <is>
          <t>Jetty | Equity Option</t>
        </is>
      </c>
      <c r="B84" s="4" t="inlineStr">
        <is>
          <t xml:space="preserve"> </t>
        </is>
      </c>
    </row>
    <row r="85">
      <c r="A85" s="3" t="inlineStr">
        <is>
          <t>Schedule Of Investments [Line Items]</t>
        </is>
      </c>
      <c r="B85" s="4" t="inlineStr">
        <is>
          <t xml:space="preserve"> </t>
        </is>
      </c>
    </row>
    <row r="86">
      <c r="A86" s="4" t="inlineStr">
        <is>
          <t>Additions</t>
        </is>
      </c>
      <c r="B86" s="5" t="n">
        <v>90120</v>
      </c>
    </row>
    <row r="87">
      <c r="A87" s="4" t="inlineStr">
        <is>
          <t>Fair value changes</t>
        </is>
      </c>
      <c r="B87" s="5" t="n">
        <v>-9778</v>
      </c>
    </row>
    <row r="88">
      <c r="A88" s="4" t="inlineStr">
        <is>
          <t>Foreign currency translation adjustments</t>
        </is>
      </c>
      <c r="B88" s="5" t="n">
        <v>5048</v>
      </c>
    </row>
    <row r="89">
      <c r="A89" s="4" t="inlineStr">
        <is>
          <t>Ending balance</t>
        </is>
      </c>
      <c r="B89" s="5" t="n">
        <v>85390</v>
      </c>
    </row>
    <row r="90">
      <c r="A90" s="4" t="inlineStr">
        <is>
          <t>Other At Fair Value Through Net Income (Loss) | Various</t>
        </is>
      </c>
      <c r="B90" s="4" t="inlineStr">
        <is>
          <t xml:space="preserve"> </t>
        </is>
      </c>
    </row>
    <row r="91">
      <c r="A91" s="3" t="inlineStr">
        <is>
          <t>Schedule Of Investments [Line Items]</t>
        </is>
      </c>
      <c r="B91" s="4" t="inlineStr">
        <is>
          <t xml:space="preserve"> </t>
        </is>
      </c>
    </row>
    <row r="92">
      <c r="A92" s="4" t="inlineStr">
        <is>
          <t>Beginning balance</t>
        </is>
      </c>
      <c r="B92" s="5" t="n">
        <v>10396</v>
      </c>
    </row>
    <row r="93">
      <c r="A93" s="4" t="inlineStr">
        <is>
          <t>Fair value changes</t>
        </is>
      </c>
      <c r="B93" s="5" t="n">
        <v>-1185</v>
      </c>
    </row>
    <row r="94">
      <c r="A94" s="4" t="inlineStr">
        <is>
          <t>Foreign currency translation adjustments</t>
        </is>
      </c>
      <c r="B94" s="5" t="n">
        <v>524</v>
      </c>
    </row>
    <row r="95">
      <c r="A95" s="4" t="inlineStr">
        <is>
          <t>Ending balance</t>
        </is>
      </c>
      <c r="B95" s="5" t="n">
        <v>9735</v>
      </c>
    </row>
    <row r="96">
      <c r="A96" s="4" t="inlineStr">
        <is>
          <t>Other - Classified as Held for Investment | Loan Receivable</t>
        </is>
      </c>
      <c r="B96" s="4" t="inlineStr">
        <is>
          <t xml:space="preserve"> </t>
        </is>
      </c>
    </row>
    <row r="97">
      <c r="A97" s="3" t="inlineStr">
        <is>
          <t>Schedule Of Investments [Line Items]</t>
        </is>
      </c>
      <c r="B97" s="4" t="inlineStr">
        <is>
          <t xml:space="preserve"> </t>
        </is>
      </c>
    </row>
    <row r="98">
      <c r="A98" s="4" t="inlineStr">
        <is>
          <t>Beginning balance</t>
        </is>
      </c>
      <c r="B98" s="5" t="n">
        <v>12022</v>
      </c>
    </row>
    <row r="99">
      <c r="A99" s="4" t="inlineStr">
        <is>
          <t>Other</t>
        </is>
      </c>
      <c r="B99" s="5" t="n">
        <v>-2588</v>
      </c>
    </row>
    <row r="100">
      <c r="A100" s="4" t="inlineStr">
        <is>
          <t>Ending balance</t>
        </is>
      </c>
      <c r="B100" s="6" t="n">
        <v>94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3" customWidth="1" min="5" max="5"/>
    <col width="36" customWidth="1" min="6" max="6"/>
    <col width="22" customWidth="1" min="7" max="7"/>
    <col width="28" customWidth="1" min="8" max="8"/>
    <col width="22" customWidth="1" min="9" max="9"/>
    <col width="16" customWidth="1" min="10" max="10"/>
  </cols>
  <sheetData>
    <row r="1">
      <c r="A1" s="1" t="inlineStr">
        <is>
          <t>Other Financial Assets - Additional Information (Details) $ / shares in Units, $ in Thousands, $ in Thousands</t>
        </is>
      </c>
      <c r="B1" s="2" t="inlineStr">
        <is>
          <t>Dec. 09, 2022 CAD ($) $ / shares shares</t>
        </is>
      </c>
      <c r="C1" s="2" t="inlineStr">
        <is>
          <t>Oct. 24, 2022 CAD ($) shares</t>
        </is>
      </c>
      <c r="D1" s="2" t="inlineStr">
        <is>
          <t>Oct. 24, 2022 USD ($) shares</t>
        </is>
      </c>
      <c r="E1" s="2" t="inlineStr">
        <is>
          <t>May 17, 2022 CAD ($) Tranche Number shares</t>
        </is>
      </c>
      <c r="F1" s="2" t="inlineStr">
        <is>
          <t>May 17, 2022 USD ($) Tranche shares</t>
        </is>
      </c>
      <c r="G1" s="2" t="inlineStr">
        <is>
          <t>Dec. 31, 2022 CAD ($)</t>
        </is>
      </c>
      <c r="H1" s="2" t="inlineStr">
        <is>
          <t>May 17, 2022 USD ($) Number</t>
        </is>
      </c>
      <c r="I1" s="2" t="inlineStr">
        <is>
          <t>Mar. 31, 2022 CAD ($)</t>
        </is>
      </c>
      <c r="J1" s="2" t="inlineStr">
        <is>
          <t>Apr. 18,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Fair Value Disclosure</t>
        </is>
      </c>
      <c r="B3" s="6" t="n">
        <v>890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piration date</t>
        </is>
      </c>
      <c r="B4" s="4" t="inlineStr">
        <is>
          <t>Dec. 31,  203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Nov.  01,  2023</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6" t="n">
        <v>7867310</v>
      </c>
      <c r="H5" s="4" t="inlineStr">
        <is>
          <t xml:space="preserve"> </t>
        </is>
      </c>
      <c r="I5" s="6" t="n">
        <v>7482809</v>
      </c>
      <c r="J5" s="4" t="inlineStr">
        <is>
          <t xml:space="preserve"> </t>
        </is>
      </c>
    </row>
    <row r="6">
      <c r="A6" s="4" t="inlineStr">
        <is>
          <t>Settlement liabilities and other</t>
        </is>
      </c>
      <c r="B6" s="4" t="inlineStr">
        <is>
          <t xml:space="preserve"> </t>
        </is>
      </c>
      <c r="C6" s="4" t="inlineStr">
        <is>
          <t xml:space="preserve"> </t>
        </is>
      </c>
      <c r="D6" s="4" t="inlineStr">
        <is>
          <t xml:space="preserve"> </t>
        </is>
      </c>
      <c r="E6" s="4" t="inlineStr">
        <is>
          <t xml:space="preserve"> </t>
        </is>
      </c>
      <c r="F6" s="4" t="inlineStr">
        <is>
          <t xml:space="preserve"> </t>
        </is>
      </c>
      <c r="G6" s="5" t="n">
        <v>49307</v>
      </c>
      <c r="H6" s="4" t="inlineStr">
        <is>
          <t xml:space="preserve"> </t>
        </is>
      </c>
      <c r="I6" s="6" t="n">
        <v>29652</v>
      </c>
      <c r="J6" s="4" t="inlineStr">
        <is>
          <t xml:space="preserve"> </t>
        </is>
      </c>
    </row>
    <row r="7">
      <c r="A7" s="4" t="inlineStr">
        <is>
          <t>Term Loans or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ir Value Disclosure</t>
        </is>
      </c>
      <c r="B9" s="6" t="n">
        <v>721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etty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hares issued | shares</t>
        </is>
      </c>
      <c r="B12" s="4" t="inlineStr">
        <is>
          <t xml:space="preserve"> </t>
        </is>
      </c>
      <c r="C12" s="4" t="inlineStr">
        <is>
          <t xml:space="preserve"> </t>
        </is>
      </c>
      <c r="D12" s="4" t="inlineStr">
        <is>
          <t xml:space="preserve"> </t>
        </is>
      </c>
      <c r="E12" s="5" t="n">
        <v>8426539</v>
      </c>
      <c r="F12" s="5" t="n">
        <v>8426539</v>
      </c>
      <c r="G12" s="4" t="inlineStr">
        <is>
          <t xml:space="preserve"> </t>
        </is>
      </c>
      <c r="H12" s="4" t="inlineStr">
        <is>
          <t xml:space="preserve"> </t>
        </is>
      </c>
      <c r="I12" s="4" t="inlineStr">
        <is>
          <t xml:space="preserve"> </t>
        </is>
      </c>
      <c r="J12" s="4" t="inlineStr">
        <is>
          <t xml:space="preserve"> </t>
        </is>
      </c>
    </row>
    <row r="13">
      <c r="A13" s="4" t="inlineStr">
        <is>
          <t>Acre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issued, fair value</t>
        </is>
      </c>
      <c r="B15" s="4" t="inlineStr">
        <is>
          <t xml:space="preserve"> </t>
        </is>
      </c>
      <c r="C15" s="4" t="inlineStr">
        <is>
          <t xml:space="preserve"> </t>
        </is>
      </c>
      <c r="D15" s="6" t="n">
        <v>304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value</t>
        </is>
      </c>
      <c r="B16" s="4" t="inlineStr">
        <is>
          <t xml:space="preserve"> </t>
        </is>
      </c>
      <c r="C16" s="6" t="n">
        <v>195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floating shares issued in first installment. | shares</t>
        </is>
      </c>
      <c r="B17" s="4" t="inlineStr">
        <is>
          <t xml:space="preserve"> </t>
        </is>
      </c>
      <c r="C17" s="5" t="n">
        <v>5648927</v>
      </c>
      <c r="D17" s="5" t="n">
        <v>56489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floating shares issued in first installment</t>
        </is>
      </c>
      <c r="B18" s="4" t="inlineStr">
        <is>
          <t xml:space="preserve"> </t>
        </is>
      </c>
      <c r="C18" s="6" t="n">
        <v>20630</v>
      </c>
      <c r="D18" s="6" t="n">
        <v>152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floating shares issued for second payment</t>
        </is>
      </c>
      <c r="B19" s="4" t="inlineStr">
        <is>
          <t xml:space="preserve"> </t>
        </is>
      </c>
      <c r="C19" s="5" t="n">
        <v>152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liabilities and other</t>
        </is>
      </c>
      <c r="B20" s="4" t="inlineStr">
        <is>
          <t xml:space="preserve"> </t>
        </is>
      </c>
      <c r="C20" s="5" t="n">
        <v>206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rights under tax receivable agreement asset</t>
        </is>
      </c>
      <c r="B21" s="4" t="inlineStr">
        <is>
          <t xml:space="preserve"> </t>
        </is>
      </c>
      <c r="C21" s="5" t="n">
        <v>414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reage | Float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Principal Of Acreage's Debt</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 Premium Payment</t>
        </is>
      </c>
      <c r="B25" s="4" t="inlineStr">
        <is>
          <t xml:space="preserve"> </t>
        </is>
      </c>
      <c r="C25" s="6" t="n">
        <v>38048</v>
      </c>
      <c r="D25" s="6" t="n">
        <v>28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o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ir Value Disclosure</t>
        </is>
      </c>
      <c r="B28" s="5" t="n">
        <v>169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rAscend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ir Value Disclosure</t>
        </is>
      </c>
      <c r="B31" s="5" t="n">
        <v>8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loans from related company into shares of Common Stock</t>
        </is>
      </c>
      <c r="B32" s="6" t="n">
        <v>1254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of loans from related company into shares of Common Stock, shares | shares</t>
        </is>
      </c>
      <c r="B33" s="5" t="n">
        <v>24601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onal price per share | $ / shares</t>
        </is>
      </c>
      <c r="B34" s="7" t="n">
        <v>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differences in derecognized financial instruments and fair value of financial assets received</t>
        </is>
      </c>
      <c r="B35" s="6" t="n">
        <v>50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rAscend Arrangement |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ir Value Disclosure</t>
        </is>
      </c>
      <c r="B38" s="6" t="n">
        <v>3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loans from related company into shares of Common Stock, shares | shares</t>
        </is>
      </c>
      <c r="B39" s="5" t="n">
        <v>224741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 | $ / shares</t>
        </is>
      </c>
      <c r="B40" s="7" t="n">
        <v>6.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rAscend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loans from related company into shares of Common Stock, shares | shares</t>
        </is>
      </c>
      <c r="B43" s="5" t="n">
        <v>246014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w TerrAscend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loans from related company into shares of Common Stock, shares | shares</t>
        </is>
      </c>
      <c r="B46" s="5" t="n">
        <v>63492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w TerrAscend Securities |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loans from related company into shares of Common Stock, shares | shares</t>
        </is>
      </c>
      <c r="B49" s="5" t="n">
        <v>224741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rAscend Exchange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ir Value Disclosure</t>
        </is>
      </c>
      <c r="B52" s="6" t="n">
        <v>5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et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Method Investment Ownership Percentage</t>
        </is>
      </c>
      <c r="B55" s="4" t="inlineStr">
        <is>
          <t xml:space="preserve"> </t>
        </is>
      </c>
      <c r="C55" s="8" t="n">
        <v>1</v>
      </c>
      <c r="D55" s="4" t="inlineStr">
        <is>
          <t xml:space="preserve"> </t>
        </is>
      </c>
      <c r="E55" s="8" t="n">
        <v>1</v>
      </c>
      <c r="F55" s="4" t="inlineStr">
        <is>
          <t xml:space="preserve"> </t>
        </is>
      </c>
      <c r="G55" s="4" t="inlineStr">
        <is>
          <t xml:space="preserve"> </t>
        </is>
      </c>
      <c r="H55" s="8" t="n">
        <v>1</v>
      </c>
      <c r="I55" s="4" t="inlineStr">
        <is>
          <t xml:space="preserve"> </t>
        </is>
      </c>
      <c r="J55" s="4" t="inlineStr">
        <is>
          <t xml:space="preserve"> </t>
        </is>
      </c>
    </row>
    <row r="56">
      <c r="A56" s="4" t="inlineStr">
        <is>
          <t>Number of option agreements | Number</t>
        </is>
      </c>
      <c r="B56" s="4" t="inlineStr">
        <is>
          <t xml:space="preserve"> </t>
        </is>
      </c>
      <c r="C56" s="4" t="inlineStr">
        <is>
          <t xml:space="preserve"> </t>
        </is>
      </c>
      <c r="D56" s="4" t="inlineStr">
        <is>
          <t xml:space="preserve"> </t>
        </is>
      </c>
      <c r="E56" s="5" t="n">
        <v>2</v>
      </c>
      <c r="F56" s="4" t="inlineStr">
        <is>
          <t xml:space="preserve"> </t>
        </is>
      </c>
      <c r="G56" s="4" t="inlineStr">
        <is>
          <t xml:space="preserve"> </t>
        </is>
      </c>
      <c r="H56" s="5" t="n">
        <v>2</v>
      </c>
      <c r="I56" s="4" t="inlineStr">
        <is>
          <t xml:space="preserve"> </t>
        </is>
      </c>
      <c r="J56" s="4" t="inlineStr">
        <is>
          <t xml:space="preserve"> </t>
        </is>
      </c>
    </row>
    <row r="57">
      <c r="A57" s="4" t="inlineStr">
        <is>
          <t>Proceeds from Warrant Exercises</t>
        </is>
      </c>
      <c r="B57" s="4" t="inlineStr">
        <is>
          <t xml:space="preserve"> </t>
        </is>
      </c>
      <c r="C57" s="4" t="inlineStr">
        <is>
          <t xml:space="preserve"> </t>
        </is>
      </c>
      <c r="D57" s="4" t="inlineStr">
        <is>
          <t xml:space="preserve"> </t>
        </is>
      </c>
      <c r="E57" s="6" t="n">
        <v>2922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hares issued, fair value</t>
        </is>
      </c>
      <c r="B58" s="4" t="inlineStr">
        <is>
          <t xml:space="preserve"> </t>
        </is>
      </c>
      <c r="C58" s="4" t="inlineStr">
        <is>
          <t xml:space="preserve"> </t>
        </is>
      </c>
      <c r="D58" s="4" t="inlineStr">
        <is>
          <t xml:space="preserve"> </t>
        </is>
      </c>
      <c r="E58" s="5" t="n">
        <v>5912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ir Value Disclosure</t>
        </is>
      </c>
      <c r="B59" s="4" t="inlineStr">
        <is>
          <t xml:space="preserve"> </t>
        </is>
      </c>
      <c r="C59" s="4" t="inlineStr">
        <is>
          <t xml:space="preserve"> </t>
        </is>
      </c>
      <c r="D59" s="4" t="inlineStr">
        <is>
          <t xml:space="preserve"> </t>
        </is>
      </c>
      <c r="E59" s="6" t="n">
        <v>90120</v>
      </c>
      <c r="F59" s="4" t="inlineStr">
        <is>
          <t xml:space="preserve"> </t>
        </is>
      </c>
      <c r="G59" s="6" t="n">
        <v>85390</v>
      </c>
      <c r="H59" s="4" t="inlineStr">
        <is>
          <t xml:space="preserve"> </t>
        </is>
      </c>
      <c r="I59" s="4" t="inlineStr">
        <is>
          <t xml:space="preserve"> </t>
        </is>
      </c>
      <c r="J59" s="4" t="inlineStr">
        <is>
          <t xml:space="preserve"> </t>
        </is>
      </c>
    </row>
    <row r="60">
      <c r="A60" s="4" t="inlineStr">
        <is>
          <t>Jetty | First Op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Tranches In Which Option Agreement Is Exercisable | Tranche</t>
        </is>
      </c>
      <c r="B62" s="4" t="inlineStr">
        <is>
          <t xml:space="preserve"> </t>
        </is>
      </c>
      <c r="C62" s="4" t="inlineStr">
        <is>
          <t xml:space="preserve"> </t>
        </is>
      </c>
      <c r="D62" s="4" t="inlineStr">
        <is>
          <t xml:space="preserve"> </t>
        </is>
      </c>
      <c r="E62" s="5" t="n">
        <v>2</v>
      </c>
      <c r="F62" s="5" t="n">
        <v>2</v>
      </c>
      <c r="G62" s="4" t="inlineStr">
        <is>
          <t xml:space="preserve"> </t>
        </is>
      </c>
      <c r="H62" s="4" t="inlineStr">
        <is>
          <t xml:space="preserve"> </t>
        </is>
      </c>
      <c r="I62" s="4" t="inlineStr">
        <is>
          <t xml:space="preserve"> </t>
        </is>
      </c>
      <c r="J62" s="4" t="inlineStr">
        <is>
          <t xml:space="preserve"> </t>
        </is>
      </c>
    </row>
    <row r="63">
      <c r="A63" s="4" t="inlineStr">
        <is>
          <t>Jetty | Second Op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9" t="n">
        <v>0.2222</v>
      </c>
      <c r="F65" s="4" t="inlineStr">
        <is>
          <t xml:space="preserve"> </t>
        </is>
      </c>
      <c r="G65" s="4" t="inlineStr">
        <is>
          <t xml:space="preserve"> </t>
        </is>
      </c>
      <c r="H65" s="9" t="n">
        <v>0.2222</v>
      </c>
      <c r="I65" s="4" t="inlineStr">
        <is>
          <t xml:space="preserve"> </t>
        </is>
      </c>
      <c r="J65" s="4" t="inlineStr">
        <is>
          <t xml:space="preserve"> </t>
        </is>
      </c>
    </row>
    <row r="66">
      <c r="A66" s="4" t="inlineStr">
        <is>
          <t>Jetty | First Tranche | First Op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9" t="n">
        <v>0.5278</v>
      </c>
      <c r="F68" s="4" t="inlineStr">
        <is>
          <t xml:space="preserve"> </t>
        </is>
      </c>
      <c r="G68" s="4" t="inlineStr">
        <is>
          <t xml:space="preserve"> </t>
        </is>
      </c>
      <c r="H68" s="9" t="n">
        <v>0.5278</v>
      </c>
      <c r="I68" s="4" t="inlineStr">
        <is>
          <t xml:space="preserve"> </t>
        </is>
      </c>
      <c r="J68" s="4" t="inlineStr">
        <is>
          <t xml:space="preserve"> </t>
        </is>
      </c>
    </row>
    <row r="69">
      <c r="A69" s="4" t="inlineStr">
        <is>
          <t>Jetty | Second Tranche [Member] | First Op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 Method Investment Ownership Percentage</t>
        </is>
      </c>
      <c r="B71" s="4" t="inlineStr">
        <is>
          <t xml:space="preserve"> </t>
        </is>
      </c>
      <c r="C71" s="4" t="inlineStr">
        <is>
          <t xml:space="preserve"> </t>
        </is>
      </c>
      <c r="D71" s="4" t="inlineStr">
        <is>
          <t xml:space="preserve"> </t>
        </is>
      </c>
      <c r="E71" s="8" t="n">
        <v>0.25</v>
      </c>
      <c r="F71" s="4" t="inlineStr">
        <is>
          <t xml:space="preserve"> </t>
        </is>
      </c>
      <c r="G71" s="4" t="inlineStr">
        <is>
          <t xml:space="preserve"> </t>
        </is>
      </c>
      <c r="H71" s="8" t="n">
        <v>0.25</v>
      </c>
      <c r="I71" s="4" t="inlineStr">
        <is>
          <t xml:space="preserve"> </t>
        </is>
      </c>
      <c r="J71" s="4" t="inlineStr">
        <is>
          <t xml:space="preserve"> </t>
        </is>
      </c>
    </row>
    <row r="72">
      <c r="A72" s="4" t="inlineStr">
        <is>
          <t>Jetty | Upfro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sideration</t>
        </is>
      </c>
      <c r="B74" s="4" t="inlineStr">
        <is>
          <t xml:space="preserve"> </t>
        </is>
      </c>
      <c r="C74" s="4" t="inlineStr">
        <is>
          <t xml:space="preserve"> </t>
        </is>
      </c>
      <c r="D74" s="4" t="inlineStr">
        <is>
          <t xml:space="preserve"> </t>
        </is>
      </c>
      <c r="E74" s="6" t="n">
        <v>8834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Jetty | U S 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Warrant Exerci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2911</v>
      </c>
      <c r="I77" s="4" t="inlineStr">
        <is>
          <t xml:space="preserve"> </t>
        </is>
      </c>
      <c r="J77" s="4" t="inlineStr">
        <is>
          <t xml:space="preserve"> </t>
        </is>
      </c>
    </row>
    <row r="78">
      <c r="A78" s="4" t="inlineStr">
        <is>
          <t>Common shares issued, fair value</t>
        </is>
      </c>
      <c r="B78" s="4" t="inlineStr">
        <is>
          <t xml:space="preserve"> </t>
        </is>
      </c>
      <c r="C78" s="4" t="inlineStr">
        <is>
          <t xml:space="preserve"> </t>
        </is>
      </c>
      <c r="D78" s="4" t="inlineStr">
        <is>
          <t xml:space="preserve"> </t>
        </is>
      </c>
      <c r="E78" s="4" t="inlineStr">
        <is>
          <t xml:space="preserve"> </t>
        </is>
      </c>
      <c r="F78" s="6" t="n">
        <v>45928</v>
      </c>
      <c r="G78" s="4" t="inlineStr">
        <is>
          <t xml:space="preserve"> </t>
        </is>
      </c>
      <c r="H78" s="4" t="inlineStr">
        <is>
          <t xml:space="preserve"> </t>
        </is>
      </c>
      <c r="I78" s="4" t="inlineStr">
        <is>
          <t xml:space="preserve"> </t>
        </is>
      </c>
      <c r="J78" s="4" t="inlineStr">
        <is>
          <t xml:space="preserve"> </t>
        </is>
      </c>
    </row>
    <row r="79">
      <c r="A79" s="4" t="inlineStr">
        <is>
          <t>Jetty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quity Method Investment Ownership Percentage</t>
        </is>
      </c>
      <c r="B81" s="4" t="inlineStr">
        <is>
          <t xml:space="preserve"> </t>
        </is>
      </c>
      <c r="C81" s="4" t="inlineStr">
        <is>
          <t xml:space="preserve"> </t>
        </is>
      </c>
      <c r="D81" s="4" t="inlineStr">
        <is>
          <t xml:space="preserve"> </t>
        </is>
      </c>
      <c r="E81" s="8" t="n">
        <v>1</v>
      </c>
      <c r="F81" s="4" t="inlineStr">
        <is>
          <t xml:space="preserve"> </t>
        </is>
      </c>
      <c r="G81" s="4" t="inlineStr">
        <is>
          <t xml:space="preserve"> </t>
        </is>
      </c>
      <c r="H81" s="8" t="n">
        <v>1</v>
      </c>
      <c r="I81" s="4" t="inlineStr">
        <is>
          <t xml:space="preserve"> </t>
        </is>
      </c>
      <c r="J8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064085</v>
      </c>
      <c r="C3" s="6" t="n">
        <v>1175692</v>
      </c>
    </row>
    <row r="4">
      <c r="A4" s="4" t="inlineStr">
        <is>
          <t>Less: Accumulated depreciation</t>
        </is>
      </c>
      <c r="B4" s="5" t="n">
        <v>-190056</v>
      </c>
      <c r="C4" s="5" t="n">
        <v>-232912</v>
      </c>
    </row>
    <row r="5">
      <c r="A5" s="4" t="inlineStr">
        <is>
          <t>Property, plant and equipment, net</t>
        </is>
      </c>
      <c r="B5" s="5" t="n">
        <v>874029</v>
      </c>
      <c r="C5" s="5" t="n">
        <v>942780</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2177</v>
      </c>
      <c r="C8" s="5" t="n">
        <v>766931</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4153</v>
      </c>
      <c r="C11" s="5" t="n">
        <v>89228</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0975</v>
      </c>
      <c r="C14" s="5" t="n">
        <v>159314</v>
      </c>
    </row>
    <row r="15">
      <c r="A15" s="4" t="inlineStr">
        <is>
          <t>Production and Warehouse Equipment | Right-of-Use-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v>
      </c>
      <c r="C17" s="5" t="n">
        <v>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4323</v>
      </c>
      <c r="C20" s="5" t="n">
        <v>69304</v>
      </c>
    </row>
    <row r="21">
      <c r="A21" s="4" t="inlineStr">
        <is>
          <t>Office and Lab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263</v>
      </c>
      <c r="C23" s="5" t="n">
        <v>29879</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8060</v>
      </c>
      <c r="C26" s="5" t="n">
        <v>22293</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7395</v>
      </c>
      <c r="C29" s="5" t="n">
        <v>18917</v>
      </c>
    </row>
    <row r="30">
      <c r="A30" s="4" t="inlineStr">
        <is>
          <t>Assets in Proc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2712</v>
      </c>
      <c r="C32" s="6" t="n">
        <v>197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4" t="inlineStr">
        <is>
          <t xml:space="preserve"> </t>
        </is>
      </c>
      <c r="D4" s="6" t="n">
        <v>43185</v>
      </c>
      <c r="E4" s="6" t="n">
        <v>56467</v>
      </c>
    </row>
    <row r="5">
      <c r="A5" s="4" t="inlineStr">
        <is>
          <t>Costs Recorded in Cost of Goods Sold</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of property, plant and equipment</t>
        </is>
      </c>
      <c r="B7" s="6" t="n">
        <v>12033</v>
      </c>
      <c r="C7" s="6" t="n">
        <v>13813</v>
      </c>
      <c r="D7" s="5" t="n">
        <v>34423</v>
      </c>
      <c r="E7" s="5" t="n">
        <v>3866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of property, plant and equipment</t>
        </is>
      </c>
      <c r="B10" s="6" t="n">
        <v>1544</v>
      </c>
      <c r="C10" s="6" t="n">
        <v>5546</v>
      </c>
      <c r="D10" s="6" t="n">
        <v>8762</v>
      </c>
      <c r="E10" s="6" t="n">
        <v>178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Dec. 31, 2022</t>
        </is>
      </c>
      <c r="C1" s="2" t="inlineStr">
        <is>
          <t>Mar. 31, 2022</t>
        </is>
      </c>
    </row>
    <row r="2">
      <c r="A2" s="3" t="inlineStr">
        <is>
          <t>Intangible Assets Net Excluding Goodwill [Line Items]</t>
        </is>
      </c>
      <c r="B2" s="4" t="inlineStr">
        <is>
          <t xml:space="preserve"> </t>
        </is>
      </c>
      <c r="C2" s="4" t="inlineStr">
        <is>
          <t xml:space="preserve"> </t>
        </is>
      </c>
    </row>
    <row r="3">
      <c r="A3" s="4" t="inlineStr">
        <is>
          <t>Gross Carrying Amount</t>
        </is>
      </c>
      <c r="B3" s="6" t="n">
        <v>281613</v>
      </c>
      <c r="C3" s="6" t="n">
        <v>276057</v>
      </c>
    </row>
    <row r="4">
      <c r="A4" s="4" t="inlineStr">
        <is>
          <t>Net Carrying Amount</t>
        </is>
      </c>
      <c r="B4" s="5" t="n">
        <v>150756</v>
      </c>
      <c r="C4" s="5" t="n">
        <v>167886</v>
      </c>
    </row>
    <row r="5">
      <c r="A5" s="4" t="inlineStr">
        <is>
          <t>Total intangible assets</t>
        </is>
      </c>
      <c r="B5" s="5" t="n">
        <v>213530</v>
      </c>
      <c r="C5" s="5" t="n">
        <v>252695</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5" t="n">
        <v>141488</v>
      </c>
      <c r="C8" s="5" t="n">
        <v>138170</v>
      </c>
    </row>
    <row r="9">
      <c r="A9" s="4" t="inlineStr">
        <is>
          <t>Net Carrying Amount</t>
        </is>
      </c>
      <c r="B9" s="5" t="n">
        <v>89758</v>
      </c>
      <c r="C9" s="5" t="n">
        <v>97638</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5" t="n">
        <v>72799</v>
      </c>
      <c r="C12" s="5" t="n">
        <v>72642</v>
      </c>
    </row>
    <row r="13">
      <c r="A13" s="4" t="inlineStr">
        <is>
          <t>Net Carrying Amount</t>
        </is>
      </c>
      <c r="B13" s="5" t="n">
        <v>22045</v>
      </c>
      <c r="C13" s="5" t="n">
        <v>24834</v>
      </c>
    </row>
    <row r="14">
      <c r="A14" s="4" t="inlineStr">
        <is>
          <t>Operating Licens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5" t="n">
        <v>24400</v>
      </c>
      <c r="C16" s="5" t="n">
        <v>24400</v>
      </c>
    </row>
    <row r="17">
      <c r="A17" s="4" t="inlineStr">
        <is>
          <t>Net Carrying Amount</t>
        </is>
      </c>
      <c r="B17" s="5" t="n">
        <v>19762</v>
      </c>
      <c r="C17" s="5" t="n">
        <v>22052</v>
      </c>
    </row>
    <row r="18">
      <c r="A18" s="4" t="inlineStr">
        <is>
          <t>Indefinite lived intangible assets</t>
        </is>
      </c>
      <c r="B18" s="4" t="inlineStr">
        <is>
          <t xml:space="preserve"> </t>
        </is>
      </c>
      <c r="C18" s="5" t="n">
        <v>10000</v>
      </c>
    </row>
    <row r="19">
      <c r="A19" s="4" t="inlineStr">
        <is>
          <t>Software and Domain Names</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Gross Carrying Amount</t>
        </is>
      </c>
      <c r="B21" s="5" t="n">
        <v>36464</v>
      </c>
      <c r="C21" s="5" t="n">
        <v>29822</v>
      </c>
    </row>
    <row r="22">
      <c r="A22" s="4" t="inlineStr">
        <is>
          <t>Net Carrying Amount</t>
        </is>
      </c>
      <c r="B22" s="5" t="n">
        <v>15221</v>
      </c>
      <c r="C22" s="5" t="n">
        <v>14206</v>
      </c>
    </row>
    <row r="23">
      <c r="A23" s="4" t="inlineStr">
        <is>
          <t>Brands</t>
        </is>
      </c>
      <c r="B23" s="4" t="inlineStr">
        <is>
          <t xml:space="preserve"> </t>
        </is>
      </c>
      <c r="C23" s="4" t="inlineStr">
        <is>
          <t xml:space="preserve"> </t>
        </is>
      </c>
    </row>
    <row r="24">
      <c r="A24" s="3" t="inlineStr">
        <is>
          <t>Intangible Assets Net Excluding Goodwill [Line Items]</t>
        </is>
      </c>
      <c r="B24" s="4" t="inlineStr">
        <is>
          <t xml:space="preserve"> </t>
        </is>
      </c>
      <c r="C24" s="4" t="inlineStr">
        <is>
          <t xml:space="preserve"> </t>
        </is>
      </c>
    </row>
    <row r="25">
      <c r="A25" s="4" t="inlineStr">
        <is>
          <t>Gross Carrying Amount</t>
        </is>
      </c>
      <c r="B25" s="5" t="n">
        <v>5620</v>
      </c>
      <c r="C25" s="5" t="n">
        <v>5547</v>
      </c>
    </row>
    <row r="26">
      <c r="A26" s="4" t="inlineStr">
        <is>
          <t>Net Carrying Amount</t>
        </is>
      </c>
      <c r="B26" s="5" t="n">
        <v>3128</v>
      </c>
      <c r="C26" s="5" t="n">
        <v>3680</v>
      </c>
    </row>
    <row r="27">
      <c r="A27" s="4" t="inlineStr">
        <is>
          <t>Amortizable Intangibles in Process</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Gross Carrying Amount</t>
        </is>
      </c>
      <c r="B29" s="5" t="n">
        <v>842</v>
      </c>
      <c r="C29" s="5" t="n">
        <v>5476</v>
      </c>
    </row>
    <row r="30">
      <c r="A30" s="4" t="inlineStr">
        <is>
          <t>Net Carrying Amount</t>
        </is>
      </c>
      <c r="B30" s="5" t="n">
        <v>842</v>
      </c>
      <c r="C30" s="5" t="n">
        <v>5476</v>
      </c>
    </row>
    <row r="31">
      <c r="A31" s="4" t="inlineStr">
        <is>
          <t>Acquired Brands</t>
        </is>
      </c>
      <c r="B31" s="4" t="inlineStr">
        <is>
          <t xml:space="preserve"> </t>
        </is>
      </c>
      <c r="C31" s="4" t="inlineStr">
        <is>
          <t xml:space="preserve"> </t>
        </is>
      </c>
    </row>
    <row r="32">
      <c r="A32" s="3" t="inlineStr">
        <is>
          <t>Intangible Assets Net Excluding Goodwill [Line Items]</t>
        </is>
      </c>
      <c r="B32" s="4" t="inlineStr">
        <is>
          <t xml:space="preserve"> </t>
        </is>
      </c>
      <c r="C32" s="4" t="inlineStr">
        <is>
          <t xml:space="preserve"> </t>
        </is>
      </c>
    </row>
    <row r="33">
      <c r="A33" s="4" t="inlineStr">
        <is>
          <t>Indefinite lived intangible assets</t>
        </is>
      </c>
      <c r="B33" s="6" t="n">
        <v>62774</v>
      </c>
      <c r="C33" s="6" t="n">
        <v>748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20561</v>
      </c>
      <c r="E4" s="6" t="n">
        <v>27462</v>
      </c>
    </row>
    <row r="5">
      <c r="A5" s="4" t="inlineStr">
        <is>
          <t>Costs Recorded in Cost of Goods Sold</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16</v>
      </c>
      <c r="C7" s="6" t="n">
        <v>19</v>
      </c>
      <c r="D7" s="5" t="n">
        <v>45</v>
      </c>
      <c r="E7" s="5" t="n">
        <v>6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7009</v>
      </c>
      <c r="C10" s="6" t="n">
        <v>10639</v>
      </c>
      <c r="D10" s="6" t="n">
        <v>20516</v>
      </c>
      <c r="E10" s="6" t="n">
        <v>274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2 . BASIS OF PRESENTATION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year ended March 31, 2022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1 .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New accounting policies Recently Adopted Accounting Pronouncements Convertible Instruments and Contracts in an Entity’s Own Equity In August 2020, the FASB issued ASU 2020-06 ,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 Changes in Carrying Amount of Goodwill (Details) - CAD ($) $ in Thousands</t>
        </is>
      </c>
      <c r="B1" s="2" t="inlineStr">
        <is>
          <t>3 Months Ended</t>
        </is>
      </c>
      <c r="C1" s="2" t="inlineStr">
        <is>
          <t>9 Months Ended</t>
        </is>
      </c>
      <c r="D1" s="2" t="inlineStr">
        <is>
          <t>12 Months Ended</t>
        </is>
      </c>
    </row>
    <row r="2">
      <c r="B2" s="2" t="inlineStr">
        <is>
          <t>Sep. 30, 2022</t>
        </is>
      </c>
      <c r="C2" s="2" t="inlineStr">
        <is>
          <t>Dec. 31, 2022</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866503</v>
      </c>
      <c r="D4" s="6" t="n">
        <v>1889354</v>
      </c>
    </row>
    <row r="5">
      <c r="A5" s="4" t="inlineStr">
        <is>
          <t>Purchase accounting allocations</t>
        </is>
      </c>
      <c r="B5" s="4" t="inlineStr">
        <is>
          <t xml:space="preserve"> </t>
        </is>
      </c>
      <c r="C5" s="4" t="inlineStr">
        <is>
          <t xml:space="preserve"> </t>
        </is>
      </c>
      <c r="D5" s="5" t="n">
        <v>105323</v>
      </c>
    </row>
    <row r="6">
      <c r="A6" s="4" t="inlineStr">
        <is>
          <t>Impairment losses</t>
        </is>
      </c>
      <c r="B6" s="6" t="n">
        <v>-2311</v>
      </c>
      <c r="C6" s="5" t="n">
        <v>-1727679</v>
      </c>
      <c r="D6" s="5" t="n">
        <v>-40748</v>
      </c>
    </row>
    <row r="7">
      <c r="A7" s="4" t="inlineStr">
        <is>
          <t>Foreign currency translation adjustments</t>
        </is>
      </c>
      <c r="B7" s="4" t="inlineStr">
        <is>
          <t xml:space="preserve"> </t>
        </is>
      </c>
      <c r="C7" s="5" t="n">
        <v>3479</v>
      </c>
      <c r="D7" s="5" t="n">
        <v>-28640</v>
      </c>
    </row>
    <row r="8">
      <c r="A8" s="4" t="inlineStr">
        <is>
          <t>Ending Balance</t>
        </is>
      </c>
      <c r="B8" s="4" t="inlineStr">
        <is>
          <t xml:space="preserve"> </t>
        </is>
      </c>
      <c r="C8" s="5" t="n">
        <v>142076</v>
      </c>
      <c r="D8" s="5" t="n">
        <v>1866503</v>
      </c>
    </row>
    <row r="9">
      <c r="A9" s="4" t="inlineStr">
        <is>
          <t>Consolidated Entiti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Disposal of consolidated entities</t>
        </is>
      </c>
      <c r="B11" s="4" t="inlineStr">
        <is>
          <t xml:space="preserve"> </t>
        </is>
      </c>
      <c r="C11" s="6" t="n">
        <v>-227</v>
      </c>
      <c r="D11" s="6" t="n">
        <v>-587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Goodwill - Additional Information (Details) - CAD ($) $ in Thousands</t>
        </is>
      </c>
      <c r="B1" s="2" t="inlineStr">
        <is>
          <t>3 Months Ended</t>
        </is>
      </c>
      <c r="D1" s="2" t="inlineStr">
        <is>
          <t>9 Months Ended</t>
        </is>
      </c>
      <c r="E1" s="2" t="inlineStr">
        <is>
          <t>12 Months Ended</t>
        </is>
      </c>
    </row>
    <row r="2">
      <c r="B2" s="2" t="inlineStr">
        <is>
          <t>Sep. 30, 2022</t>
        </is>
      </c>
      <c r="C2" s="2" t="inlineStr">
        <is>
          <t>Jun. 30, 2022</t>
        </is>
      </c>
      <c r="D2" s="2" t="inlineStr">
        <is>
          <t>Dec. 31, 2022</t>
        </is>
      </c>
      <c r="E2" s="2" t="inlineStr">
        <is>
          <t>Mar. 31, 2022</t>
        </is>
      </c>
      <c r="F2" s="2" t="inlineStr">
        <is>
          <t>Mar.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2311</v>
      </c>
      <c r="C4" s="4" t="inlineStr">
        <is>
          <t xml:space="preserve"> </t>
        </is>
      </c>
      <c r="D4" s="6" t="n">
        <v>1727679</v>
      </c>
      <c r="E4" s="6" t="n">
        <v>40748</v>
      </c>
      <c r="F4" s="4" t="inlineStr">
        <is>
          <t xml:space="preserve"> </t>
        </is>
      </c>
    </row>
    <row r="5">
      <c r="A5" s="4" t="inlineStr">
        <is>
          <t>Goodwill</t>
        </is>
      </c>
      <c r="B5" s="4" t="inlineStr">
        <is>
          <t xml:space="preserve"> </t>
        </is>
      </c>
      <c r="C5" s="4" t="inlineStr">
        <is>
          <t xml:space="preserve"> </t>
        </is>
      </c>
      <c r="D5" s="6" t="n">
        <v>142076</v>
      </c>
      <c r="E5" s="6" t="n">
        <v>1866503</v>
      </c>
      <c r="F5" s="6" t="n">
        <v>1889354</v>
      </c>
    </row>
    <row r="6">
      <c r="A6" s="4" t="inlineStr">
        <is>
          <t>Cannabis Operations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6" t="n">
        <v>1725368</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Dec. 31, 2022</t>
        </is>
      </c>
      <c r="C1" s="2" t="inlineStr">
        <is>
          <t>Mar. 31, 2022</t>
        </is>
      </c>
    </row>
    <row r="2">
      <c r="A2" s="3" t="inlineStr">
        <is>
          <t>Accounts Payable And Accrued Liabilities Current [Abstract]</t>
        </is>
      </c>
      <c r="B2" s="4" t="inlineStr">
        <is>
          <t xml:space="preserve"> </t>
        </is>
      </c>
      <c r="C2" s="4" t="inlineStr">
        <is>
          <t xml:space="preserve"> </t>
        </is>
      </c>
    </row>
    <row r="3">
      <c r="A3" s="4" t="inlineStr">
        <is>
          <t>Employee compensation</t>
        </is>
      </c>
      <c r="B3" s="6" t="n">
        <v>29213</v>
      </c>
      <c r="C3" s="6" t="n">
        <v>24873</v>
      </c>
    </row>
    <row r="4">
      <c r="A4" s="4" t="inlineStr">
        <is>
          <t>Inventory</t>
        </is>
      </c>
      <c r="B4" s="5" t="n">
        <v>951</v>
      </c>
      <c r="C4" s="5" t="n">
        <v>10096</v>
      </c>
    </row>
    <row r="5">
      <c r="A5" s="4" t="inlineStr">
        <is>
          <t>Professional fees</t>
        </is>
      </c>
      <c r="B5" s="5" t="n">
        <v>6891</v>
      </c>
      <c r="C5" s="5" t="n">
        <v>7640</v>
      </c>
    </row>
    <row r="6">
      <c r="A6" s="4" t="inlineStr">
        <is>
          <t>Taxes and government fees</t>
        </is>
      </c>
      <c r="B6" s="5" t="n">
        <v>8541</v>
      </c>
      <c r="C6" s="5" t="n">
        <v>7144</v>
      </c>
    </row>
    <row r="7">
      <c r="A7" s="4" t="inlineStr">
        <is>
          <t>Other</t>
        </is>
      </c>
      <c r="B7" s="5" t="n">
        <v>30389</v>
      </c>
      <c r="C7" s="5" t="n">
        <v>25525</v>
      </c>
    </row>
    <row r="8">
      <c r="A8" s="4" t="inlineStr">
        <is>
          <t>Other accrued expenses and liabilities</t>
        </is>
      </c>
      <c r="B8" s="6" t="n">
        <v>75985</v>
      </c>
      <c r="C8" s="6" t="n">
        <v>752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Debt - Summary of Components of Debt (Details) - CAD ($) $ in Thousands</t>
        </is>
      </c>
      <c r="C1" s="2" t="inlineStr">
        <is>
          <t>3 Months Ended</t>
        </is>
      </c>
      <c r="D1" s="2" t="inlineStr">
        <is>
          <t>9 Months Ended</t>
        </is>
      </c>
    </row>
    <row r="2">
      <c r="B2" s="2" t="inlineStr">
        <is>
          <t>Jun. 20, 2018</t>
        </is>
      </c>
      <c r="C2" s="2" t="inlineStr">
        <is>
          <t>Mar. 31, 2022</t>
        </is>
      </c>
      <c r="D2" s="2" t="inlineStr">
        <is>
          <t>Dec. 31, 2022</t>
        </is>
      </c>
      <c r="E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revolving debt facility, loan, and financings</t>
        </is>
      </c>
      <c r="B4" s="4" t="inlineStr">
        <is>
          <t xml:space="preserve"> </t>
        </is>
      </c>
      <c r="C4" s="6" t="n">
        <v>2808</v>
      </c>
      <c r="D4" s="6" t="n">
        <v>2266</v>
      </c>
      <c r="E4" s="4" t="inlineStr">
        <is>
          <t xml:space="preserve"> </t>
        </is>
      </c>
    </row>
    <row r="5">
      <c r="A5" s="4" t="inlineStr">
        <is>
          <t>Total debt</t>
        </is>
      </c>
      <c r="B5" s="4" t="inlineStr">
        <is>
          <t xml:space="preserve"> </t>
        </is>
      </c>
      <c r="C5" s="5" t="n">
        <v>563958</v>
      </c>
      <c r="D5" s="5" t="n">
        <v>325555</v>
      </c>
      <c r="E5" s="4" t="inlineStr">
        <is>
          <t xml:space="preserve"> </t>
        </is>
      </c>
    </row>
    <row r="6">
      <c r="A6" s="4" t="inlineStr">
        <is>
          <t>Less: current portion</t>
        </is>
      </c>
      <c r="B6" s="4" t="inlineStr">
        <is>
          <t xml:space="preserve"> </t>
        </is>
      </c>
      <c r="C6" s="5" t="n">
        <v>-9296</v>
      </c>
      <c r="D6" s="5" t="n">
        <v>-455483</v>
      </c>
      <c r="E6" s="4" t="inlineStr">
        <is>
          <t xml:space="preserve"> </t>
        </is>
      </c>
    </row>
    <row r="7">
      <c r="A7" s="4" t="inlineStr">
        <is>
          <t>Long-term portion</t>
        </is>
      </c>
      <c r="B7" s="4" t="inlineStr">
        <is>
          <t xml:space="preserve"> </t>
        </is>
      </c>
      <c r="C7" s="5" t="n">
        <v>1491695</v>
      </c>
      <c r="D7" s="6" t="n">
        <v>750118</v>
      </c>
      <c r="E7" s="4" t="inlineStr">
        <is>
          <t xml:space="preserve"> </t>
        </is>
      </c>
    </row>
    <row r="8">
      <c r="A8" s="4" t="inlineStr">
        <is>
          <t>4.25%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enture maturity date</t>
        </is>
      </c>
      <c r="B10" s="4" t="inlineStr">
        <is>
          <t>Jul. 15,  2023</t>
        </is>
      </c>
      <c r="C10" s="4" t="inlineStr">
        <is>
          <t xml:space="preserve"> </t>
        </is>
      </c>
      <c r="D10" s="4" t="inlineStr">
        <is>
          <t>Jul. 15,  2023</t>
        </is>
      </c>
      <c r="E10" s="4" t="inlineStr">
        <is>
          <t xml:space="preserve"> </t>
        </is>
      </c>
    </row>
    <row r="11">
      <c r="A11" s="4" t="inlineStr">
        <is>
          <t>Principal amount</t>
        </is>
      </c>
      <c r="B11" s="6" t="n">
        <v>600000</v>
      </c>
      <c r="C11" s="5" t="n">
        <v>600000</v>
      </c>
      <c r="D11" s="6" t="n">
        <v>337380</v>
      </c>
      <c r="E11" s="6" t="n">
        <v>262620</v>
      </c>
    </row>
    <row r="12">
      <c r="A12" s="4" t="inlineStr">
        <is>
          <t>Accrued interest</t>
        </is>
      </c>
      <c r="B12" s="4" t="inlineStr">
        <is>
          <t xml:space="preserve"> </t>
        </is>
      </c>
      <c r="C12" s="5" t="n">
        <v>5958</v>
      </c>
      <c r="D12" s="5" t="n">
        <v>6731</v>
      </c>
      <c r="E12" s="4" t="inlineStr">
        <is>
          <t xml:space="preserve"> </t>
        </is>
      </c>
    </row>
    <row r="13">
      <c r="A13" s="4" t="inlineStr">
        <is>
          <t>Non-credit risk fair value adjustment</t>
        </is>
      </c>
      <c r="B13" s="4" t="inlineStr">
        <is>
          <t xml:space="preserve"> </t>
        </is>
      </c>
      <c r="C13" s="5" t="n">
        <v>7140</v>
      </c>
      <c r="D13" s="5" t="n">
        <v>19062</v>
      </c>
      <c r="E13" s="4" t="inlineStr">
        <is>
          <t xml:space="preserve"> </t>
        </is>
      </c>
    </row>
    <row r="14">
      <c r="A14" s="4" t="inlineStr">
        <is>
          <t>Credit risk fair value adjustment</t>
        </is>
      </c>
      <c r="B14" s="4" t="inlineStr">
        <is>
          <t xml:space="preserve"> </t>
        </is>
      </c>
      <c r="C14" s="5" t="n">
        <v>-49140</v>
      </c>
      <c r="D14" s="5" t="n">
        <v>-37618</v>
      </c>
      <c r="E14" s="4" t="inlineStr">
        <is>
          <t xml:space="preserve"> </t>
        </is>
      </c>
    </row>
    <row r="15">
      <c r="A15" s="4" t="inlineStr">
        <is>
          <t>Senior Notes</t>
        </is>
      </c>
      <c r="B15" s="4" t="inlineStr">
        <is>
          <t xml:space="preserve"> </t>
        </is>
      </c>
      <c r="C15" s="5" t="n">
        <v>1500991</v>
      </c>
      <c r="D15" s="6" t="n">
        <v>1205601</v>
      </c>
      <c r="E15" s="4" t="inlineStr">
        <is>
          <t xml:space="preserve"> </t>
        </is>
      </c>
    </row>
    <row r="16">
      <c r="A16" s="4" t="inlineStr">
        <is>
          <t>Convertible Debentur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tible debentures</t>
        </is>
      </c>
      <c r="B18" s="4" t="inlineStr">
        <is>
          <t xml:space="preserve"> </t>
        </is>
      </c>
      <c r="C18" s="4" t="inlineStr">
        <is>
          <t xml:space="preserve"> </t>
        </is>
      </c>
      <c r="D18" s="4" t="inlineStr">
        <is>
          <t>Sep. 10,  2025</t>
        </is>
      </c>
      <c r="E18" s="4" t="inlineStr">
        <is>
          <t xml:space="preserve"> </t>
        </is>
      </c>
    </row>
    <row r="19">
      <c r="A19" s="4" t="inlineStr">
        <is>
          <t>Convertible debentures</t>
        </is>
      </c>
      <c r="B19" s="4" t="inlineStr">
        <is>
          <t xml:space="preserve"> </t>
        </is>
      </c>
      <c r="C19" s="5" t="n">
        <v>32858</v>
      </c>
      <c r="D19" s="6" t="n">
        <v>30867</v>
      </c>
      <c r="E19" s="4" t="inlineStr">
        <is>
          <t xml:space="preserve"> </t>
        </is>
      </c>
    </row>
    <row r="20">
      <c r="A20" s="4" t="inlineStr">
        <is>
          <t>Accretion Debentur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tible debentures</t>
        </is>
      </c>
      <c r="B22" s="4" t="inlineStr">
        <is>
          <t xml:space="preserve"> </t>
        </is>
      </c>
      <c r="C22" s="4" t="inlineStr">
        <is>
          <t xml:space="preserve"> </t>
        </is>
      </c>
      <c r="D22" s="4" t="inlineStr">
        <is>
          <t>Sep. 10,  2025</t>
        </is>
      </c>
      <c r="E22" s="4" t="inlineStr">
        <is>
          <t xml:space="preserve"> </t>
        </is>
      </c>
    </row>
    <row r="23">
      <c r="A23" s="4" t="inlineStr">
        <is>
          <t>Accretion debentures</t>
        </is>
      </c>
      <c r="B23" s="4" t="inlineStr">
        <is>
          <t xml:space="preserve"> </t>
        </is>
      </c>
      <c r="C23" s="5" t="n">
        <v>7720</v>
      </c>
      <c r="D23" s="6" t="n">
        <v>8506</v>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tible debentures</t>
        </is>
      </c>
      <c r="B26" s="4" t="inlineStr">
        <is>
          <t xml:space="preserve"> </t>
        </is>
      </c>
      <c r="C26" s="4" t="inlineStr">
        <is>
          <t xml:space="preserve"> </t>
        </is>
      </c>
      <c r="D26" s="4" t="inlineStr">
        <is>
          <t>Mar. 18,  2026</t>
        </is>
      </c>
      <c r="E26" s="4" t="inlineStr">
        <is>
          <t xml:space="preserve"> </t>
        </is>
      </c>
    </row>
    <row r="27">
      <c r="A27" s="4" t="inlineStr">
        <is>
          <t>Credit facility</t>
        </is>
      </c>
      <c r="B27" s="4" t="inlineStr">
        <is>
          <t xml:space="preserve"> </t>
        </is>
      </c>
      <c r="C27" s="6" t="n">
        <v>893647</v>
      </c>
      <c r="D27" s="6" t="n">
        <v>838407</v>
      </c>
      <c r="E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of Components of Debt (Parenthetical) (Details)</t>
        </is>
      </c>
      <c r="B1" s="2" t="inlineStr">
        <is>
          <t>Dec. 31, 2022</t>
        </is>
      </c>
      <c r="C1" s="2" t="inlineStr">
        <is>
          <t>Oct. 24, 2022</t>
        </is>
      </c>
      <c r="D1" s="2" t="inlineStr">
        <is>
          <t>Jun. 20, 2018</t>
        </is>
      </c>
    </row>
    <row r="2">
      <c r="A2" s="4" t="inlineStr">
        <is>
          <t>4.25% 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nnual interest rate</t>
        </is>
      </c>
      <c r="B4" s="9" t="n">
        <v>0.0425</v>
      </c>
      <c r="C4" s="9" t="n">
        <v>0.0425</v>
      </c>
      <c r="D4" s="9" t="n">
        <v>0.04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 width="29" customWidth="1" min="6" max="6"/>
    <col width="14" customWidth="1" min="7" max="7"/>
    <col width="22" customWidth="1" min="8" max="8"/>
    <col width="33" customWidth="1" min="9" max="9"/>
    <col width="22" customWidth="1" min="10" max="10"/>
    <col width="80" customWidth="1" min="11" max="11"/>
    <col width="80" customWidth="1" min="12" max="12"/>
    <col width="33" customWidth="1" min="13" max="13"/>
    <col width="22" customWidth="1" min="14" max="14"/>
    <col width="29" customWidth="1" min="15" max="15"/>
    <col width="22" customWidth="1" min="16" max="16"/>
    <col width="80" customWidth="1" min="17" max="17"/>
    <col width="22" customWidth="1" min="18" max="18"/>
    <col width="22" customWidth="1" min="19" max="19"/>
    <col width="22" customWidth="1" min="20" max="20"/>
    <col width="29" customWidth="1" min="21" max="21"/>
    <col width="25" customWidth="1" min="22" max="22"/>
    <col width="25" customWidth="1" min="23" max="23"/>
    <col width="22" customWidth="1" min="24" max="24"/>
  </cols>
  <sheetData>
    <row r="1">
      <c r="A1" s="1" t="inlineStr">
        <is>
          <t>Debt - Additional Information (Details)</t>
        </is>
      </c>
      <c r="L1" s="2" t="inlineStr">
        <is>
          <t>1 Months Ended</t>
        </is>
      </c>
      <c r="N1" s="2" t="inlineStr">
        <is>
          <t>3 Months Ended</t>
        </is>
      </c>
      <c r="Q1" s="2" t="inlineStr">
        <is>
          <t>9 Months Ended</t>
        </is>
      </c>
    </row>
    <row r="2">
      <c r="B2" s="2" t="inlineStr">
        <is>
          <t>Nov. 10, 2022 CAD ($)</t>
        </is>
      </c>
      <c r="C2" s="2" t="inlineStr">
        <is>
          <t>Nov. 10, 2022 USD ($)</t>
        </is>
      </c>
      <c r="D2" s="2" t="inlineStr">
        <is>
          <t>Oct. 24, 2022 USD ($) $ / shares</t>
        </is>
      </c>
      <c r="E2" s="2" t="inlineStr">
        <is>
          <t>Jul. 18, 2022 shares</t>
        </is>
      </c>
      <c r="F2" s="2" t="inlineStr">
        <is>
          <t>Jun. 29, 2022 CAD ($) shares</t>
        </is>
      </c>
      <c r="G2" s="2" t="inlineStr">
        <is>
          <t>Jun. 22, 2022</t>
        </is>
      </c>
      <c r="H2" s="2" t="inlineStr">
        <is>
          <t>Mar. 18, 2021 CAD ($)</t>
        </is>
      </c>
      <c r="I2" s="2" t="inlineStr">
        <is>
          <t>Mar. 18, 2021 USD ($) $ / shares</t>
        </is>
      </c>
      <c r="J2" s="2" t="inlineStr">
        <is>
          <t>Sep. 09, 2020 CAD ($)</t>
        </is>
      </c>
      <c r="K2" s="2" t="inlineStr">
        <is>
          <t>Jun. 20, 2018 CAD ($) Trading_Day $ / shares</t>
        </is>
      </c>
      <c r="L2" s="2" t="inlineStr">
        <is>
          <t>Sep. 09, 2020 CAD ($)</t>
        </is>
      </c>
      <c r="M2" s="2" t="inlineStr">
        <is>
          <t>Oct. 19, 2018 CAD ($) $ / shares</t>
        </is>
      </c>
      <c r="N2" s="2" t="inlineStr">
        <is>
          <t>Dec. 31, 2022 CAD ($)</t>
        </is>
      </c>
      <c r="O2" s="2" t="inlineStr">
        <is>
          <t>Jun. 30, 2022 CAD ($) shares</t>
        </is>
      </c>
      <c r="P2" s="2" t="inlineStr">
        <is>
          <t>Dec. 31, 2021 CAD ($)</t>
        </is>
      </c>
      <c r="Q2" s="2" t="inlineStr">
        <is>
          <t>Dec. 31, 2022 CAD ($)</t>
        </is>
      </c>
      <c r="R2" s="2" t="inlineStr">
        <is>
          <t>Dec. 31, 2021 CAD ($)</t>
        </is>
      </c>
      <c r="S2" s="2" t="inlineStr">
        <is>
          <t>Dec. 31, 2022 USD ($)</t>
        </is>
      </c>
      <c r="T2" s="2" t="inlineStr">
        <is>
          <t>Nov. 10, 2022 USD ($)</t>
        </is>
      </c>
      <c r="U2" s="2" t="inlineStr">
        <is>
          <t>Jul. 31, 2022 CAD ($) shares</t>
        </is>
      </c>
      <c r="V2" s="2" t="inlineStr">
        <is>
          <t>Jun. 30, 2022 $ / shares</t>
        </is>
      </c>
      <c r="W2" s="2" t="inlineStr">
        <is>
          <t>Jun. 29, 2022 $ / shares</t>
        </is>
      </c>
      <c r="X2" s="2" t="inlineStr">
        <is>
          <t>Mar.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discounted price</t>
        </is>
      </c>
      <c r="B4" s="4" t="inlineStr">
        <is>
          <t xml:space="preserve"> </t>
        </is>
      </c>
      <c r="C4" s="4" t="inlineStr">
        <is>
          <t xml:space="preserve"> </t>
        </is>
      </c>
      <c r="D4" s="6" t="n">
        <v>930000</v>
      </c>
      <c r="E4" s="4" t="inlineStr">
        <is>
          <t xml:space="preserve"> </t>
        </is>
      </c>
      <c r="F4" s="4" t="inlineStr">
        <is>
          <t xml:space="preserve"> </t>
        </is>
      </c>
      <c r="G4" s="4" t="inlineStr">
        <is>
          <t xml:space="preserve"> </t>
        </is>
      </c>
      <c r="H4" s="4" t="inlineStr">
        <is>
          <t xml:space="preserve"> </t>
        </is>
      </c>
      <c r="I4" s="6" t="n">
        <v>93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irst 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7951000</v>
      </c>
      <c r="R5" s="6" t="n">
        <v>50217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inimum liquidity, each fiscal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duced liquidity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000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316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Instrumen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6424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final closing trading days</t>
        </is>
      </c>
      <c r="B10" s="4" t="inlineStr">
        <is>
          <t xml:space="preserve"> </t>
        </is>
      </c>
      <c r="C10" s="4" t="inlineStr">
        <is>
          <t xml:space="preserve"> </t>
        </is>
      </c>
      <c r="D10" s="4" t="inlineStr">
        <is>
          <t xml:space="preserve"> </t>
        </is>
      </c>
      <c r="E10" s="4" t="inlineStr">
        <is>
          <t>10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896000</v>
      </c>
      <c r="O11" s="4" t="inlineStr">
        <is>
          <t xml:space="preserve"> </t>
        </is>
      </c>
      <c r="P11" s="4" t="inlineStr">
        <is>
          <t xml:space="preserve"> </t>
        </is>
      </c>
      <c r="Q11" s="5" t="n">
        <v>39896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re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110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sion Of Outstanding Debentur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upreme Cannab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at a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Sep. 10,  2025</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from th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ancellation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28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onthl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1</v>
      </c>
      <c r="K21" s="4" t="inlineStr">
        <is>
          <t xml:space="preserve"> </t>
        </is>
      </c>
      <c r="L21" s="8" t="n">
        <v>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shares acquired</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inimum [Member] | Supreme Cannab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the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aximum | Supreme Cannab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terest at a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ceeds from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65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GCILP and Other Notes 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99522000</v>
      </c>
      <c r="V32" s="4" t="inlineStr">
        <is>
          <t xml:space="preserve"> </t>
        </is>
      </c>
      <c r="W32" s="4" t="inlineStr">
        <is>
          <t xml:space="preserve"> </t>
        </is>
      </c>
      <c r="X32" s="4" t="inlineStr">
        <is>
          <t xml:space="preserve"> </t>
        </is>
      </c>
    </row>
    <row r="33">
      <c r="A33" s="4" t="inlineStr">
        <is>
          <t>4.25%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6" t="n">
        <v>262620000</v>
      </c>
      <c r="G35" s="4" t="inlineStr">
        <is>
          <t xml:space="preserve"> </t>
        </is>
      </c>
      <c r="H35" s="4" t="inlineStr">
        <is>
          <t xml:space="preserve"> </t>
        </is>
      </c>
      <c r="I35" s="4" t="inlineStr">
        <is>
          <t xml:space="preserve"> </t>
        </is>
      </c>
      <c r="J35" s="4" t="inlineStr">
        <is>
          <t xml:space="preserve"> </t>
        </is>
      </c>
      <c r="K35" s="6" t="n">
        <v>600000000</v>
      </c>
      <c r="L35" s="4" t="inlineStr">
        <is>
          <t xml:space="preserve"> </t>
        </is>
      </c>
      <c r="M35" s="4" t="inlineStr">
        <is>
          <t xml:space="preserve"> </t>
        </is>
      </c>
      <c r="N35" s="6" t="n">
        <v>337380000</v>
      </c>
      <c r="O35" s="4" t="inlineStr">
        <is>
          <t xml:space="preserve"> </t>
        </is>
      </c>
      <c r="P35" s="4" t="inlineStr">
        <is>
          <t xml:space="preserve"> </t>
        </is>
      </c>
      <c r="Q35" s="6" t="n">
        <v>33738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600000000</v>
      </c>
    </row>
    <row r="36">
      <c r="A36" s="4" t="inlineStr">
        <is>
          <t>Interest at a rate</t>
        </is>
      </c>
      <c r="B36" s="4" t="inlineStr">
        <is>
          <t xml:space="preserve"> </t>
        </is>
      </c>
      <c r="C36" s="4" t="inlineStr">
        <is>
          <t xml:space="preserve"> </t>
        </is>
      </c>
      <c r="D36" s="9" t="n">
        <v>0.04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425</v>
      </c>
      <c r="L36" s="4" t="inlineStr">
        <is>
          <t xml:space="preserve"> </t>
        </is>
      </c>
      <c r="M36" s="4" t="inlineStr">
        <is>
          <t xml:space="preserve"> </t>
        </is>
      </c>
      <c r="N36" s="9" t="n">
        <v>0.0425</v>
      </c>
      <c r="O36" s="4" t="inlineStr">
        <is>
          <t xml:space="preserve"> </t>
        </is>
      </c>
      <c r="P36" s="4" t="inlineStr">
        <is>
          <t xml:space="preserve"> </t>
        </is>
      </c>
      <c r="Q36" s="9" t="n">
        <v>0.0425</v>
      </c>
      <c r="R36" s="4" t="inlineStr">
        <is>
          <t xml:space="preserve"> </t>
        </is>
      </c>
      <c r="S36" s="9" t="n">
        <v>0.0425</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requency of periodic payment te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semi-annually on January 15th and July 15th of each year commencing from January 15, 2019</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Jul. 15,  202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Jul. 15,  2023</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ccrued and unpaid interest</t>
        </is>
      </c>
      <c r="B39" s="4" t="inlineStr">
        <is>
          <t xml:space="preserve"> </t>
        </is>
      </c>
      <c r="C39" s="4" t="inlineStr">
        <is>
          <t xml:space="preserve"> </t>
        </is>
      </c>
      <c r="D39" s="4" t="inlineStr">
        <is>
          <t xml:space="preserve"> </t>
        </is>
      </c>
      <c r="E39" s="4" t="inlineStr">
        <is>
          <t xml:space="preserve"> </t>
        </is>
      </c>
      <c r="F39" s="5" t="n">
        <v>538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6" t="n">
        <v>25999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nstrument cancel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4" t="inlineStr">
        <is>
          <t xml:space="preserve"> </t>
        </is>
      </c>
      <c r="P41" s="4" t="inlineStr">
        <is>
          <t xml:space="preserve"> </t>
        </is>
      </c>
      <c r="Q41" s="6" t="n">
        <v>26262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Convers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i) the market price of the Company’s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the CBI and its affiliates (together, the “CBI Group”) in the Company in November 2018, and no holders of Notes surrendered any portion of their Notes in connection therewith</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3</v>
      </c>
      <c r="L43" s="4" t="inlineStr">
        <is>
          <t xml:space="preserve"> </t>
        </is>
      </c>
      <c r="M43" s="4" t="inlineStr">
        <is>
          <t xml:space="preserve"> </t>
        </is>
      </c>
      <c r="N43" s="4" t="inlineStr">
        <is>
          <t xml:space="preserve"> </t>
        </is>
      </c>
      <c r="O43" s="4" t="inlineStr">
        <is>
          <t xml:space="preserve"> </t>
        </is>
      </c>
      <c r="P43" s="4" t="inlineStr">
        <is>
          <t xml:space="preserve"> </t>
        </is>
      </c>
      <c r="Q43" s="8" t="n">
        <v>1.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tible measurement period threshold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day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measurement period threshold consecutive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day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aximum discount to last reported sales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9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redemp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Prior to July 20, 2021, the Company could not redeem the Notes except in the event of certain changes in Canadian tax law.</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redemption period, star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Jul. 20,  2021</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redemption threshold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20 days</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redemption threshold consecutive trading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30 days</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trading days to provide notice of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5 day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1</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Other income (expens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437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ax impact on aggregated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4" t="inlineStr">
        <is>
          <t xml:space="preserve"> </t>
        </is>
      </c>
      <c r="P55" s="4" t="inlineStr">
        <is>
          <t xml:space="preserve"> </t>
        </is>
      </c>
      <c r="Q55" s="5" t="n">
        <v>14862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change in fair value of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427000</v>
      </c>
      <c r="O56" s="4" t="inlineStr">
        <is>
          <t xml:space="preserve"> </t>
        </is>
      </c>
      <c r="P56" s="6" t="n">
        <v>16806000</v>
      </c>
      <c r="Q56" s="5" t="n">
        <v>238403000</v>
      </c>
      <c r="R56" s="5" t="n">
        <v>120372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change in fair value of notes from contractual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583000</v>
      </c>
      <c r="O57" s="4" t="inlineStr">
        <is>
          <t xml:space="preserve"> </t>
        </is>
      </c>
      <c r="P57" s="6" t="n">
        <v>6444000</v>
      </c>
      <c r="Q57" s="5" t="n">
        <v>13370000</v>
      </c>
      <c r="R57" s="6" t="n">
        <v>19128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incipal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4" t="inlineStr">
        <is>
          <t xml:space="preserve"> </t>
        </is>
      </c>
      <c r="P58" s="4" t="inlineStr">
        <is>
          <t xml:space="preserve"> </t>
        </is>
      </c>
      <c r="Q58" s="5" t="n">
        <v>26262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incipal redeemed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0</v>
      </c>
      <c r="O59" s="4" t="inlineStr">
        <is>
          <t xml:space="preserve"> </t>
        </is>
      </c>
      <c r="P59" s="4" t="inlineStr">
        <is>
          <t xml:space="preserve"> </t>
        </is>
      </c>
      <c r="Q59" s="5" t="n">
        <v>225369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4.25% Senior Notes [Member] | Exchange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rivativ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6594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4.25% Senior Not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Threshold consecutive trading days | Trading_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4.25% Senior Notes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Threshold consecutive trading days | Trading_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4.25% Senior Notes [Member] |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3098000</v>
      </c>
      <c r="P71" s="4" t="inlineStr">
        <is>
          <t xml:space="preserve"> </t>
        </is>
      </c>
      <c r="Q71" s="4" t="inlineStr">
        <is>
          <t xml:space="preserve"> </t>
        </is>
      </c>
      <c r="R71" s="4" t="inlineStr">
        <is>
          <t xml:space="preserve"> </t>
        </is>
      </c>
      <c r="S71" s="4" t="inlineStr">
        <is>
          <t xml:space="preserve"> </t>
        </is>
      </c>
      <c r="T71" s="4" t="inlineStr">
        <is>
          <t xml:space="preserve"> </t>
        </is>
      </c>
      <c r="U71" s="6" t="n">
        <v>99522000</v>
      </c>
      <c r="V71" s="4" t="inlineStr">
        <is>
          <t xml:space="preserve"> </t>
        </is>
      </c>
      <c r="W71" s="4" t="inlineStr">
        <is>
          <t xml:space="preserve"> </t>
        </is>
      </c>
      <c r="X71" s="4" t="inlineStr">
        <is>
          <t xml:space="preserve"> </t>
        </is>
      </c>
    </row>
    <row r="72">
      <c r="A72" s="4" t="inlineStr">
        <is>
          <t>Shares issued | shares</t>
        </is>
      </c>
      <c r="B72" s="4" t="inlineStr">
        <is>
          <t xml:space="preserve"> </t>
        </is>
      </c>
      <c r="C72" s="4" t="inlineStr">
        <is>
          <t xml:space="preserve"> </t>
        </is>
      </c>
      <c r="D72" s="4" t="inlineStr">
        <is>
          <t xml:space="preserve"> </t>
        </is>
      </c>
      <c r="E72" s="4" t="inlineStr">
        <is>
          <t xml:space="preserve"> </t>
        </is>
      </c>
      <c r="F72" s="5" t="n">
        <v>3566242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4069353</v>
      </c>
      <c r="P72" s="4" t="inlineStr">
        <is>
          <t xml:space="preserve"> </t>
        </is>
      </c>
      <c r="Q72" s="4" t="inlineStr">
        <is>
          <t xml:space="preserve"> </t>
        </is>
      </c>
      <c r="R72" s="4" t="inlineStr">
        <is>
          <t xml:space="preserve"> </t>
        </is>
      </c>
      <c r="S72" s="4" t="inlineStr">
        <is>
          <t xml:space="preserve"> </t>
        </is>
      </c>
      <c r="T72" s="4" t="inlineStr">
        <is>
          <t xml:space="preserve"> </t>
        </is>
      </c>
      <c r="U72" s="5" t="n">
        <v>21593067</v>
      </c>
      <c r="V72" s="4" t="inlineStr">
        <is>
          <t xml:space="preserve"> </t>
        </is>
      </c>
      <c r="W72" s="4" t="inlineStr">
        <is>
          <t xml:space="preserve"> </t>
        </is>
      </c>
      <c r="X72" s="4" t="inlineStr">
        <is>
          <t xml:space="preserve"> </t>
        </is>
      </c>
    </row>
    <row r="73">
      <c r="A73" s="4" t="inlineStr">
        <is>
          <t>Purchase price of share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7" t="n">
        <v>3.5</v>
      </c>
      <c r="X73" s="4" t="inlineStr">
        <is>
          <t xml:space="preserve"> </t>
        </is>
      </c>
    </row>
    <row r="74">
      <c r="A74" s="4" t="inlineStr">
        <is>
          <t>Debt Instrumen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0866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4.25% Senior Notes [Member] | Common Shares | Notehol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s issued | shares</t>
        </is>
      </c>
      <c r="B77" s="4" t="inlineStr">
        <is>
          <t xml:space="preserve"> </t>
        </is>
      </c>
      <c r="C77" s="4" t="inlineStr">
        <is>
          <t xml:space="preserve"> </t>
        </is>
      </c>
      <c r="D77" s="4" t="inlineStr">
        <is>
          <t xml:space="preserve"> </t>
        </is>
      </c>
      <c r="E77" s="5" t="n">
        <v>1189653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urchase price of share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3" t="n">
        <v>2.6245</v>
      </c>
      <c r="W78" s="4" t="inlineStr">
        <is>
          <t xml:space="preserve"> </t>
        </is>
      </c>
      <c r="X78" s="4" t="inlineStr">
        <is>
          <t xml:space="preserve"> </t>
        </is>
      </c>
    </row>
    <row r="79">
      <c r="A79" s="4" t="inlineStr">
        <is>
          <t>4.25% Senior Notes [Member] | Common Shares | GCIL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000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issued | shares</t>
        </is>
      </c>
      <c r="B82" s="4" t="inlineStr">
        <is>
          <t xml:space="preserve"> </t>
        </is>
      </c>
      <c r="C82" s="4" t="inlineStr">
        <is>
          <t xml:space="preserve"> </t>
        </is>
      </c>
      <c r="D82" s="4" t="inlineStr">
        <is>
          <t xml:space="preserve"> </t>
        </is>
      </c>
      <c r="E82" s="5" t="n">
        <v>2924545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strumen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98078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bt instrument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00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bt instrument cancell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00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4.25% Senior Notes [Member] | Common Shares | GCILP and Other Notes Hol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62735059</v>
      </c>
      <c r="V88" s="4" t="inlineStr">
        <is>
          <t xml:space="preserve"> </t>
        </is>
      </c>
      <c r="W88" s="4" t="inlineStr">
        <is>
          <t xml:space="preserve"> </t>
        </is>
      </c>
      <c r="X88" s="4" t="inlineStr">
        <is>
          <t xml:space="preserve"> </t>
        </is>
      </c>
    </row>
    <row r="89">
      <c r="A89" s="4" t="inlineStr">
        <is>
          <t>Paydow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dditional incremental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0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inimum liquidity, each fiscal quar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 Issued on June and July 202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62620000</v>
      </c>
      <c r="O96" s="4" t="inlineStr">
        <is>
          <t xml:space="preserve"> </t>
        </is>
      </c>
      <c r="P96" s="4" t="inlineStr">
        <is>
          <t xml:space="preserve"> </t>
        </is>
      </c>
      <c r="Q96" s="6" t="n">
        <v>26262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76804412</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nior secured deb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5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5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discounted price per us dollar | $ / shares</t>
        </is>
      </c>
      <c r="B102" s="4" t="inlineStr">
        <is>
          <t xml:space="preserve"> </t>
        </is>
      </c>
      <c r="C102" s="4" t="inlineStr">
        <is>
          <t xml:space="preserve"> </t>
        </is>
      </c>
      <c r="D102" s="6" t="n">
        <v>1000</v>
      </c>
      <c r="E102" s="4" t="inlineStr">
        <is>
          <t xml:space="preserve"> </t>
        </is>
      </c>
      <c r="F102" s="4" t="inlineStr">
        <is>
          <t xml:space="preserve"> </t>
        </is>
      </c>
      <c r="G102" s="4" t="inlineStr">
        <is>
          <t xml:space="preserve"> </t>
        </is>
      </c>
      <c r="H102" s="4" t="inlineStr">
        <is>
          <t xml:space="preserve"> </t>
        </is>
      </c>
      <c r="I102" s="6" t="n">
        <v>1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First repayment of debt</t>
        </is>
      </c>
      <c r="B103" s="4" t="inlineStr">
        <is>
          <t xml:space="preserve"> </t>
        </is>
      </c>
      <c r="C103" s="4" t="inlineStr">
        <is>
          <t xml:space="preserve"> </t>
        </is>
      </c>
      <c r="D103" s="6" t="n">
        <v>174375000</v>
      </c>
      <c r="E103" s="4" t="inlineStr">
        <is>
          <t xml:space="preserve"> </t>
        </is>
      </c>
      <c r="F103" s="4" t="inlineStr">
        <is>
          <t xml:space="preserve"> </t>
        </is>
      </c>
      <c r="G103" s="4" t="inlineStr">
        <is>
          <t xml:space="preserve"> </t>
        </is>
      </c>
      <c r="H103" s="4" t="inlineStr">
        <is>
          <t xml:space="preserve"> </t>
        </is>
      </c>
      <c r="I103" s="6" t="n">
        <v>174375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enior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oan amortization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vertible deb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Mar. 18,  2026</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redit Facility | Paydow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incipal amount</t>
        </is>
      </c>
      <c r="B109" s="4" t="inlineStr">
        <is>
          <t xml:space="preserve"> </t>
        </is>
      </c>
      <c r="C109" s="4" t="inlineStr">
        <is>
          <t xml:space="preserve"> </t>
        </is>
      </c>
      <c r="D109" s="6" t="n">
        <v>187500000</v>
      </c>
      <c r="E109" s="4" t="inlineStr">
        <is>
          <t xml:space="preserve"> </t>
        </is>
      </c>
      <c r="F109" s="4" t="inlineStr">
        <is>
          <t xml:space="preserve"> </t>
        </is>
      </c>
      <c r="G109" s="4" t="inlineStr">
        <is>
          <t xml:space="preserve"> </t>
        </is>
      </c>
      <c r="H109" s="4" t="inlineStr">
        <is>
          <t xml:space="preserve"> </t>
        </is>
      </c>
      <c r="I109" s="6" t="n">
        <v>1875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First repayment of debt</t>
        </is>
      </c>
      <c r="B110" s="6" t="n">
        <v>117528000</v>
      </c>
      <c r="C110" s="6" t="n">
        <v>87852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ggregate principal payment amount</t>
        </is>
      </c>
      <c r="B111" s="6" t="n">
        <v>126324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94427000</v>
      </c>
      <c r="U111" s="4" t="inlineStr">
        <is>
          <t xml:space="preserve"> </t>
        </is>
      </c>
      <c r="V111" s="4" t="inlineStr">
        <is>
          <t xml:space="preserve"> </t>
        </is>
      </c>
      <c r="W111" s="4" t="inlineStr">
        <is>
          <t xml:space="preserve"> </t>
        </is>
      </c>
      <c r="X111" s="4" t="inlineStr">
        <is>
          <t xml:space="preserve"> </t>
        </is>
      </c>
    </row>
    <row r="112">
      <c r="A112" s="4" t="inlineStr">
        <is>
          <t>L I B O R Plu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at a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850000000000000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L I B O R Flo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Interest at a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0.01</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sheetData>
  <mergeCells count="6">
    <mergeCell ref="A1:A2"/>
    <mergeCell ref="B1:C1"/>
    <mergeCell ref="H1:I1"/>
    <mergeCell ref="L1:M1"/>
    <mergeCell ref="N1:P1"/>
    <mergeCell ref="Q1:R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Dec. 31, 2022</t>
        </is>
      </c>
      <c r="C1" s="2" t="inlineStr">
        <is>
          <t>Mar. 31, 2022</t>
        </is>
      </c>
    </row>
    <row r="2">
      <c r="A2" s="3" t="inlineStr">
        <is>
          <t>Current</t>
        </is>
      </c>
      <c r="B2" s="4" t="inlineStr">
        <is>
          <t xml:space="preserve"> </t>
        </is>
      </c>
      <c r="C2" s="4" t="inlineStr">
        <is>
          <t xml:space="preserve"> </t>
        </is>
      </c>
    </row>
    <row r="3">
      <c r="A3" s="4" t="inlineStr">
        <is>
          <t>Lease liabilities, current</t>
        </is>
      </c>
      <c r="B3" s="6" t="n">
        <v>35537</v>
      </c>
      <c r="C3" s="6" t="n">
        <v>38035</v>
      </c>
    </row>
    <row r="4">
      <c r="A4" s="4" t="inlineStr">
        <is>
          <t>Acquisition consideration and other investment related liabilities, current</t>
        </is>
      </c>
      <c r="B4" s="5" t="n">
        <v>7908</v>
      </c>
      <c r="C4" s="5" t="n">
        <v>4020</v>
      </c>
    </row>
    <row r="5">
      <c r="A5" s="4" t="inlineStr">
        <is>
          <t>Refund liability, current</t>
        </is>
      </c>
      <c r="B5" s="5" t="n">
        <v>2937</v>
      </c>
      <c r="C5" s="5" t="n">
        <v>3437</v>
      </c>
    </row>
    <row r="6">
      <c r="A6" s="4" t="inlineStr">
        <is>
          <t>Settlement liabilities and other, current</t>
        </is>
      </c>
      <c r="B6" s="5" t="n">
        <v>37752</v>
      </c>
      <c r="C6" s="5" t="n">
        <v>18562</v>
      </c>
    </row>
    <row r="7">
      <c r="A7" s="4" t="inlineStr">
        <is>
          <t>Other Liabilities Current</t>
        </is>
      </c>
      <c r="B7" s="5" t="n">
        <v>84134</v>
      </c>
      <c r="C7" s="5" t="n">
        <v>64054</v>
      </c>
    </row>
    <row r="8">
      <c r="A8" s="3" t="inlineStr">
        <is>
          <t>Long-term</t>
        </is>
      </c>
      <c r="B8" s="4" t="inlineStr">
        <is>
          <t xml:space="preserve"> </t>
        </is>
      </c>
      <c r="C8" s="4" t="inlineStr">
        <is>
          <t xml:space="preserve"> </t>
        </is>
      </c>
    </row>
    <row r="9">
      <c r="A9" s="4" t="inlineStr">
        <is>
          <t>Lease liabilities, long-term</t>
        </is>
      </c>
      <c r="B9" s="5" t="n">
        <v>83167</v>
      </c>
      <c r="C9" s="5" t="n">
        <v>101125</v>
      </c>
    </row>
    <row r="10">
      <c r="A10" s="4" t="inlineStr">
        <is>
          <t>Acquisition consideration and other investment related liabilities, long term</t>
        </is>
      </c>
      <c r="B10" s="5" t="n">
        <v>47169</v>
      </c>
      <c r="C10" s="5" t="n">
        <v>77834</v>
      </c>
    </row>
    <row r="11">
      <c r="A11" s="4" t="inlineStr">
        <is>
          <t>Settlement liabilities and other, long term</t>
        </is>
      </c>
      <c r="B11" s="5" t="n">
        <v>11555</v>
      </c>
      <c r="C11" s="5" t="n">
        <v>11090</v>
      </c>
    </row>
    <row r="12">
      <c r="A12" s="4" t="inlineStr">
        <is>
          <t>Other liabilities, long-term</t>
        </is>
      </c>
      <c r="B12" s="5" t="n">
        <v>141891</v>
      </c>
      <c r="C12" s="5" t="n">
        <v>190049</v>
      </c>
    </row>
    <row r="13">
      <c r="A13" s="3" t="inlineStr">
        <is>
          <t>Total</t>
        </is>
      </c>
      <c r="B13" s="4" t="inlineStr">
        <is>
          <t xml:space="preserve"> </t>
        </is>
      </c>
      <c r="C13" s="4" t="inlineStr">
        <is>
          <t xml:space="preserve"> </t>
        </is>
      </c>
    </row>
    <row r="14">
      <c r="A14" s="4" t="inlineStr">
        <is>
          <t>Lease liabilities</t>
        </is>
      </c>
      <c r="B14" s="5" t="n">
        <v>118704</v>
      </c>
      <c r="C14" s="5" t="n">
        <v>139160</v>
      </c>
    </row>
    <row r="15">
      <c r="A15" s="4" t="inlineStr">
        <is>
          <t>Acquisition consideration and other investment related liabilities</t>
        </is>
      </c>
      <c r="B15" s="5" t="n">
        <v>55077</v>
      </c>
      <c r="C15" s="5" t="n">
        <v>81854</v>
      </c>
    </row>
    <row r="16">
      <c r="A16" s="4" t="inlineStr">
        <is>
          <t>Refund liability</t>
        </is>
      </c>
      <c r="B16" s="5" t="n">
        <v>2937</v>
      </c>
      <c r="C16" s="5" t="n">
        <v>3437</v>
      </c>
    </row>
    <row r="17">
      <c r="A17" s="4" t="inlineStr">
        <is>
          <t>Settlement liabilities and other</t>
        </is>
      </c>
      <c r="B17" s="5" t="n">
        <v>49307</v>
      </c>
      <c r="C17" s="5" t="n">
        <v>29652</v>
      </c>
    </row>
    <row r="18">
      <c r="A18" s="4" t="inlineStr">
        <is>
          <t>Other liabilities</t>
        </is>
      </c>
      <c r="B18" s="6" t="n">
        <v>226025</v>
      </c>
      <c r="C18" s="6" t="n">
        <v>2541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CAD ($) $ in Thousands</t>
        </is>
      </c>
      <c r="B1" s="2" t="inlineStr">
        <is>
          <t>Dec. 31, 2022</t>
        </is>
      </c>
      <c r="C1" s="2" t="inlineStr">
        <is>
          <t>Mar. 31, 2022</t>
        </is>
      </c>
    </row>
    <row r="2">
      <c r="A2" s="3" t="inlineStr">
        <is>
          <t>Accelerated Share Repurchases [Line Items]</t>
        </is>
      </c>
      <c r="B2" s="4" t="inlineStr">
        <is>
          <t xml:space="preserve"> </t>
        </is>
      </c>
      <c r="C2" s="4" t="inlineStr">
        <is>
          <t xml:space="preserve"> </t>
        </is>
      </c>
    </row>
    <row r="3">
      <c r="A3" s="4" t="inlineStr">
        <is>
          <t>Settlement Liabilities And Other</t>
        </is>
      </c>
      <c r="B3" s="6" t="n">
        <v>49307</v>
      </c>
      <c r="C3" s="6" t="n">
        <v>29652</v>
      </c>
    </row>
    <row r="4">
      <c r="A4" s="4" t="inlineStr">
        <is>
          <t>Wana</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Estimated Deferred Payments</t>
        </is>
      </c>
      <c r="B6" s="5" t="n">
        <v>39307</v>
      </c>
      <c r="C6" s="6" t="n">
        <v>70066</v>
      </c>
    </row>
    <row r="7">
      <c r="A7" s="4" t="inlineStr">
        <is>
          <t>TRA</t>
        </is>
      </c>
      <c r="B7" s="4" t="inlineStr">
        <is>
          <t xml:space="preserve"> </t>
        </is>
      </c>
      <c r="C7" s="4" t="inlineStr">
        <is>
          <t xml:space="preserve"> </t>
        </is>
      </c>
    </row>
    <row r="8">
      <c r="A8" s="3" t="inlineStr">
        <is>
          <t>Accelerated Share Repurchases [Line Items]</t>
        </is>
      </c>
      <c r="B8" s="4" t="inlineStr">
        <is>
          <t xml:space="preserve"> </t>
        </is>
      </c>
      <c r="C8" s="4" t="inlineStr">
        <is>
          <t xml:space="preserve"> </t>
        </is>
      </c>
    </row>
    <row r="9">
      <c r="A9" s="4" t="inlineStr">
        <is>
          <t>Settlement Liabilities And Other</t>
        </is>
      </c>
      <c r="B9" s="6" t="n">
        <v>20630</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s in Redeemable Noncontrolling Interests (Details) - CAD ($) $ in Thousands</t>
        </is>
      </c>
      <c r="B1" s="2" t="inlineStr">
        <is>
          <t>9 Months Ended</t>
        </is>
      </c>
    </row>
    <row r="2">
      <c r="B2" s="2" t="inlineStr">
        <is>
          <t>Dec. 31, 2022</t>
        </is>
      </c>
      <c r="C2" s="2" t="inlineStr">
        <is>
          <t>Dec. 31, 2021</t>
        </is>
      </c>
    </row>
    <row r="3">
      <c r="A3" s="3" t="inlineStr">
        <is>
          <t>Redeemable Noncontrolling Interest [Line Items]</t>
        </is>
      </c>
      <c r="B3" s="4" t="inlineStr">
        <is>
          <t xml:space="preserve"> </t>
        </is>
      </c>
      <c r="C3" s="4" t="inlineStr">
        <is>
          <t xml:space="preserve"> </t>
        </is>
      </c>
    </row>
    <row r="4">
      <c r="A4" s="4" t="inlineStr">
        <is>
          <t>Beginning balance</t>
        </is>
      </c>
      <c r="B4" s="6" t="n">
        <v>36200</v>
      </c>
      <c r="C4" s="6" t="n">
        <v>135300</v>
      </c>
    </row>
    <row r="5">
      <c r="A5" s="4" t="inlineStr">
        <is>
          <t>Net income (loss) attributable to redeemable noncontrolling interest</t>
        </is>
      </c>
      <c r="B5" s="5" t="n">
        <v>-17808</v>
      </c>
      <c r="C5" s="5" t="n">
        <v>-13100</v>
      </c>
    </row>
    <row r="6">
      <c r="A6" s="4" t="inlineStr">
        <is>
          <t>Adjustments to redemption amount</t>
        </is>
      </c>
      <c r="B6" s="5" t="n">
        <v>20366</v>
      </c>
      <c r="C6" s="5" t="n">
        <v>-48391</v>
      </c>
    </row>
    <row r="7">
      <c r="A7" s="4" t="inlineStr">
        <is>
          <t>Ending balance</t>
        </is>
      </c>
      <c r="B7" s="5" t="n">
        <v>11408</v>
      </c>
      <c r="C7" s="5" t="n">
        <v>68700</v>
      </c>
    </row>
    <row r="8">
      <c r="A8" s="4" t="inlineStr">
        <is>
          <t>Redeemable Noncontrolling Interest [Member]</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Redemption of redeemable noncontrolling interest</t>
        </is>
      </c>
      <c r="B10" s="5" t="n">
        <v>-27350</v>
      </c>
      <c r="C10" s="5" t="n">
        <v>-5109</v>
      </c>
    </row>
    <row r="11">
      <c r="A11" s="4" t="inlineStr">
        <is>
          <t>Vert Mirabel</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Beginning balance</t>
        </is>
      </c>
      <c r="B13" s="5" t="n">
        <v>1000</v>
      </c>
      <c r="C13" s="5" t="n">
        <v>11500</v>
      </c>
    </row>
    <row r="14">
      <c r="A14" s="4" t="inlineStr">
        <is>
          <t>Net income (loss) attributable to redeemable noncontrolling interest</t>
        </is>
      </c>
      <c r="B14" s="5" t="n">
        <v>508</v>
      </c>
      <c r="C14" s="5" t="n">
        <v>-2401</v>
      </c>
    </row>
    <row r="15">
      <c r="A15" s="4" t="inlineStr">
        <is>
          <t>Adjustments to redemption amount</t>
        </is>
      </c>
      <c r="B15" s="5" t="n">
        <v>-508</v>
      </c>
      <c r="C15" s="5" t="n">
        <v>-2401</v>
      </c>
    </row>
    <row r="16">
      <c r="A16" s="4" t="inlineStr">
        <is>
          <t>Ending balance</t>
        </is>
      </c>
      <c r="B16" s="5" t="n">
        <v>1000</v>
      </c>
      <c r="C16" s="5" t="n">
        <v>11500</v>
      </c>
    </row>
    <row r="17">
      <c r="A17" s="4" t="inlineStr">
        <is>
          <t>BioSteel</t>
        </is>
      </c>
      <c r="B17" s="4" t="inlineStr">
        <is>
          <t xml:space="preserve"> </t>
        </is>
      </c>
      <c r="C17" s="4" t="inlineStr">
        <is>
          <t xml:space="preserve"> </t>
        </is>
      </c>
    </row>
    <row r="18">
      <c r="A18" s="3" t="inlineStr">
        <is>
          <t>Redeemable Noncontrolling Interest [Line Items]</t>
        </is>
      </c>
      <c r="B18" s="4" t="inlineStr">
        <is>
          <t xml:space="preserve"> </t>
        </is>
      </c>
      <c r="C18" s="4" t="inlineStr">
        <is>
          <t xml:space="preserve"> </t>
        </is>
      </c>
    </row>
    <row r="19">
      <c r="A19" s="4" t="inlineStr">
        <is>
          <t>Beginning balance</t>
        </is>
      </c>
      <c r="B19" s="5" t="n">
        <v>35200</v>
      </c>
      <c r="C19" s="5" t="n">
        <v>123800</v>
      </c>
    </row>
    <row r="20">
      <c r="A20" s="4" t="inlineStr">
        <is>
          <t>Net income (loss) attributable to redeemable noncontrolling interest</t>
        </is>
      </c>
      <c r="B20" s="5" t="n">
        <v>-18316</v>
      </c>
      <c r="C20" s="5" t="n">
        <v>-10699</v>
      </c>
    </row>
    <row r="21">
      <c r="A21" s="4" t="inlineStr">
        <is>
          <t>Adjustments to redemption amount</t>
        </is>
      </c>
      <c r="B21" s="5" t="n">
        <v>20874</v>
      </c>
      <c r="C21" s="5" t="n">
        <v>-50792</v>
      </c>
    </row>
    <row r="22">
      <c r="A22" s="4" t="inlineStr">
        <is>
          <t>Ending balance</t>
        </is>
      </c>
      <c r="B22" s="5" t="n">
        <v>10408</v>
      </c>
      <c r="C22" s="5" t="n">
        <v>57200</v>
      </c>
    </row>
    <row r="23">
      <c r="A23" s="4" t="inlineStr">
        <is>
          <t>BioSteel | Redeemable Noncontrolling Interest [Member]</t>
        </is>
      </c>
      <c r="B23" s="4" t="inlineStr">
        <is>
          <t xml:space="preserve"> </t>
        </is>
      </c>
      <c r="C23" s="4" t="inlineStr">
        <is>
          <t xml:space="preserve"> </t>
        </is>
      </c>
    </row>
    <row r="24">
      <c r="A24" s="3" t="inlineStr">
        <is>
          <t>Redeemable Noncontrolling Interest [Line Items]</t>
        </is>
      </c>
      <c r="B24" s="4" t="inlineStr">
        <is>
          <t xml:space="preserve"> </t>
        </is>
      </c>
      <c r="C24" s="4" t="inlineStr">
        <is>
          <t xml:space="preserve"> </t>
        </is>
      </c>
    </row>
    <row r="25">
      <c r="A25" s="4" t="inlineStr">
        <is>
          <t>Redemption of redeemable noncontrolling interest</t>
        </is>
      </c>
      <c r="B25" s="6" t="n">
        <v>-27350</v>
      </c>
      <c r="C25" s="6" t="n">
        <v>-51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s>
  <sheetData>
    <row r="1">
      <c r="A1" s="1" t="inlineStr">
        <is>
          <t>Share Capital - Additional Information (Details) $ in Thousands</t>
        </is>
      </c>
      <c r="B1" s="2" t="inlineStr">
        <is>
          <t>3 Months Ended</t>
        </is>
      </c>
      <c r="C1" s="2" t="inlineStr">
        <is>
          <t>9 Months Ended</t>
        </is>
      </c>
    </row>
    <row r="2">
      <c r="B2" s="2" t="inlineStr">
        <is>
          <t>Dec. 31, 2022 CAD ($) Equity shares</t>
        </is>
      </c>
      <c r="C2" s="2" t="inlineStr">
        <is>
          <t>Dec. 31, 2022 CAD ($) Equity shares</t>
        </is>
      </c>
      <c r="D2" s="2" t="inlineStr">
        <is>
          <t>Dec. 31, 2021 CAD ($) Equity</t>
        </is>
      </c>
    </row>
    <row r="3">
      <c r="A3" s="3" t="inlineStr">
        <is>
          <t>Class of Stock [Line Items]</t>
        </is>
      </c>
      <c r="B3" s="4" t="inlineStr">
        <is>
          <t xml:space="preserve"> </t>
        </is>
      </c>
      <c r="C3" s="4" t="inlineStr">
        <is>
          <t xml:space="preserve"> </t>
        </is>
      </c>
      <c r="D3" s="4" t="inlineStr">
        <is>
          <t xml:space="preserve"> </t>
        </is>
      </c>
    </row>
    <row r="4">
      <c r="A4" s="4" t="inlineStr">
        <is>
          <t>Number Of Equity Financing | Equity</t>
        </is>
      </c>
      <c r="B4" s="5" t="n">
        <v>0</v>
      </c>
      <c r="C4" s="5" t="n">
        <v>0</v>
      </c>
      <c r="D4" s="5" t="n">
        <v>0</v>
      </c>
    </row>
    <row r="5">
      <c r="A5" s="4" t="inlineStr">
        <is>
          <t>Redemption of redeemable noncontrolling interest</t>
        </is>
      </c>
      <c r="B5" s="4" t="inlineStr">
        <is>
          <t xml:space="preserve"> </t>
        </is>
      </c>
      <c r="C5" s="6" t="n">
        <v>-5092</v>
      </c>
      <c r="D5" s="6" t="n">
        <v>-2492</v>
      </c>
    </row>
    <row r="6">
      <c r="A6" s="4" t="inlineStr">
        <is>
          <t>BioSteel</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relating to redemption of redeemable noncontrolling interest | shares</t>
        </is>
      </c>
      <c r="B8" s="5" t="n">
        <v>8692128</v>
      </c>
      <c r="C8" s="5" t="n">
        <v>8692128</v>
      </c>
      <c r="D8" s="4" t="inlineStr">
        <is>
          <t xml:space="preserve"> </t>
        </is>
      </c>
    </row>
    <row r="9">
      <c r="A9" s="4" t="inlineStr">
        <is>
          <t>Redemption of redeemable noncontrolling interest</t>
        </is>
      </c>
      <c r="B9" s="6" t="n">
        <v>26506</v>
      </c>
      <c r="C9" s="6" t="n">
        <v>26506</v>
      </c>
      <c r="D9" s="4" t="inlineStr">
        <is>
          <t xml:space="preserve"> </t>
        </is>
      </c>
    </row>
    <row r="10">
      <c r="A10" s="4" t="inlineStr">
        <is>
          <t>Percentage of interest before redemption</t>
        </is>
      </c>
      <c r="B10" s="9" t="n">
        <v>0.786</v>
      </c>
      <c r="C10" s="9" t="n">
        <v>0.786</v>
      </c>
      <c r="D10" s="4" t="inlineStr">
        <is>
          <t xml:space="preserve"> </t>
        </is>
      </c>
    </row>
    <row r="11">
      <c r="A11" s="4" t="inlineStr">
        <is>
          <t>Percentage of interest after redemption</t>
        </is>
      </c>
      <c r="B11" s="9" t="n">
        <v>0.903</v>
      </c>
      <c r="C11" s="9" t="n">
        <v>0.903</v>
      </c>
      <c r="D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nopy USA</t>
        </is>
      </c>
      <c r="B1" s="2" t="inlineStr">
        <is>
          <t>9 Months Ended</t>
        </is>
      </c>
    </row>
    <row r="2">
      <c r="B2" s="2" t="inlineStr">
        <is>
          <t>Dec. 31, 2022</t>
        </is>
      </c>
    </row>
    <row r="3">
      <c r="A3" s="3" t="inlineStr">
        <is>
          <t>Reorganizations [Abstract]</t>
        </is>
      </c>
      <c r="B3" s="4" t="inlineStr">
        <is>
          <t xml:space="preserve"> </t>
        </is>
      </c>
    </row>
    <row r="4">
      <c r="A4" s="4" t="inlineStr">
        <is>
          <t>Canopy USA</t>
        </is>
      </c>
      <c r="B4" s="4" t="inlineStr">
        <is>
          <t xml:space="preserve">3 . CANOPY USA Reorganization - Creation of Canopy USA On October 24, 2022, Canopy Growth completed a number of strategic transactions in connection with the creation of a new U.S.-domiciled holding company, Canopy USA, LLC ("Canopy USA") (the "Reorganization"). Following the implementation of the Reorganization, Canopy USA, as of October 24, 2022, holds certain U.S. cannabis investments previously held by Canopy Growth, which is expected to enable Canopy USA, following, among other things, the Meeting (as defined below) and the exercise of the Acreage Option (as defined below), including the issuance of the Fixed Shares (as defined below) to Canopy USA, to consummate the acquisitions of Acreage Holdings, Inc. ("Acreage"), Mountain High Products, LLC, Wana Wellness, LLC and The Cima Group, LLC (collectively, "Wana"), and Lemurian, Inc. ("Jetty"). Following the implementation of the Reorganization, as of October 24, 2022, Canopy USA has an ownership interest in the following assets, among others: • Wana - The option to acquire 100 % of the membership interests of Wana (the "Wana Option"), a leading cannabis edibles brand in North America. • Jetty - The option to acquire 100 % of the shares of Jetty (the "Jetty Option"), a California-based producer of high-quality cannabis extracts and pioneer of clean vape technology. Canopy Growth currently retains the option to acquire the issued and outstanding Class E subordinate voting shares (the “Fixed Shares”) of Acreage (the "Acreage Option"), representing approximately 70 % of the total shares of Acreage, at a fixed share exchange ratio of 0.3048 of a common share of Canopy Growth per Fixed Share. Concurrently with the closing of the acquisition of the Fixed Shares pursuant to the exercise of the Acreage Option, the Fixed Shares will be issued to Canopy USA. In addition, Canopy USA has agreed to acquire all of the issued and outstanding Class D subordinate voting shares of Acreage (the “Floating Shares”) by way of a court-approved plan of arrangement (the “Floating Share Arrangement”) in exchange for 0.45 of a common share of Canopy Growth for each Floating Share held. Acreage is a leading vertically-integrated multi-state cannabis operator, with its main operations in densely populated states across the Northeast U.S. including New Jersey and New York. In addition, as of October 24, 2022, Canopy USA holds direct and indirect interests in the capital of TerrAscend Corp. ("TerrAscend"), a leading North American cannabis operator with vertically integrated operations and a presence in Pennsylvania, New Jersey, Michigan and California as well as licensed cultivation and processing operations in Maryland. Canopy USA's direct and indirect interests in TerrAscend includes: (i) 38,890,570 exchangeable shares in the capital of TerrAscend (the "TerrAscend Exchangeable Shares"), an option to purchase 1,072,450 TerrAscend common shares (the "TerrAscend Common Shares") for an aggregate purchase price of $ 1.00 (the "TerrAscend Option") and 22,474,130 TerrAscend Common Share purchase warrants previously held by Canopy Growth (the "TerrAscend Warrants"); and (ii) the debentures and loan agreement between Canopy Growth and certain TerrAscend subsidiaries. On December 9, 2022, Canopy USA and certain limited partnerships that are controlled by Canopy USA entered into a debt settlement agreement with TerrAscend and certain of its subsidiaries whereby all of the debt obligations, including all principal and interest, were extinguished and all of the previously issued TerrAscend Warrants controlled by Canopy USA were cancelled in exchange for the issuance of 24,601,467 TerrAscend Exchangeable Shares and 22,474,130 new TerrAscend Warrants expiring on December 31, 2032 . See Note 10 for further details. Canopy USA was determined to be a variable interest entity ("VIE") pursuant to Accounting Standards Codification ("ASC") 810 - Consolidations and Canopy Growth was determined to be the primary beneficiary of Canopy USA. As a result of such determination and in accordance with ASC 810, Canopy Growth has consolidated the financial results of Canopy USA. Ownership of U.S. Cannabis Investments Following the implementation of the Reorganization, the shares and interests in Acreage, Wana, Jetty and TerrAscend are held, directly or indirectly, by Canopy USA, and Canopy Growth no longer holds a direct interest in any shares or interests in such entities, other than the Acreage Option. Canopy Growth holds non-voting and non-participating shares (the "Non-Voting Shares") in the capital of Canopy USA. The Non-Voting Shares do not carry voting rights, rights to receive dividends or other rights upon dissolution of Canopy USA, but are convertible into Class A common shares of Canopy USA (the “Canopy USA Common Shares”). The Company also has the right (regardless of the fact that its Non-Voting Shares are non-voting and non-participating) to appoint two members to the Canopy USA board of managers. On October 24, 2022, Canopy USA issued 1,000,000 Canopy USA Common Shares to VCo Ventures LLC (“VCo Ventures”), a former shareholder of Jetty, in exchange for US$ 1,000 . Agustin Huneeus Jr. is the manager of VCo Ventures. Following the closing of the investment, a wholly-owned subsidiary of the Company holds Non-Voting Shares in the capital of Canopy USA, representing approximately 99.3 % of the issued and outstanding shares in Canopy USA on an as-converted basis. Canopy USA retains a call right (the “Repurchase Right”) to repurchase all shares of Canopy USA that have been issued to VCo Ventures at a price per Canopy USA Common Share equal to the greater of fair market value as determined by an appraiser appointed by Canopy USA and US$ 2,000 in the aggregate; provided that if the repurchase occurs prior to March 31, 2023 , the Repurchase Right can be exercised at the initial subscription price. VCo Ventures has also been granted the right to appoint one member to the Canopy USA board of managers and a put right following the conversion of the Non-Voting Shares into Canopy USA Common Shares on the same terms and conditions as the Repurchase Right. On October 24, 2022, Canopy USA and the Company also entered into an agreement with, among others, Nancy Whiteman, the controlling shareholder of Wana, whereby subsidiaries of Canopy USA agreed to pay additional consideration in order to acquire the Wana Option and the future payments owed in connection with the exercise of the Wana Option will be reduced to US$ 3.00 in exchange for the issuance of Canopy USA Common Shares and Canopy Growth common shares (the “Wana Amending Agreement”). In accordance with the terms of the Wana Amending Agreement, Canopy USA Common Shares and Canopy Growth common shares will be issued to the shareholders of Wana, each with a value equal to 7.5 % of the fair market value of Wana as of January 1, 2023. The value of Wana and the number of Canopy USA Common Shares will be determined based on the fair market value of Wana and the Canopy USA Common Shares, respectively, as determined by an appraiser appointed by the Company and an appraiser appointed by the shareholders of Wana (and, if required, a third appraiser to be appointed by the initial two appraisers). The Canopy USA Common Shares and Canopy Growth common shares will only be issued to Ms. Whiteman, or entities controlled by Ms. Whiteman, after January 1, 2023 and only if CBG Holdings LLC (“CBG”) and Greenstar Canada Investment Limited Partnership (“Greenstar”), indirect, wholly-owned subsidiaries of Constellation Brands, Inc. (“CBI”), have converted their Canopy Growth common shares into Exchangeable Shares (as defined below). The Wana Amending Agreement may be terminated and no Canopy USA Common Shares or Canopy Growth common shares will be issued to Ms. Whiteman, or entities controlled by Ms. Whiteman in the event that CBG and Greenstar have not converted their Canopy Growth common shares into Exchangeable Shares by the later of: (i) sixty days after the Meeting; or (ii) March 31, 2023. The Canopy USA Common Shares issuable to Ms. Whiteman, or entities controlled by Ms. Whiteman, will also be subject to a repurchase right (the “Wana Repurchase Right”) to repurchase all Canopy USA Common Shares that have been issued at a price per Canopy USA Common Share equal to the greater of fair market value as determined by an appraiser and the initial subscription price multiplied by an accrued annual interest rate of 10 %. As part of this agreement, Canopy USA has granted Ms. Whiteman the right to appoint one member to the Canopy USA board of managers and a put right on the same terms and conditions as the Wana Repurchase Right. Canopy Growth and Canopy USA have also entered into a protection agreement (the "Protection Agreement") to provide for certain covenants in order to preserve the value of the Non-Voting Shares held by Canopy Growth until such time as the Non-Voting Shares are converted into Canopy USA Common Shares but does not provide Canopy Growth with the ability to direct the business, operations or activities of Canopy USA . Upon closing of Canopy USA's acquisition of Acreage, Canopy Growth will receive additional Non-Voting Shares from Canopy USA in consideration for the issuance of common shares of the Company that shareholders of Acreage will receive in accordance with the terms of the Existing Acreage Arrangement Agreement (as defined below) and the Floating Share Arrangement Agreement. In addition, subject to the terms and conditions of the Protection Agreement and the terms of the option agreements to acquire Wana and Jetty, as applicable, Canopy Growth may be required to issue additional common shares in satisfaction of certain deferred and/or option exercise payments to the shareholders of Wana and Jetty. Canopy Growth will receive additional Non-Voting Shares from Canopy USA as consideration for any Company common shares issued in the future to the shareholders of Wana and Jetty. Until such time as Canopy Growth converts the Non-Voting Shares into Canopy USA Common Shares, Canopy Growth will have no economic or voting interest in Canopy USA, Wana, Jetty, TerrAscend, or Acreage. Canopy USA, Wana, Jetty, TerrAscend, and Acreage will continue to operate independently of Canopy Growth. Acreage Agreements On October 24, 2022, Canopy Growth entered into an arrangement agreement with Canopy USA and Acreage (the "Floating Share Arrangement Agreement"), pursuant to which, subject to approval of the holders of the Floating Shares and the terms and conditions of the Floating Share Arrangement Agreement, Canopy USA will acquire all of the issued and outstanding Floating Shares by way of a court-approved plan on arrangement (the "Floating Share Arrangement") in exchange for 0.45 of a Company common share for each Floating Share held. In connection with the Floating Share Arrangement Agreement, the Company has irrevocably waived the Acreage Floating Option (as defined below) existing under the Existing Acreage Arrangement Agreement. It is expected that the Floating Share Arrangement will be effected by way of a court-approved plan of arrangement under the Business Corporations Act (British Columbia). The Floating Share Arrangement requires the approval of: (i) at least two-thirds of the votes cast by the holders of the Floating Shares; and (ii) at least a majority of the votes cast by the holders of the Floating Shares, excluding the votes cast by "interested parties" and "related parties" (as such terms are defined in Multilateral Instrument 61-101 - Protection Of Minority Security Holders In Special Transactions ), at a special meeting of Acreage shareholders. On October 24, 2022, Canopy Growth and Canopy USA entered into voting support agreements with certain of Acreage's directors, officers and consultants pursuant to which such persons have agreed, among other things, to vote their Floating Shares in favor of the Floating Share Arrangement, representing approximately 7.3 % of the issued and outstanding Floating Shares. In addition to shareholder and court approvals, the Floating Share Arrangement is subject to approval of the Amendment Proposal (as defined below) and applicable regulatory approvals including, but not limited to, Toronto Stock Exchange approval and the satisfaction of certain other closing conditions customary in transactions of this nature. Assuming timely receipt of all necessary court, shareholder, regulatory and other third-party approvals and the satisfaction of all other conditions, closing of the acquisition of Acreage is expected to occur in late 2023. It is intended that Canopy Growth's existing option to acquire the Fixed Shares on the basis of 0.3048 of a Company common share per Fixed Share will be exercised after the Meeting in accordance with the terms of the arrangement agreement dated April 18, 2019, as amended on May 15, 2019, September 23, 2020 and November 17, 2020 (the "Existing Acreage Arrangement Agreement"). Canopy Growth will not hold any Fixed Shares or Floating Shares. Completion of the acquisition of the Fixed Shares following exercise of the option is subject to the satisfaction of certain conditions set forth in the Existing Acreage Arrangement Agreement. The acquisition of the Floating Shares pursuant to the Floating Share Arrangement is anticipated to occur immediately prior to the acquisition of the Fixed Shares pursuant to the Existing Acreage Arrangement Agreement in late 2023 such that 100 % of the issued and outstanding shares of Acreage will be owned by Canopy USA on closing of the acquisition of both the Fixed Shares and the Floating Shares. In addition, the Company entered into additional agreements related to Acreage that are described in Note 10. Special Shareholder Meeting In connection with the Reorganization, Canopy Growth expects to hold a special meeting of shareholders (the "Meeting") at which Canopy Growth shareholders will be asked to consider and, if deemed appropriate, to pass a special resolution authorizing an amendment to its articles of incorporation, as amended (the "Amendment Proposal"), in order to: (i) create and authorize the issuance of an unlimited number of a new class of non-voting and non-participating exchangeable shares in the capital of Canopy Growth (the “Exchangeable Shares”); and (ii) restate the rights of the Company's common shares to provide for a conversion feature whereby each common share may at any time, at the option of the holder, be converted into one Exchangeable Share. The Exchangeable Shares will not carry voting rights, rights to receive dividends or other rights upon dissolution of Canopy Growth but will be convertible into common shares. The Amendment Proposal must be approved by at least 66 ⅔% of the votes cast on a special resolution by Canopy Growth's shareholders present in person or represented by proxy at the Meeting. On October 24, 2022, CBG and Greenstar entered into a voting and support agreement with Canopy Growth (the “Voting and Support Agreement”). Pursuant to the terms of the Voting and Support Agreement, CBG and Greenstar agreed, subject to the terms and conditions thereof, among other things, to vote all of the Canopy Growth common shares beneficially owned, directed or controlled, directly or indirectly, by them for the Amendment Proposal. In the event the Amendment Proposal is approved, and subject to the conversion by CBI of their Canopy Growth common shares into Exchangeable Shares, Canopy USA is expected to exercise the Wana Option and the Jetty Option. In the event the Amendment Proposal is not approved, Canopy USA will not be permitted to exercise its rights to acquire shares of Acreage, Wana or Jetty and the Floating Share Arrangement Agreement will be terminated. In such circumstances, Canopy will retain its option to acquire the Fixed Shares under the Existing Acreage Arrangement Agreement and Canopy USA will continue to hold the Wana Option and the Jetty Option, as well as the TerrAscend Exchangeable Shares and other securities in the capital of TerrAscend. In addition, the Company is contractually required to cause Canopy USA to exercise its Repurchase Right to acquire the Canopy USA Common Shares held by the third party investors, being the Canopy USA Common Shares held by VCo Ventures. Balance Sheet Actions On October 24, 2022, Canopy Growth entered into agreements with certain of its lenders under its term loan credit agreement dated March 18, 2021 (the "Credit Agreement") pursuant to which Canopy Growth will tender US$ 187,500 of the principal amount outstanding thereunder at a discounted price of US$ 930 per US$ 1,000 or US$ 174,375 in the aggregate (the "Paydown"). The first payment of $ 117,528 (US $ 87,852 ) was made on November 10, 2022 to reduce the principal indebtedness by $ 126,324 (US $ 94,427 ). The second payment pursuant to the Paydown is required to be made by no later than April 17, 2023. See Note 15 for further details. Canopy Growth also agreed with its lenders to amend certain terms of the Credit Agreement (collectively, the "Credit Agreement Amendments"). The Credit Agreement Amendments include, among other things: (i) reductions to the minimum Liquidity (as defined in the Credit Agreement) covenant to US$ 100,000 , which is to be further reduced as payments are made in accordance with the Paydown; (ii) certain changes to the application of net proceeds from asset sales; (iii) the establishment of a new committed delayed draw term credit facility in an aggregate principal amount of US$ 100,000 ; and (iv) the elimination of the additional US$ 500,000 incremental term loan facility. Relationship with CBI In connection with the Reorganization, CBI has indicated its current intention to convert all of its common shares of the Company into Exchangeable Shares, conditional upon the approval of the Amendment Proposal. However, any decision to convert will be made by CBI in its sole discretion, and CBI is not obligated to effect any such conversion. In connection with the foregoing, on October 24, 2022, Canopy Growth entered into a consent agreement with CBG and Greenstar (the “Consent Agreement”), pursuant to which the parties agreed, among other things, that following the conversion by CBG and Greenstar of their respective Canopy Growth common shares into Exchangeable Shares, other than the Consent Agreement and the termination rights contained therein and the 4.25 % unsecured senior Canopy Growth notes due in 2023 (the "Notes") held by Greenstar, all agreements between Canopy Growth and CBI, including the Second Amended and Restated Investor Rights Agreement, dated as of April 18, 2019, by and among certain wholly-owned subsidiaries of CBI and Canopy Growth (the "Second Amended and Restated Investor Rights Agreement"), will be terminated. Pursuant to the terms of the Consent Agreement, CBG and Greenstar also agreed, among other things, that at the time of the conversion by CBG and Greenstar of their Canopy Growth common shares into Exchangeable Shares, (i) CBG will surrender the warrants held by CBG to purchase 139,745,453 common shares for cancellation for no consideration; and (ii) all nominees of CBI that are currently sitting on the board of directors of Canopy Growth (the "Board") will resign from the Board. In addition, pursuant to the Consent Agreement, Canopy Growth is contractually required to convert its Non-Voting Shares into Canopy USA Common Shares and cause Canopy USA to repurchase the Canopy USA Common Shares held by certain third-party investors in Canopy USA in the event CBG and Greenstar have not converted their respective common shares into Exchangeable Shares by the later of: (i) sixty days after the Meeting; or (ii) February 28, 2023 (the “Termination Date”). The Consent Agreement will automatically terminate on the Termination Date. In the event that CBI does not convert its Canopy Growth common shares into Exchangeable Shares, Canopy USA will not be permitted to exercise its rights to acquire the Fixed Shares, Wana or Jetty, and the Floating Share Arrangement Agreement will be terminated. In such circumstances, Canopy Growth will retain its option to acquire the Fixed Shares under the Existing Acreage Arrangement Agreement and Canopy USA will continue to hold the Wana Option and the Jetty Option, as well as the TerrAscend Exchangeable Shares and other securities in the capital of TerrAscend. In addition, the Company is contractually required to cause Canopy USA to exercise its Repurchase Right to acquire the Canopy USA Common Shares held by the third party investors, being the Canopy USA Common Shares held by VCo Ventures. Potential Changes to Canopy USA Structure The Company is committed to both optimizing the value of Canopy USA and remaining in compliance with the Nasdaq Stock Market (the "Nasdaq") listing requirements. Accordingly, while Canopy Growth remains in discussions with the Nasdaq and another exchange with respect to its ongoing listing despite the consolidation of the financial results of Canopy USA with the Company’s financial results, the Company is prepared to make changes to the structure of its interest in Canopy USA such that Canopy Growth would not be required to consolidate the financial results of Canopy USA into Canopy Growth’s financial statements, which may include: (1) reducing Canopy Growth’s economic interest in Canopy USA on an as-converted basis to no greater than 90%; (2) reducing the number of managers on Canopy USA’s board of managers from four to three, including, reducing Canopy Growth’s nomination right to a single manager; (3) modifying the terms of the Protection Agreement and Canopy USA’s Limited Liability Company Agreement in order to eliminate certain negative covenants; and (4) modifying the terms of the agreements with third-party investors in Canopy USA to, among other things, eliminate their right to guaranteed retur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ances of Stock Other (Details) - CAD ($) $ in Thousands</t>
        </is>
      </c>
      <c r="B1" s="2" t="inlineStr">
        <is>
          <t>9 Months Ended</t>
        </is>
      </c>
    </row>
    <row r="2">
      <c r="B2" s="2" t="inlineStr">
        <is>
          <t>Dec. 31, 2022</t>
        </is>
      </c>
      <c r="C2" s="2" t="inlineStr">
        <is>
          <t>Dec. 31, 2021</t>
        </is>
      </c>
    </row>
    <row r="3">
      <c r="A3" s="3" t="inlineStr">
        <is>
          <t>Equity Class Of Treasury Stock [Line Items]</t>
        </is>
      </c>
      <c r="B3" s="4" t="inlineStr">
        <is>
          <t xml:space="preserve"> </t>
        </is>
      </c>
      <c r="C3" s="4" t="inlineStr">
        <is>
          <t xml:space="preserve"> </t>
        </is>
      </c>
    </row>
    <row r="4">
      <c r="A4" s="4" t="inlineStr">
        <is>
          <t>Share based reserve</t>
        </is>
      </c>
      <c r="B4" s="6" t="n">
        <v>-1732</v>
      </c>
      <c r="C4" s="4" t="inlineStr">
        <is>
          <t xml:space="preserve"> </t>
        </is>
      </c>
    </row>
    <row r="5">
      <c r="A5" s="4" t="inlineStr">
        <is>
          <t>Completion of acquisition milestones, Number of shares</t>
        </is>
      </c>
      <c r="B5" s="5" t="n">
        <v>222421</v>
      </c>
      <c r="C5" s="5" t="n">
        <v>1295285</v>
      </c>
    </row>
    <row r="6">
      <c r="A6" s="4" t="inlineStr">
        <is>
          <t>Share Capital</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Completion of acquisition milestones</t>
        </is>
      </c>
      <c r="B8" s="6" t="n">
        <v>1379</v>
      </c>
      <c r="C8" s="6" t="n">
        <v>29276</v>
      </c>
    </row>
    <row r="9">
      <c r="A9" s="4" t="inlineStr">
        <is>
          <t>Share-based Reserve</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Completion of acquisition milestones</t>
        </is>
      </c>
      <c r="B11" s="6" t="n">
        <v>-1379</v>
      </c>
      <c r="C11" s="6" t="n">
        <v>-29721</v>
      </c>
    </row>
    <row r="12">
      <c r="A12" s="4" t="inlineStr">
        <is>
          <t>Jetty Agreements</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Number of common shares</t>
        </is>
      </c>
      <c r="B14" s="5" t="n">
        <v>8426539</v>
      </c>
      <c r="C14" s="4" t="inlineStr">
        <is>
          <t xml:space="preserve"> </t>
        </is>
      </c>
    </row>
    <row r="15">
      <c r="A15" s="4" t="inlineStr">
        <is>
          <t>Share capital</t>
        </is>
      </c>
      <c r="B15" s="6" t="n">
        <v>59013</v>
      </c>
      <c r="C15" s="4" t="inlineStr">
        <is>
          <t xml:space="preserve"> </t>
        </is>
      </c>
    </row>
    <row r="16">
      <c r="A16" s="4" t="inlineStr">
        <is>
          <t>HSCP Holders Pursuant to Amended TRA [Member]</t>
        </is>
      </c>
      <c r="B16" s="4" t="inlineStr">
        <is>
          <t xml:space="preserve"> </t>
        </is>
      </c>
      <c r="C16" s="4" t="inlineStr">
        <is>
          <t xml:space="preserve"> </t>
        </is>
      </c>
    </row>
    <row r="17">
      <c r="A17" s="3" t="inlineStr">
        <is>
          <t>Equity Class Of Treasury Stock [Line Items]</t>
        </is>
      </c>
      <c r="B17" s="4" t="inlineStr">
        <is>
          <t xml:space="preserve"> </t>
        </is>
      </c>
      <c r="C17" s="4" t="inlineStr">
        <is>
          <t xml:space="preserve"> </t>
        </is>
      </c>
    </row>
    <row r="18">
      <c r="A18" s="4" t="inlineStr">
        <is>
          <t>Number of common shares</t>
        </is>
      </c>
      <c r="B18" s="5" t="n">
        <v>5648927</v>
      </c>
      <c r="C18" s="4" t="inlineStr">
        <is>
          <t xml:space="preserve"> </t>
        </is>
      </c>
    </row>
    <row r="19">
      <c r="A19" s="4" t="inlineStr">
        <is>
          <t>Share capital</t>
        </is>
      </c>
      <c r="B19" s="6" t="n">
        <v>20630</v>
      </c>
      <c r="C19" s="4" t="inlineStr">
        <is>
          <t xml:space="preserve"> </t>
        </is>
      </c>
    </row>
    <row r="20">
      <c r="A20" s="4" t="inlineStr">
        <is>
          <t>Acquisition Of Supreme Cannabis [Member]</t>
        </is>
      </c>
      <c r="B20" s="4" t="inlineStr">
        <is>
          <t xml:space="preserve"> </t>
        </is>
      </c>
      <c r="C20" s="4" t="inlineStr">
        <is>
          <t xml:space="preserve"> </t>
        </is>
      </c>
    </row>
    <row r="21">
      <c r="A21" s="3" t="inlineStr">
        <is>
          <t>Equity Class Of Treasury Stock [Line Items]</t>
        </is>
      </c>
      <c r="B21" s="4" t="inlineStr">
        <is>
          <t xml:space="preserve"> </t>
        </is>
      </c>
      <c r="C21" s="4" t="inlineStr">
        <is>
          <t xml:space="preserve"> </t>
        </is>
      </c>
    </row>
    <row r="22">
      <c r="A22" s="4" t="inlineStr">
        <is>
          <t>Number of common shares</t>
        </is>
      </c>
      <c r="B22" s="4" t="inlineStr">
        <is>
          <t xml:space="preserve"> </t>
        </is>
      </c>
      <c r="C22" s="5" t="n">
        <v>9013400</v>
      </c>
    </row>
    <row r="23">
      <c r="A23" s="4" t="inlineStr">
        <is>
          <t>Share capital</t>
        </is>
      </c>
      <c r="B23" s="4" t="inlineStr">
        <is>
          <t xml:space="preserve"> </t>
        </is>
      </c>
      <c r="C23" s="6" t="n">
        <v>260668</v>
      </c>
    </row>
    <row r="24">
      <c r="A24" s="4" t="inlineStr">
        <is>
          <t>Other Issuances [Member]</t>
        </is>
      </c>
      <c r="B24" s="4" t="inlineStr">
        <is>
          <t xml:space="preserve"> </t>
        </is>
      </c>
      <c r="C24" s="4" t="inlineStr">
        <is>
          <t xml:space="preserve"> </t>
        </is>
      </c>
    </row>
    <row r="25">
      <c r="A25" s="3" t="inlineStr">
        <is>
          <t>Equity Class Of Treasury Stock [Line Items]</t>
        </is>
      </c>
      <c r="B25" s="4" t="inlineStr">
        <is>
          <t xml:space="preserve"> </t>
        </is>
      </c>
      <c r="C25" s="4" t="inlineStr">
        <is>
          <t xml:space="preserve"> </t>
        </is>
      </c>
    </row>
    <row r="26">
      <c r="A26" s="4" t="inlineStr">
        <is>
          <t>Number of common shares</t>
        </is>
      </c>
      <c r="B26" s="5" t="n">
        <v>237802</v>
      </c>
      <c r="C26" s="5" t="n">
        <v>351252</v>
      </c>
    </row>
    <row r="27">
      <c r="A27" s="4" t="inlineStr">
        <is>
          <t>Share capital</t>
        </is>
      </c>
      <c r="B27" s="6" t="n">
        <v>1209</v>
      </c>
      <c r="C27" s="6" t="n">
        <v>6630</v>
      </c>
    </row>
    <row r="28">
      <c r="A28" s="4" t="inlineStr">
        <is>
          <t>Share based reserve</t>
        </is>
      </c>
      <c r="B28" s="6" t="n">
        <v>-353</v>
      </c>
      <c r="C28" s="6" t="n">
        <v>-405</v>
      </c>
    </row>
    <row r="29">
      <c r="A29" s="4" t="inlineStr">
        <is>
          <t>Total [Member]</t>
        </is>
      </c>
      <c r="B29" s="4" t="inlineStr">
        <is>
          <t xml:space="preserve"> </t>
        </is>
      </c>
      <c r="C29" s="4" t="inlineStr">
        <is>
          <t xml:space="preserve"> </t>
        </is>
      </c>
    </row>
    <row r="30">
      <c r="A30" s="3" t="inlineStr">
        <is>
          <t>Equity Class Of Treasury Stock [Line Items]</t>
        </is>
      </c>
      <c r="B30" s="4" t="inlineStr">
        <is>
          <t xml:space="preserve"> </t>
        </is>
      </c>
      <c r="C30" s="4" t="inlineStr">
        <is>
          <t xml:space="preserve"> </t>
        </is>
      </c>
    </row>
    <row r="31">
      <c r="A31" s="4" t="inlineStr">
        <is>
          <t>Number of common shares</t>
        </is>
      </c>
      <c r="B31" s="5" t="n">
        <v>14535689</v>
      </c>
      <c r="C31" s="5" t="n">
        <v>10659937</v>
      </c>
    </row>
    <row r="32">
      <c r="A32" s="4" t="inlineStr">
        <is>
          <t>Share capital</t>
        </is>
      </c>
      <c r="B32" s="6" t="n">
        <v>82231</v>
      </c>
      <c r="C32" s="6" t="n">
        <v>296574</v>
      </c>
    </row>
    <row r="33">
      <c r="A33" s="4" t="inlineStr">
        <is>
          <t>Share based reserve</t>
        </is>
      </c>
      <c r="B33" s="4" t="inlineStr">
        <is>
          <t xml:space="preserve"> </t>
        </is>
      </c>
      <c r="C33" s="6" t="n">
        <v>-301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arrants (Details) - CAD ($) $ / shares in Units, $ in Thousands</t>
        </is>
      </c>
      <c r="B1" s="2" t="inlineStr">
        <is>
          <t>9 Months Ended</t>
        </is>
      </c>
    </row>
    <row r="2">
      <c r="B2" s="2" t="inlineStr">
        <is>
          <t>Dec. 31, 2022</t>
        </is>
      </c>
      <c r="C2" s="2" t="inlineStr">
        <is>
          <t>Dec. 31, 2021</t>
        </is>
      </c>
    </row>
    <row r="3">
      <c r="A3" s="3" t="inlineStr">
        <is>
          <t>Warrants And Rights Note Disclosure [Abstract]</t>
        </is>
      </c>
      <c r="B3" s="4" t="inlineStr">
        <is>
          <t xml:space="preserve"> </t>
        </is>
      </c>
      <c r="C3" s="4" t="inlineStr">
        <is>
          <t xml:space="preserve"> </t>
        </is>
      </c>
    </row>
    <row r="4">
      <c r="A4" s="4" t="inlineStr">
        <is>
          <t>Number of whole warrants, Beginning balance</t>
        </is>
      </c>
      <c r="B4" s="5" t="n">
        <v>128193047</v>
      </c>
      <c r="C4" s="5" t="n">
        <v>127073136</v>
      </c>
    </row>
    <row r="5">
      <c r="A5" s="4" t="inlineStr">
        <is>
          <t>Number of whole warrants, Supreme Cannabis Warrants</t>
        </is>
      </c>
      <c r="B5" s="4" t="inlineStr">
        <is>
          <t xml:space="preserve"> </t>
        </is>
      </c>
      <c r="C5" s="5" t="n">
        <v>1265742</v>
      </c>
    </row>
    <row r="6">
      <c r="A6" s="4" t="inlineStr">
        <is>
          <t>Number of whole warrants, Expiry of warrants</t>
        </is>
      </c>
      <c r="B6" s="4" t="inlineStr">
        <is>
          <t xml:space="preserve"> </t>
        </is>
      </c>
      <c r="C6" s="5" t="n">
        <v>-145831</v>
      </c>
    </row>
    <row r="7">
      <c r="A7" s="4" t="inlineStr">
        <is>
          <t>Number of whole warrants, Ending balance</t>
        </is>
      </c>
      <c r="B7" s="5" t="n">
        <v>128193047</v>
      </c>
      <c r="C7" s="5" t="n">
        <v>128193047</v>
      </c>
    </row>
    <row r="8">
      <c r="A8" s="4" t="inlineStr">
        <is>
          <t>Average exercise price, Beginning balance</t>
        </is>
      </c>
      <c r="B8" s="7" t="n">
        <v>58.04</v>
      </c>
      <c r="C8" s="7" t="n">
        <v>58.33</v>
      </c>
    </row>
    <row r="9">
      <c r="A9" s="4" t="inlineStr">
        <is>
          <t>Average exercise price, Supreme Cannabis warrants</t>
        </is>
      </c>
      <c r="B9" s="4" t="inlineStr">
        <is>
          <t xml:space="preserve"> </t>
        </is>
      </c>
      <c r="C9" s="11" t="n">
        <v>25.61</v>
      </c>
    </row>
    <row r="10">
      <c r="A10" s="4" t="inlineStr">
        <is>
          <t>Average exercise price, Expiry of warrants</t>
        </is>
      </c>
      <c r="B10" s="4" t="inlineStr">
        <is>
          <t xml:space="preserve"> </t>
        </is>
      </c>
      <c r="C10" s="7" t="n">
        <v>32.61</v>
      </c>
    </row>
    <row r="11">
      <c r="A11" s="4" t="inlineStr">
        <is>
          <t>Average exercise price, Ending balance</t>
        </is>
      </c>
      <c r="B11" s="7" t="n">
        <v>58.04</v>
      </c>
      <c r="C11" s="7" t="n">
        <v>58.04</v>
      </c>
    </row>
    <row r="12">
      <c r="A12" s="4" t="inlineStr">
        <is>
          <t>Warrant value, Beginning balance</t>
        </is>
      </c>
      <c r="B12" s="6" t="n">
        <v>2581788</v>
      </c>
      <c r="C12" s="6" t="n">
        <v>2568438</v>
      </c>
    </row>
    <row r="13">
      <c r="A13" s="4" t="inlineStr">
        <is>
          <t>Warrant Value, Supreme Cannabis warrants</t>
        </is>
      </c>
      <c r="B13" s="4" t="inlineStr">
        <is>
          <t xml:space="preserve"> </t>
        </is>
      </c>
      <c r="C13" s="5" t="n">
        <v>13350</v>
      </c>
    </row>
    <row r="14">
      <c r="A14" s="4" t="inlineStr">
        <is>
          <t>Warrant value, Expiry of warrants</t>
        </is>
      </c>
      <c r="B14" s="4" t="inlineStr">
        <is>
          <t xml:space="preserve"> </t>
        </is>
      </c>
      <c r="C14" s="4" t="inlineStr">
        <is>
          <t xml:space="preserve"> </t>
        </is>
      </c>
    </row>
    <row r="15">
      <c r="A15" s="4" t="inlineStr">
        <is>
          <t>Warrant value, Ending balance</t>
        </is>
      </c>
      <c r="B15" s="6" t="n">
        <v>2581788</v>
      </c>
      <c r="C15" s="6" t="n">
        <v>258178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hare-Based Compensation - Additional Information (Details) - CAD ($) $ / shares in Units, $ in Thousands</t>
        </is>
      </c>
      <c r="D1" s="2" t="inlineStr">
        <is>
          <t>3 Months Ended</t>
        </is>
      </c>
      <c r="G1" s="2" t="inlineStr">
        <is>
          <t>9 Months Ended</t>
        </is>
      </c>
    </row>
    <row r="2">
      <c r="B2" s="2" t="inlineStr">
        <is>
          <t>May 27, 2021</t>
        </is>
      </c>
      <c r="C2" s="2" t="inlineStr">
        <is>
          <t>Sep. 21, 2020</t>
        </is>
      </c>
      <c r="D2" s="2" t="inlineStr">
        <is>
          <t>Dec. 31, 2022</t>
        </is>
      </c>
      <c r="E2" s="2" t="inlineStr">
        <is>
          <t>Dec. 31, 2021</t>
        </is>
      </c>
      <c r="F2" s="2" t="inlineStr">
        <is>
          <t>Jun. 30, 2021</t>
        </is>
      </c>
      <c r="G2" s="2" t="inlineStr">
        <is>
          <t>Dec. 31, 2022</t>
        </is>
      </c>
      <c r="H2" s="2" t="inlineStr">
        <is>
          <t>Dec. 31, 2021</t>
        </is>
      </c>
      <c r="I2" s="2" t="inlineStr">
        <is>
          <t>Mar. 31, 2022</t>
        </is>
      </c>
      <c r="J2" s="2" t="inlineStr">
        <is>
          <t>Oct. 0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extended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maximum period</t>
        </is>
      </c>
      <c r="B5" s="4" t="inlineStr">
        <is>
          <t xml:space="preserve"> </t>
        </is>
      </c>
      <c r="C5" s="4" t="inlineStr">
        <is>
          <t>6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exercise price of options outstanding</t>
        </is>
      </c>
      <c r="B6" s="4" t="inlineStr">
        <is>
          <t xml:space="preserve"> </t>
        </is>
      </c>
      <c r="C6" s="4" t="inlineStr">
        <is>
          <t xml:space="preserve"> </t>
        </is>
      </c>
      <c r="D6" s="7" t="n">
        <v>27.07</v>
      </c>
      <c r="E6" s="4" t="inlineStr">
        <is>
          <t xml:space="preserve"> </t>
        </is>
      </c>
      <c r="F6" s="4" t="inlineStr">
        <is>
          <t xml:space="preserve"> </t>
        </is>
      </c>
      <c r="G6" s="7" t="n">
        <v>27.07</v>
      </c>
      <c r="H6" s="4" t="inlineStr">
        <is>
          <t xml:space="preserve"> </t>
        </is>
      </c>
      <c r="I6" s="7" t="n">
        <v>33.89</v>
      </c>
      <c r="J6" s="4" t="inlineStr">
        <is>
          <t xml:space="preserve"> </t>
        </is>
      </c>
    </row>
    <row r="7">
      <c r="A7" s="4" t="inlineStr">
        <is>
          <t>Weighted average exercise price of options exercisable</t>
        </is>
      </c>
      <c r="B7" s="4" t="inlineStr">
        <is>
          <t xml:space="preserve"> </t>
        </is>
      </c>
      <c r="C7" s="4" t="inlineStr">
        <is>
          <t xml:space="preserve"> </t>
        </is>
      </c>
      <c r="D7" s="7" t="n">
        <v>37.46</v>
      </c>
      <c r="E7" s="4" t="inlineStr">
        <is>
          <t xml:space="preserve"> </t>
        </is>
      </c>
      <c r="F7" s="4" t="inlineStr">
        <is>
          <t xml:space="preserve"> </t>
        </is>
      </c>
      <c r="G7" s="7" t="n">
        <v>37.46</v>
      </c>
      <c r="H7" s="4" t="inlineStr">
        <is>
          <t xml:space="preserve"> </t>
        </is>
      </c>
      <c r="I7" s="7" t="n">
        <v>38.33</v>
      </c>
      <c r="J7" s="4" t="inlineStr">
        <is>
          <t xml:space="preserve"> </t>
        </is>
      </c>
    </row>
    <row r="8">
      <c r="A8" s="4" t="inlineStr">
        <is>
          <t>Share-based compensation expense</t>
        </is>
      </c>
      <c r="B8" s="4" t="inlineStr">
        <is>
          <t xml:space="preserve"> </t>
        </is>
      </c>
      <c r="C8" s="4" t="inlineStr">
        <is>
          <t xml:space="preserve"> </t>
        </is>
      </c>
      <c r="D8" s="4" t="inlineStr">
        <is>
          <t xml:space="preserve"> </t>
        </is>
      </c>
      <c r="E8" s="6" t="n">
        <v>971</v>
      </c>
      <c r="F8" s="4" t="inlineStr">
        <is>
          <t xml:space="preserve"> </t>
        </is>
      </c>
      <c r="G8" s="4" t="inlineStr">
        <is>
          <t xml:space="preserve"> </t>
        </is>
      </c>
      <c r="H8" s="6" t="n">
        <v>4376</v>
      </c>
      <c r="I8" s="4" t="inlineStr">
        <is>
          <t xml:space="preserve"> </t>
        </is>
      </c>
      <c r="J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5" t="n">
        <v>76929</v>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7" t="n">
        <v>3.41</v>
      </c>
      <c r="H10" s="4" t="inlineStr">
        <is>
          <t xml:space="preserve"> </t>
        </is>
      </c>
      <c r="I10" s="4" t="inlineStr">
        <is>
          <t xml:space="preserve"> </t>
        </is>
      </c>
      <c r="J10" s="4" t="inlineStr">
        <is>
          <t xml:space="preserve"> </t>
        </is>
      </c>
    </row>
    <row r="11">
      <c r="A11" s="4" t="inlineStr">
        <is>
          <t>Proceeds from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6" t="n">
        <v>270</v>
      </c>
      <c r="H11" s="6" t="n">
        <v>5455</v>
      </c>
      <c r="I11" s="4" t="inlineStr">
        <is>
          <t xml:space="preserve"> </t>
        </is>
      </c>
      <c r="J11" s="4" t="inlineStr">
        <is>
          <t xml:space="preserve"> </t>
        </is>
      </c>
    </row>
    <row r="12">
      <c r="A12" s="4" t="inlineStr">
        <is>
          <t>Number of common shares released on completion of acquisition milestones</t>
        </is>
      </c>
      <c r="B12" s="4" t="inlineStr">
        <is>
          <t xml:space="preserve"> </t>
        </is>
      </c>
      <c r="C12" s="4" t="inlineStr">
        <is>
          <t xml:space="preserve"> </t>
        </is>
      </c>
      <c r="D12" s="5" t="n">
        <v>222421</v>
      </c>
      <c r="E12" s="5" t="n">
        <v>419884</v>
      </c>
      <c r="F12" s="4" t="inlineStr">
        <is>
          <t xml:space="preserve"> </t>
        </is>
      </c>
      <c r="G12" s="5" t="n">
        <v>222421</v>
      </c>
      <c r="H12" s="5" t="n">
        <v>1295285</v>
      </c>
      <c r="I12" s="4" t="inlineStr">
        <is>
          <t xml:space="preserve"> </t>
        </is>
      </c>
      <c r="J12" s="4" t="inlineStr">
        <is>
          <t xml:space="preserve"> </t>
        </is>
      </c>
    </row>
    <row r="13">
      <c r="A13" s="4" t="inlineStr">
        <is>
          <t>Number of shares to be issued on completion of acquisition and asset purchase milestones</t>
        </is>
      </c>
      <c r="B13" s="4" t="inlineStr">
        <is>
          <t xml:space="preserve"> </t>
        </is>
      </c>
      <c r="C13" s="4" t="inlineStr">
        <is>
          <t xml:space="preserve"> </t>
        </is>
      </c>
      <c r="D13" s="4" t="inlineStr">
        <is>
          <t xml:space="preserve"> </t>
        </is>
      </c>
      <c r="E13" s="4" t="inlineStr">
        <is>
          <t xml:space="preserve"> </t>
        </is>
      </c>
      <c r="F13" s="4" t="inlineStr">
        <is>
          <t xml:space="preserve"> </t>
        </is>
      </c>
      <c r="G13" s="5" t="n">
        <v>125489</v>
      </c>
      <c r="H13" s="4" t="inlineStr">
        <is>
          <t xml:space="preserve"> </t>
        </is>
      </c>
      <c r="I13" s="4" t="inlineStr">
        <is>
          <t xml:space="preserve"> </t>
        </is>
      </c>
      <c r="J13" s="4" t="inlineStr">
        <is>
          <t xml:space="preserve"> </t>
        </is>
      </c>
    </row>
    <row r="14">
      <c r="A14" s="4" t="inlineStr">
        <is>
          <t>Stock options outstanding</t>
        </is>
      </c>
      <c r="B14" s="4" t="inlineStr">
        <is>
          <t xml:space="preserve"> </t>
        </is>
      </c>
      <c r="C14" s="4" t="inlineStr">
        <is>
          <t xml:space="preserve"> </t>
        </is>
      </c>
      <c r="D14" s="5" t="n">
        <v>15299037</v>
      </c>
      <c r="E14" s="4" t="inlineStr">
        <is>
          <t xml:space="preserve"> </t>
        </is>
      </c>
      <c r="F14" s="4" t="inlineStr">
        <is>
          <t xml:space="preserve"> </t>
        </is>
      </c>
      <c r="G14" s="5" t="n">
        <v>15299037</v>
      </c>
      <c r="H14" s="4" t="inlineStr">
        <is>
          <t xml:space="preserve"> </t>
        </is>
      </c>
      <c r="I14" s="5" t="n">
        <v>16782962</v>
      </c>
      <c r="J14" s="4" t="inlineStr">
        <is>
          <t xml:space="preserve"> </t>
        </is>
      </c>
    </row>
    <row r="15">
      <c r="A15" s="4" t="inlineStr">
        <is>
          <t>Share-based compensation</t>
        </is>
      </c>
      <c r="B15" s="4" t="inlineStr">
        <is>
          <t xml:space="preserve"> </t>
        </is>
      </c>
      <c r="C15" s="4" t="inlineStr">
        <is>
          <t xml:space="preserve"> </t>
        </is>
      </c>
      <c r="D15" s="6" t="n">
        <v>6428</v>
      </c>
      <c r="E15" s="6" t="n">
        <v>6777</v>
      </c>
      <c r="F15" s="4" t="inlineStr">
        <is>
          <t xml:space="preserve"> </t>
        </is>
      </c>
      <c r="G15" s="6" t="n">
        <v>21725</v>
      </c>
      <c r="H15" s="6" t="n">
        <v>35856</v>
      </c>
      <c r="I15" s="4" t="inlineStr">
        <is>
          <t xml:space="preserve"> </t>
        </is>
      </c>
      <c r="J15" s="4" t="inlineStr">
        <is>
          <t xml:space="preserve"> </t>
        </is>
      </c>
    </row>
    <row r="16">
      <c r="A16" s="4" t="inlineStr">
        <is>
          <t>Supreme Cannab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6" t="n">
        <v>823</v>
      </c>
      <c r="G18" s="4" t="inlineStr">
        <is>
          <t xml:space="preserve"> </t>
        </is>
      </c>
      <c r="H18" s="4" t="inlineStr">
        <is>
          <t xml:space="preserve"> </t>
        </is>
      </c>
      <c r="I18" s="4" t="inlineStr">
        <is>
          <t xml:space="preserve"> </t>
        </is>
      </c>
      <c r="J18" s="4" t="inlineStr">
        <is>
          <t xml:space="preserve"> </t>
        </is>
      </c>
    </row>
    <row r="19">
      <c r="A19" s="4" t="inlineStr">
        <is>
          <t>Bio Steel Sports Nutritio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4" t="inlineStr">
        <is>
          <t xml:space="preserve"> </t>
        </is>
      </c>
      <c r="C21" s="4" t="inlineStr">
        <is>
          <t xml:space="preserve"> </t>
        </is>
      </c>
      <c r="D21" s="6" t="n">
        <v>373</v>
      </c>
      <c r="E21" s="4" t="inlineStr">
        <is>
          <t xml:space="preserve"> </t>
        </is>
      </c>
      <c r="F21" s="4" t="inlineStr">
        <is>
          <t xml:space="preserve"> </t>
        </is>
      </c>
      <c r="G21" s="6" t="n">
        <v>832</v>
      </c>
      <c r="H21" s="5" t="n">
        <v>684</v>
      </c>
      <c r="I21" s="4" t="inlineStr">
        <is>
          <t xml:space="preserve"> </t>
        </is>
      </c>
      <c r="J21" s="4" t="inlineStr">
        <is>
          <t xml:space="preserve"> </t>
        </is>
      </c>
    </row>
    <row r="22">
      <c r="A22" s="4" t="inlineStr">
        <is>
          <t>Percentage of outstanding shares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72</v>
      </c>
    </row>
    <row r="23">
      <c r="A23" s="4" t="inlineStr">
        <is>
          <t>Stock options outstanding</t>
        </is>
      </c>
      <c r="B23" s="4" t="inlineStr">
        <is>
          <t xml:space="preserve"> </t>
        </is>
      </c>
      <c r="C23" s="4" t="inlineStr">
        <is>
          <t xml:space="preserve"> </t>
        </is>
      </c>
      <c r="D23" s="5" t="n">
        <v>924719</v>
      </c>
      <c r="E23" s="4" t="inlineStr">
        <is>
          <t xml:space="preserve"> </t>
        </is>
      </c>
      <c r="F23" s="4" t="inlineStr">
        <is>
          <t xml:space="preserve"> </t>
        </is>
      </c>
      <c r="G23" s="5" t="n">
        <v>924719</v>
      </c>
      <c r="H23" s="4" t="inlineStr">
        <is>
          <t xml:space="preserve"> </t>
        </is>
      </c>
      <c r="I23" s="5" t="n">
        <v>1565300</v>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Share-based compensation</t>
        </is>
      </c>
      <c r="B25" s="4" t="inlineStr">
        <is>
          <t xml:space="preserve"> </t>
        </is>
      </c>
      <c r="C25" s="4" t="inlineStr">
        <is>
          <t xml:space="preserve"> </t>
        </is>
      </c>
      <c r="D25" s="4" t="inlineStr">
        <is>
          <t xml:space="preserve"> </t>
        </is>
      </c>
      <c r="E25" s="5" t="n">
        <v>16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4" t="inlineStr">
        <is>
          <t xml:space="preserve"> </t>
        </is>
      </c>
      <c r="C28" s="4" t="inlineStr">
        <is>
          <t xml:space="preserve"> </t>
        </is>
      </c>
      <c r="D28" s="6" t="n">
        <v>1790</v>
      </c>
      <c r="E28" s="5" t="n">
        <v>3696</v>
      </c>
      <c r="F28" s="4" t="inlineStr">
        <is>
          <t xml:space="preserve"> </t>
        </is>
      </c>
      <c r="G28" s="6" t="n">
        <v>5175</v>
      </c>
      <c r="H28" s="6" t="n">
        <v>22038</v>
      </c>
      <c r="I28" s="4" t="inlineStr">
        <is>
          <t xml:space="preserve"> </t>
        </is>
      </c>
      <c r="J28" s="4" t="inlineStr">
        <is>
          <t xml:space="preserve"> </t>
        </is>
      </c>
    </row>
    <row r="29">
      <c r="A29" s="4" t="inlineStr">
        <is>
          <t>Stock Option Subject To Performance Con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expense, options subject to performance conditions</t>
        </is>
      </c>
      <c r="B31" s="4" t="inlineStr">
        <is>
          <t xml:space="preserve"> </t>
        </is>
      </c>
      <c r="C31" s="4" t="inlineStr">
        <is>
          <t xml:space="preserve"> </t>
        </is>
      </c>
      <c r="D31" s="4" t="inlineStr">
        <is>
          <t xml:space="preserve"> </t>
        </is>
      </c>
      <c r="E31" s="4" t="inlineStr">
        <is>
          <t xml:space="preserve"> </t>
        </is>
      </c>
      <c r="F31" s="4" t="inlineStr">
        <is>
          <t xml:space="preserve"> </t>
        </is>
      </c>
      <c r="G31" s="5" t="n">
        <v>1078748</v>
      </c>
      <c r="H31" s="5" t="n">
        <v>1559413</v>
      </c>
      <c r="I31" s="4" t="inlineStr">
        <is>
          <t xml:space="preserve"> </t>
        </is>
      </c>
      <c r="J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B34" s="4" t="inlineStr">
        <is>
          <t xml:space="preserve"> </t>
        </is>
      </c>
      <c r="C34" s="4" t="inlineStr">
        <is>
          <t xml:space="preserve"> </t>
        </is>
      </c>
      <c r="D34" s="6" t="n">
        <v>4265</v>
      </c>
      <c r="E34" s="6" t="n">
        <v>1950</v>
      </c>
      <c r="F34" s="4" t="inlineStr">
        <is>
          <t xml:space="preserve"> </t>
        </is>
      </c>
      <c r="G34" s="6" t="n">
        <v>15718</v>
      </c>
      <c r="H34" s="6" t="n">
        <v>7935</v>
      </c>
      <c r="I34" s="4" t="inlineStr">
        <is>
          <t xml:space="preserve"> </t>
        </is>
      </c>
      <c r="J34" s="4" t="inlineStr">
        <is>
          <t xml:space="preserve"> </t>
        </is>
      </c>
    </row>
    <row r="35">
      <c r="A35" s="4" t="inlineStr">
        <is>
          <t>Omnibus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ommon shares reserved for Awards</t>
        </is>
      </c>
      <c r="B37" s="4" t="inlineStr">
        <is>
          <t xml:space="preserve"> </t>
        </is>
      </c>
      <c r="C37" s="4" t="inlineStr">
        <is>
          <t xml:space="preserve"> </t>
        </is>
      </c>
      <c r="D37" s="5" t="n">
        <v>49489139</v>
      </c>
      <c r="E37" s="4" t="inlineStr">
        <is>
          <t xml:space="preserve"> </t>
        </is>
      </c>
      <c r="F37" s="4" t="inlineStr">
        <is>
          <t xml:space="preserve"> </t>
        </is>
      </c>
      <c r="G37" s="5" t="n">
        <v>49489139</v>
      </c>
      <c r="H37" s="4" t="inlineStr">
        <is>
          <t xml:space="preserve"> </t>
        </is>
      </c>
      <c r="I37" s="4" t="inlineStr">
        <is>
          <t xml:space="preserve"> </t>
        </is>
      </c>
      <c r="J37" s="4" t="inlineStr">
        <is>
          <t xml:space="preserve"> </t>
        </is>
      </c>
    </row>
    <row r="38">
      <c r="A38" s="4" t="inlineStr">
        <is>
          <t>Options expiration period</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exercised</t>
        </is>
      </c>
      <c r="B39" s="4" t="inlineStr">
        <is>
          <t xml:space="preserve"> </t>
        </is>
      </c>
      <c r="C39" s="4" t="inlineStr">
        <is>
          <t xml:space="preserve"> </t>
        </is>
      </c>
      <c r="D39" s="4" t="inlineStr">
        <is>
          <t xml:space="preserve"> </t>
        </is>
      </c>
      <c r="E39" s="4" t="inlineStr">
        <is>
          <t xml:space="preserve"> </t>
        </is>
      </c>
      <c r="F39" s="4" t="inlineStr">
        <is>
          <t xml:space="preserve"> </t>
        </is>
      </c>
      <c r="G39" s="5" t="n">
        <v>76929</v>
      </c>
      <c r="H39" s="5" t="n">
        <v>421476</v>
      </c>
      <c r="I39" s="4" t="inlineStr">
        <is>
          <t xml:space="preserve"> </t>
        </is>
      </c>
      <c r="J39" s="4" t="inlineStr">
        <is>
          <t xml:space="preserve"> </t>
        </is>
      </c>
    </row>
    <row r="40">
      <c r="A40" s="4" t="inlineStr">
        <is>
          <t>Proceeds from 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6" t="n">
        <v>271</v>
      </c>
      <c r="H40" s="6" t="n">
        <v>5455</v>
      </c>
      <c r="I40" s="4" t="inlineStr">
        <is>
          <t xml:space="preserve"> </t>
        </is>
      </c>
      <c r="J40" s="4" t="inlineStr">
        <is>
          <t xml:space="preserve"> </t>
        </is>
      </c>
    </row>
    <row r="41">
      <c r="A41" s="4" t="inlineStr">
        <is>
          <t>Omnibus Incentive Plan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options vest on each anniversaries from date of grant</t>
        </is>
      </c>
      <c r="B43" s="4" t="inlineStr">
        <is>
          <t xml:space="preserve"> </t>
        </is>
      </c>
      <c r="C43" s="9" t="n">
        <v>0.3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mnibus Incentive Plan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ptions vest on each anniversaries from date of grant</t>
        </is>
      </c>
      <c r="B46" s="4" t="inlineStr">
        <is>
          <t xml:space="preserve"> </t>
        </is>
      </c>
      <c r="C46" s="9" t="n">
        <v>0.3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mnibus Incentive Plan | Share-based Payment Arrangement,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options vest on each anniversaries from date of grant</t>
        </is>
      </c>
      <c r="B49" s="4" t="inlineStr">
        <is>
          <t xml:space="preserve"> </t>
        </is>
      </c>
      <c r="C49" s="9" t="n">
        <v>0.33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number of common shares authorized</t>
        </is>
      </c>
      <c r="B52" s="4" t="inlineStr">
        <is>
          <t xml:space="preserve"> </t>
        </is>
      </c>
      <c r="C52" s="4" t="inlineStr">
        <is>
          <t xml:space="preserve"> </t>
        </is>
      </c>
      <c r="D52" s="5" t="n">
        <v>600000</v>
      </c>
      <c r="E52" s="4" t="inlineStr">
        <is>
          <t xml:space="preserve"> </t>
        </is>
      </c>
      <c r="F52" s="4" t="inlineStr">
        <is>
          <t xml:space="preserve"> </t>
        </is>
      </c>
      <c r="G52" s="5" t="n">
        <v>600000</v>
      </c>
      <c r="H52" s="4" t="inlineStr">
        <is>
          <t xml:space="preserve"> </t>
        </is>
      </c>
      <c r="I52" s="4" t="inlineStr">
        <is>
          <t xml:space="preserve"> </t>
        </is>
      </c>
      <c r="J52" s="4" t="inlineStr">
        <is>
          <t xml:space="preserve"> </t>
        </is>
      </c>
    </row>
    <row r="53">
      <c r="A53" s="4" t="inlineStr">
        <is>
          <t>Equity shares issued to shareholders</t>
        </is>
      </c>
      <c r="B53" s="4" t="inlineStr">
        <is>
          <t xml:space="preserve"> </t>
        </is>
      </c>
      <c r="C53" s="4" t="inlineStr">
        <is>
          <t xml:space="preserve"> </t>
        </is>
      </c>
      <c r="D53" s="4" t="inlineStr">
        <is>
          <t xml:space="preserve"> </t>
        </is>
      </c>
      <c r="E53" s="5" t="n">
        <v>0</v>
      </c>
      <c r="F53" s="4" t="inlineStr">
        <is>
          <t xml:space="preserve"> </t>
        </is>
      </c>
      <c r="G53" s="5" t="n">
        <v>237802</v>
      </c>
      <c r="H53" s="5" t="n">
        <v>61103</v>
      </c>
      <c r="I53" s="4" t="inlineStr">
        <is>
          <t xml:space="preserve"> </t>
        </is>
      </c>
      <c r="J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number of shares issuable from treasury pursuant to awards</t>
        </is>
      </c>
      <c r="B56" s="8"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 Omnibus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7" t="n">
        <v>8.18</v>
      </c>
      <c r="H59" s="7" t="n">
        <v>36.34</v>
      </c>
      <c r="I59" s="4" t="inlineStr">
        <is>
          <t xml:space="preserve"> </t>
        </is>
      </c>
      <c r="J59" s="4" t="inlineStr">
        <is>
          <t xml:space="preserve"> </t>
        </is>
      </c>
    </row>
    <row r="60">
      <c r="A60" s="4" t="inlineStr">
        <is>
          <t>Maximum |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 shares issued to shareholders</t>
        </is>
      </c>
      <c r="B62" s="4" t="inlineStr">
        <is>
          <t xml:space="preserve"> </t>
        </is>
      </c>
      <c r="C62" s="4" t="inlineStr">
        <is>
          <t xml:space="preserve"> </t>
        </is>
      </c>
      <c r="D62" s="4" t="inlineStr">
        <is>
          <t xml:space="preserve"> </t>
        </is>
      </c>
      <c r="E62" s="4" t="inlineStr">
        <is>
          <t xml:space="preserve"> </t>
        </is>
      </c>
      <c r="F62" s="4" t="inlineStr">
        <is>
          <t xml:space="preserve"> </t>
        </is>
      </c>
      <c r="G62" s="5" t="n">
        <v>300000</v>
      </c>
      <c r="H62" s="4" t="inlineStr">
        <is>
          <t xml:space="preserve"> </t>
        </is>
      </c>
      <c r="I62" s="4" t="inlineStr">
        <is>
          <t xml:space="preserve"> </t>
        </is>
      </c>
      <c r="J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number of shares issuable from treasury pursuant to awards</t>
        </is>
      </c>
      <c r="B65" s="8"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 Omnibus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7" t="n">
        <v>0.06</v>
      </c>
      <c r="H68" s="7" t="n">
        <v>0.06</v>
      </c>
      <c r="I68" s="4" t="inlineStr">
        <is>
          <t xml:space="preserve"> </t>
        </is>
      </c>
      <c r="J68" s="4" t="inlineStr">
        <is>
          <t xml:space="preserve"> </t>
        </is>
      </c>
    </row>
  </sheetData>
  <mergeCells count="3">
    <mergeCell ref="A1:A2"/>
    <mergeCell ref="D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Changes in Options Outstanding (Details)</t>
        </is>
      </c>
      <c r="B1" s="2" t="inlineStr">
        <is>
          <t>9 Months Ended</t>
        </is>
      </c>
    </row>
    <row r="2">
      <c r="B2" s="2" t="inlineStr">
        <is>
          <t>Dec. 31, 2022 $ / shares shares</t>
        </is>
      </c>
    </row>
    <row r="3">
      <c r="A3" s="3" t="inlineStr">
        <is>
          <t>Disclosure Of Compensation Related Costs Sharebased Payments [Abstract]</t>
        </is>
      </c>
      <c r="B3" s="4" t="inlineStr">
        <is>
          <t xml:space="preserve"> </t>
        </is>
      </c>
    </row>
    <row r="4">
      <c r="A4" s="4" t="inlineStr">
        <is>
          <t>Options outstanding, beginning balance | shares</t>
        </is>
      </c>
      <c r="B4" s="5" t="n">
        <v>16782962</v>
      </c>
    </row>
    <row r="5">
      <c r="A5" s="4" t="inlineStr">
        <is>
          <t>Options granted | shares</t>
        </is>
      </c>
      <c r="B5" s="5" t="n">
        <v>4651176</v>
      </c>
    </row>
    <row r="6">
      <c r="A6" s="4" t="inlineStr">
        <is>
          <t>Options exercised | shares</t>
        </is>
      </c>
      <c r="B6" s="5" t="n">
        <v>-76929</v>
      </c>
    </row>
    <row r="7">
      <c r="A7" s="4" t="inlineStr">
        <is>
          <t>Options forfeited | shares</t>
        </is>
      </c>
      <c r="B7" s="5" t="n">
        <v>-6058172</v>
      </c>
    </row>
    <row r="8">
      <c r="A8" s="4" t="inlineStr">
        <is>
          <t>Options outstanding, ending balance | shares</t>
        </is>
      </c>
      <c r="B8" s="5" t="n">
        <v>15299037</v>
      </c>
    </row>
    <row r="9">
      <c r="A9" s="4" t="inlineStr">
        <is>
          <t>Weighted average exercise price outstanding, beginning balance | $ / shares</t>
        </is>
      </c>
      <c r="B9" s="7" t="n">
        <v>33.89</v>
      </c>
    </row>
    <row r="10">
      <c r="A10" s="4" t="inlineStr">
        <is>
          <t>Weighted average exercise price, Options granted | $ / shares</t>
        </is>
      </c>
      <c r="B10" s="11" t="n">
        <v>4.94</v>
      </c>
    </row>
    <row r="11">
      <c r="A11" s="4" t="inlineStr">
        <is>
          <t>Weighted average exercise price, Options exercised | $ / shares</t>
        </is>
      </c>
      <c r="B11" s="11" t="n">
        <v>3.41</v>
      </c>
    </row>
    <row r="12">
      <c r="A12" s="4" t="inlineStr">
        <is>
          <t>Weighted average exercise price, Options forfeited | $ / shares</t>
        </is>
      </c>
      <c r="B12" s="11" t="n">
        <v>29.37</v>
      </c>
    </row>
    <row r="13">
      <c r="A13" s="4" t="inlineStr">
        <is>
          <t>Weighted average exercise price outstanding, ending balance | $ / shares</t>
        </is>
      </c>
      <c r="B13" s="7" t="n">
        <v>27.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s) - $ / shares</t>
        </is>
      </c>
      <c r="B1" s="2" t="inlineStr">
        <is>
          <t>9 Months Ended</t>
        </is>
      </c>
    </row>
    <row r="2">
      <c r="B2" s="2" t="inlineStr">
        <is>
          <t>Dec. 31, 2022</t>
        </is>
      </c>
      <c r="C2" s="2" t="inlineStr">
        <is>
          <t>Mar. 31, 2022</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t>
        </is>
      </c>
      <c r="B4" s="5" t="n">
        <v>15299037</v>
      </c>
      <c r="C4" s="5" t="n">
        <v>16782962</v>
      </c>
    </row>
    <row r="5">
      <c r="A5" s="4" t="inlineStr">
        <is>
          <t>Options Outstanding, Weighted Average Remaining Contractual Life</t>
        </is>
      </c>
      <c r="B5" s="4" t="inlineStr">
        <is>
          <t>3 years 3 months 7 days</t>
        </is>
      </c>
      <c r="C5" s="4" t="inlineStr">
        <is>
          <t xml:space="preserve"> </t>
        </is>
      </c>
    </row>
    <row r="6">
      <c r="A6" s="4" t="inlineStr">
        <is>
          <t>Options Exercisable</t>
        </is>
      </c>
      <c r="B6" s="5" t="n">
        <v>9330692</v>
      </c>
      <c r="C6" s="4" t="inlineStr">
        <is>
          <t xml:space="preserve"> </t>
        </is>
      </c>
    </row>
    <row r="7">
      <c r="A7" s="4" t="inlineStr">
        <is>
          <t>Options Exercisable, Weighted Average Remaining Contractual Life</t>
        </is>
      </c>
      <c r="B7" s="4" t="inlineStr">
        <is>
          <t>2 years 2 months 8 days</t>
        </is>
      </c>
      <c r="C7" s="4" t="inlineStr">
        <is>
          <t xml:space="preserve"> </t>
        </is>
      </c>
    </row>
    <row r="8">
      <c r="A8" s="4" t="inlineStr">
        <is>
          <t>Range One</t>
        </is>
      </c>
      <c r="B8" s="4" t="inlineStr">
        <is>
          <t xml:space="preserve"> </t>
        </is>
      </c>
      <c r="C8" s="4" t="inlineStr">
        <is>
          <t xml:space="preserve"> </t>
        </is>
      </c>
    </row>
    <row r="9">
      <c r="A9" s="3" t="inlineStr">
        <is>
          <t>Share Based Compensation Shares Authorized Under Stock Option Plans Exercise Price Range [Line Items]</t>
        </is>
      </c>
      <c r="B9" s="4" t="inlineStr">
        <is>
          <t xml:space="preserve"> </t>
        </is>
      </c>
      <c r="C9" s="4" t="inlineStr">
        <is>
          <t xml:space="preserve"> </t>
        </is>
      </c>
    </row>
    <row r="10">
      <c r="A10" s="4" t="inlineStr">
        <is>
          <t>Range of Exercise Prices, Lower Range</t>
        </is>
      </c>
      <c r="B10" s="7" t="n">
        <v>0.06</v>
      </c>
      <c r="C10" s="4" t="inlineStr">
        <is>
          <t xml:space="preserve"> </t>
        </is>
      </c>
    </row>
    <row r="11">
      <c r="A11" s="4" t="inlineStr">
        <is>
          <t>Range of Exercise Prices, Upper Range</t>
        </is>
      </c>
      <c r="B11" s="7" t="n">
        <v>24.62</v>
      </c>
      <c r="C11" s="4" t="inlineStr">
        <is>
          <t xml:space="preserve"> </t>
        </is>
      </c>
    </row>
    <row r="12">
      <c r="A12" s="4" t="inlineStr">
        <is>
          <t>Options Outstanding</t>
        </is>
      </c>
      <c r="B12" s="5" t="n">
        <v>6083908</v>
      </c>
      <c r="C12" s="4" t="inlineStr">
        <is>
          <t xml:space="preserve"> </t>
        </is>
      </c>
    </row>
    <row r="13">
      <c r="A13" s="4" t="inlineStr">
        <is>
          <t>Options Outstanding, Weighted Average Remaining Contractual Life</t>
        </is>
      </c>
      <c r="B13" s="4" t="inlineStr">
        <is>
          <t>4 years 9 months 29 days</t>
        </is>
      </c>
      <c r="C13" s="4" t="inlineStr">
        <is>
          <t xml:space="preserve"> </t>
        </is>
      </c>
    </row>
    <row r="14">
      <c r="A14" s="4" t="inlineStr">
        <is>
          <t>Options Exercisable</t>
        </is>
      </c>
      <c r="B14" s="5" t="n">
        <v>1369076</v>
      </c>
      <c r="C14" s="4" t="inlineStr">
        <is>
          <t xml:space="preserve"> </t>
        </is>
      </c>
    </row>
    <row r="15">
      <c r="A15" s="4" t="inlineStr">
        <is>
          <t>Options Exercisable, Weighted Average Remaining Contractual Life</t>
        </is>
      </c>
      <c r="B15" s="4" t="inlineStr">
        <is>
          <t>2 years 9 months 7 days</t>
        </is>
      </c>
      <c r="C15" s="4" t="inlineStr">
        <is>
          <t xml:space="preserve"> </t>
        </is>
      </c>
    </row>
    <row r="16">
      <c r="A16" s="4" t="inlineStr">
        <is>
          <t>Range Two</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Range of Exercise Prices, Lower Range</t>
        </is>
      </c>
      <c r="B18" s="7" t="n">
        <v>24.63</v>
      </c>
      <c r="C18" s="4" t="inlineStr">
        <is>
          <t xml:space="preserve"> </t>
        </is>
      </c>
    </row>
    <row r="19">
      <c r="A19" s="4" t="inlineStr">
        <is>
          <t>Range of Exercise Prices, Upper Range</t>
        </is>
      </c>
      <c r="B19" s="7" t="n">
        <v>33.53</v>
      </c>
      <c r="C19" s="4" t="inlineStr">
        <is>
          <t xml:space="preserve"> </t>
        </is>
      </c>
    </row>
    <row r="20">
      <c r="A20" s="4" t="inlineStr">
        <is>
          <t>Options Outstanding</t>
        </is>
      </c>
      <c r="B20" s="5" t="n">
        <v>3281232</v>
      </c>
      <c r="C20" s="4" t="inlineStr">
        <is>
          <t xml:space="preserve"> </t>
        </is>
      </c>
    </row>
    <row r="21">
      <c r="A21" s="4" t="inlineStr">
        <is>
          <t>Options Outstanding, Weighted Average Remaining Contractual Life</t>
        </is>
      </c>
      <c r="B21" s="4" t="inlineStr">
        <is>
          <t>2 years 6 months 29 days</t>
        </is>
      </c>
      <c r="C21" s="4" t="inlineStr">
        <is>
          <t xml:space="preserve"> </t>
        </is>
      </c>
    </row>
    <row r="22">
      <c r="A22" s="4" t="inlineStr">
        <is>
          <t>Options Exercisable</t>
        </is>
      </c>
      <c r="B22" s="5" t="n">
        <v>2033996</v>
      </c>
      <c r="C22" s="4" t="inlineStr">
        <is>
          <t xml:space="preserve"> </t>
        </is>
      </c>
    </row>
    <row r="23">
      <c r="A23" s="4" t="inlineStr">
        <is>
          <t>Options Exercisable, Weighted Average Remaining Contractual Life</t>
        </is>
      </c>
      <c r="B23" s="4" t="inlineStr">
        <is>
          <t>2 years 2 months 26 days</t>
        </is>
      </c>
      <c r="C23" s="4" t="inlineStr">
        <is>
          <t xml:space="preserve"> </t>
        </is>
      </c>
    </row>
    <row r="24">
      <c r="A24" s="4" t="inlineStr">
        <is>
          <t>Range Three</t>
        </is>
      </c>
      <c r="B24" s="4" t="inlineStr">
        <is>
          <t xml:space="preserve"> </t>
        </is>
      </c>
      <c r="C24" s="4" t="inlineStr">
        <is>
          <t xml:space="preserve"> </t>
        </is>
      </c>
    </row>
    <row r="25">
      <c r="A25" s="3" t="inlineStr">
        <is>
          <t>Share Based Compensation Shares Authorized Under Stock Option Plans Exercise Price Range [Line Items]</t>
        </is>
      </c>
      <c r="B25" s="4" t="inlineStr">
        <is>
          <t xml:space="preserve"> </t>
        </is>
      </c>
      <c r="C25" s="4" t="inlineStr">
        <is>
          <t xml:space="preserve"> </t>
        </is>
      </c>
    </row>
    <row r="26">
      <c r="A26" s="4" t="inlineStr">
        <is>
          <t>Range of Exercise Prices, Lower Range</t>
        </is>
      </c>
      <c r="B26" s="7" t="n">
        <v>33.54</v>
      </c>
      <c r="C26" s="4" t="inlineStr">
        <is>
          <t xml:space="preserve"> </t>
        </is>
      </c>
    </row>
    <row r="27">
      <c r="A27" s="4" t="inlineStr">
        <is>
          <t>Range of Exercise Prices, Upper Range</t>
        </is>
      </c>
      <c r="B27" s="7" t="n">
        <v>36.8</v>
      </c>
      <c r="C27" s="4" t="inlineStr">
        <is>
          <t xml:space="preserve"> </t>
        </is>
      </c>
    </row>
    <row r="28">
      <c r="A28" s="4" t="inlineStr">
        <is>
          <t>Options Outstanding</t>
        </is>
      </c>
      <c r="B28" s="5" t="n">
        <v>1569568</v>
      </c>
      <c r="C28" s="4" t="inlineStr">
        <is>
          <t xml:space="preserve"> </t>
        </is>
      </c>
    </row>
    <row r="29">
      <c r="A29" s="4" t="inlineStr">
        <is>
          <t>Options Outstanding, Weighted Average Remaining Contractual Life</t>
        </is>
      </c>
      <c r="B29" s="4" t="inlineStr">
        <is>
          <t>1 year 11 months 8 days</t>
        </is>
      </c>
      <c r="C29" s="4" t="inlineStr">
        <is>
          <t xml:space="preserve"> </t>
        </is>
      </c>
    </row>
    <row r="30">
      <c r="A30" s="4" t="inlineStr">
        <is>
          <t>Options Exercisable</t>
        </is>
      </c>
      <c r="B30" s="5" t="n">
        <v>1569568</v>
      </c>
      <c r="C30" s="4" t="inlineStr">
        <is>
          <t xml:space="preserve"> </t>
        </is>
      </c>
    </row>
    <row r="31">
      <c r="A31" s="4" t="inlineStr">
        <is>
          <t>Options Exercisable, Weighted Average Remaining Contractual Life</t>
        </is>
      </c>
      <c r="B31" s="4" t="inlineStr">
        <is>
          <t>1 year 11 months 8 days</t>
        </is>
      </c>
      <c r="C31" s="4" t="inlineStr">
        <is>
          <t xml:space="preserve"> </t>
        </is>
      </c>
    </row>
    <row r="32">
      <c r="A32" s="4" t="inlineStr">
        <is>
          <t>Range Four</t>
        </is>
      </c>
      <c r="B32" s="4" t="inlineStr">
        <is>
          <t xml:space="preserve"> </t>
        </is>
      </c>
      <c r="C32" s="4" t="inlineStr">
        <is>
          <t xml:space="preserve"> </t>
        </is>
      </c>
    </row>
    <row r="33">
      <c r="A33" s="3" t="inlineStr">
        <is>
          <t>Share Based Compensation Shares Authorized Under Stock Option Plans Exercise Price Range [Line Items]</t>
        </is>
      </c>
      <c r="B33" s="4" t="inlineStr">
        <is>
          <t xml:space="preserve"> </t>
        </is>
      </c>
      <c r="C33" s="4" t="inlineStr">
        <is>
          <t xml:space="preserve"> </t>
        </is>
      </c>
    </row>
    <row r="34">
      <c r="A34" s="4" t="inlineStr">
        <is>
          <t>Range of Exercise Prices, Lower Range</t>
        </is>
      </c>
      <c r="B34" s="7" t="n">
        <v>36.81</v>
      </c>
      <c r="C34" s="4" t="inlineStr">
        <is>
          <t xml:space="preserve"> </t>
        </is>
      </c>
    </row>
    <row r="35">
      <c r="A35" s="4" t="inlineStr">
        <is>
          <t>Range of Exercise Prices, Upper Range</t>
        </is>
      </c>
      <c r="B35" s="7" t="n">
        <v>42.84</v>
      </c>
      <c r="C35" s="4" t="inlineStr">
        <is>
          <t xml:space="preserve"> </t>
        </is>
      </c>
    </row>
    <row r="36">
      <c r="A36" s="4" t="inlineStr">
        <is>
          <t>Options Outstanding</t>
        </is>
      </c>
      <c r="B36" s="5" t="n">
        <v>1800926</v>
      </c>
      <c r="C36" s="4" t="inlineStr">
        <is>
          <t xml:space="preserve"> </t>
        </is>
      </c>
    </row>
    <row r="37">
      <c r="A37" s="4" t="inlineStr">
        <is>
          <t>Options Outstanding, Weighted Average Remaining Contractual Life</t>
        </is>
      </c>
      <c r="B37" s="4" t="inlineStr">
        <is>
          <t>2 years 18 days</t>
        </is>
      </c>
      <c r="C37" s="4" t="inlineStr">
        <is>
          <t xml:space="preserve"> </t>
        </is>
      </c>
    </row>
    <row r="38">
      <c r="A38" s="4" t="inlineStr">
        <is>
          <t>Options Exercisable</t>
        </is>
      </c>
      <c r="B38" s="5" t="n">
        <v>1794649</v>
      </c>
      <c r="C38" s="4" t="inlineStr">
        <is>
          <t xml:space="preserve"> </t>
        </is>
      </c>
    </row>
    <row r="39">
      <c r="A39" s="4" t="inlineStr">
        <is>
          <t>Options Exercisable, Weighted Average Remaining Contractual Life</t>
        </is>
      </c>
      <c r="B39" s="4" t="inlineStr">
        <is>
          <t>2 years 7 days</t>
        </is>
      </c>
      <c r="C39" s="4" t="inlineStr">
        <is>
          <t xml:space="preserve"> </t>
        </is>
      </c>
    </row>
    <row r="40">
      <c r="A40" s="4" t="inlineStr">
        <is>
          <t>Range Five</t>
        </is>
      </c>
      <c r="B40" s="4" t="inlineStr">
        <is>
          <t xml:space="preserve"> </t>
        </is>
      </c>
      <c r="C40" s="4" t="inlineStr">
        <is>
          <t xml:space="preserve"> </t>
        </is>
      </c>
    </row>
    <row r="41">
      <c r="A41" s="3" t="inlineStr">
        <is>
          <t>Share Based Compensation Shares Authorized Under Stock Option Plans Exercise Price Range [Line Items]</t>
        </is>
      </c>
      <c r="B41" s="4" t="inlineStr">
        <is>
          <t xml:space="preserve"> </t>
        </is>
      </c>
      <c r="C41" s="4" t="inlineStr">
        <is>
          <t xml:space="preserve"> </t>
        </is>
      </c>
    </row>
    <row r="42">
      <c r="A42" s="4" t="inlineStr">
        <is>
          <t>Range of Exercise Prices, Lower Range</t>
        </is>
      </c>
      <c r="B42" s="7" t="n">
        <v>42.85</v>
      </c>
      <c r="C42" s="4" t="inlineStr">
        <is>
          <t xml:space="preserve"> </t>
        </is>
      </c>
    </row>
    <row r="43">
      <c r="A43" s="4" t="inlineStr">
        <is>
          <t>Range of Exercise Prices, Upper Range</t>
        </is>
      </c>
      <c r="B43" s="7" t="n">
        <v>67.64</v>
      </c>
      <c r="C43" s="4" t="inlineStr">
        <is>
          <t xml:space="preserve"> </t>
        </is>
      </c>
    </row>
    <row r="44">
      <c r="A44" s="4" t="inlineStr">
        <is>
          <t>Options Outstanding</t>
        </is>
      </c>
      <c r="B44" s="5" t="n">
        <v>2563403</v>
      </c>
      <c r="C44" s="4" t="inlineStr">
        <is>
          <t xml:space="preserve"> </t>
        </is>
      </c>
    </row>
    <row r="45">
      <c r="A45" s="4" t="inlineStr">
        <is>
          <t>Options Outstanding, Weighted Average Remaining Contractual Life</t>
        </is>
      </c>
      <c r="B45" s="4" t="inlineStr">
        <is>
          <t>2 years 1 month 6 days</t>
        </is>
      </c>
      <c r="C45" s="4" t="inlineStr">
        <is>
          <t xml:space="preserve"> </t>
        </is>
      </c>
    </row>
    <row r="46">
      <c r="A46" s="4" t="inlineStr">
        <is>
          <t>Options Exercisable</t>
        </is>
      </c>
      <c r="B46" s="5" t="n">
        <v>2563403</v>
      </c>
      <c r="C46" s="4" t="inlineStr">
        <is>
          <t xml:space="preserve"> </t>
        </is>
      </c>
    </row>
    <row r="47">
      <c r="A47" s="4" t="inlineStr">
        <is>
          <t>Options Exercisable, Weighted Average Remaining Contractual Life</t>
        </is>
      </c>
      <c r="B47" s="4" t="inlineStr">
        <is>
          <t>2 years 1 month 6 days</t>
        </is>
      </c>
      <c r="C4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Applied to Establish Fair Value of Options Granted Using Black-Scholes Option Pricing Model (Details) - $ / shares</t>
        </is>
      </c>
      <c r="B1" s="2" t="inlineStr">
        <is>
          <t>3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9" t="n">
        <v>0.0347</v>
      </c>
      <c r="C4" s="9" t="n">
        <v>0.0121</v>
      </c>
    </row>
    <row r="5">
      <c r="A5" s="4" t="inlineStr">
        <is>
          <t>Expected volatility</t>
        </is>
      </c>
      <c r="B5" s="8" t="n">
        <v>0.82</v>
      </c>
      <c r="C5" s="8" t="n">
        <v>0.75</v>
      </c>
    </row>
    <row r="6">
      <c r="A6" s="4" t="inlineStr">
        <is>
          <t>Expected forfeiture rate</t>
        </is>
      </c>
      <c r="B6" s="8" t="n">
        <v>0.2</v>
      </c>
      <c r="C6" s="8" t="n">
        <v>0.18</v>
      </c>
    </row>
    <row r="7">
      <c r="A7" s="4" t="inlineStr">
        <is>
          <t>Expected dividend yield</t>
        </is>
      </c>
      <c r="B7" s="4" t="inlineStr">
        <is>
          <t xml:space="preserve"> </t>
        </is>
      </c>
      <c r="C7" s="4" t="inlineStr">
        <is>
          <t xml:space="preserve"> </t>
        </is>
      </c>
    </row>
    <row r="8">
      <c r="A8" s="4" t="inlineStr">
        <is>
          <t>Black-Scholes value of each option</t>
        </is>
      </c>
      <c r="B8" s="7" t="n">
        <v>3.34</v>
      </c>
      <c r="C8" s="7" t="n">
        <v>7.55</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of options (years)</t>
        </is>
      </c>
      <c r="B11" s="4" t="inlineStr">
        <is>
          <t>3 years</t>
        </is>
      </c>
      <c r="C11" s="4" t="inlineStr">
        <is>
          <t>3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of options (years)</t>
        </is>
      </c>
      <c r="B14" s="4" t="inlineStr">
        <is>
          <t>5 years</t>
        </is>
      </c>
      <c r="C14" s="4" t="inlineStr">
        <is>
          <t>5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he Changes in RSUs and PSUs (Details) - RSUs</t>
        </is>
      </c>
      <c r="B1" s="2" t="inlineStr">
        <is>
          <t>9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Beginning balance</t>
        </is>
      </c>
      <c r="B4" s="5" t="n">
        <v>3477292</v>
      </c>
    </row>
    <row r="5">
      <c r="A5" s="4" t="inlineStr">
        <is>
          <t>RSUs and PSUs granted</t>
        </is>
      </c>
      <c r="B5" s="5" t="n">
        <v>3128198</v>
      </c>
    </row>
    <row r="6">
      <c r="A6" s="4" t="inlineStr">
        <is>
          <t>RSUs and PSUs released</t>
        </is>
      </c>
      <c r="B6" s="5" t="n">
        <v>-359628</v>
      </c>
    </row>
    <row r="7">
      <c r="A7" s="4" t="inlineStr">
        <is>
          <t>RSUs and PSUs cancelled and forfeited</t>
        </is>
      </c>
      <c r="B7" s="5" t="n">
        <v>-1925026</v>
      </c>
    </row>
    <row r="8">
      <c r="A8" s="4" t="inlineStr">
        <is>
          <t>Ending balance</t>
        </is>
      </c>
      <c r="B8" s="5" t="n">
        <v>432083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9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3594297</v>
      </c>
      <c r="C4" s="6" t="n">
        <v>3486520</v>
      </c>
    </row>
    <row r="5">
      <c r="A5" s="4" t="inlineStr">
        <is>
          <t>Settlement of unsecured senior notes, net of tax</t>
        </is>
      </c>
      <c r="B5" s="5" t="n">
        <v>235758</v>
      </c>
      <c r="C5" s="4" t="inlineStr">
        <is>
          <t xml:space="preserve"> </t>
        </is>
      </c>
    </row>
    <row r="6">
      <c r="A6" s="4" t="inlineStr">
        <is>
          <t>Ending balance</t>
        </is>
      </c>
      <c r="B6" s="5" t="n">
        <v>1428341</v>
      </c>
      <c r="C6" s="5" t="n">
        <v>4142944</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7468</v>
      </c>
      <c r="C9" s="5" t="n">
        <v>-28246</v>
      </c>
    </row>
    <row r="10">
      <c r="A10" s="4" t="inlineStr">
        <is>
          <t>Other comprehensive (loss) income</t>
        </is>
      </c>
      <c r="B10" s="5" t="n">
        <v>24694</v>
      </c>
      <c r="C10" s="5" t="n">
        <v>-18767</v>
      </c>
    </row>
    <row r="11">
      <c r="A11" s="4" t="inlineStr">
        <is>
          <t>Ending balance</t>
        </is>
      </c>
      <c r="B11" s="5" t="n">
        <v>-32774</v>
      </c>
      <c r="C11" s="5" t="n">
        <v>-47013</v>
      </c>
    </row>
    <row r="12">
      <c r="A12" s="4" t="inlineStr">
        <is>
          <t>Changes of Own Credit Risk of Financial Liabil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5186</v>
      </c>
      <c r="C14" s="5" t="n">
        <v>-5994</v>
      </c>
    </row>
    <row r="15">
      <c r="A15" s="4" t="inlineStr">
        <is>
          <t>Settlement of unsecured senior notes, net of tax</t>
        </is>
      </c>
      <c r="B15" s="5" t="n">
        <v>-29507</v>
      </c>
      <c r="C15" s="4" t="inlineStr">
        <is>
          <t xml:space="preserve"> </t>
        </is>
      </c>
    </row>
    <row r="16">
      <c r="A16" s="4" t="inlineStr">
        <is>
          <t>Other comprehensive (loss) income</t>
        </is>
      </c>
      <c r="B16" s="5" t="n">
        <v>32847</v>
      </c>
      <c r="C16" s="5" t="n">
        <v>26280</v>
      </c>
    </row>
    <row r="17">
      <c r="A17" s="4" t="inlineStr">
        <is>
          <t>Ending balance</t>
        </is>
      </c>
      <c r="B17" s="5" t="n">
        <v>18526</v>
      </c>
      <c r="C17" s="5" t="n">
        <v>20286</v>
      </c>
    </row>
    <row r="18">
      <c r="A18" s="4" t="inlineStr">
        <is>
          <t>Accumulated Other Comprehensive Income (Los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42282</v>
      </c>
      <c r="C20" s="5" t="n">
        <v>-34240</v>
      </c>
    </row>
    <row r="21">
      <c r="A21" s="4" t="inlineStr">
        <is>
          <t>Settlement of unsecured senior notes, net of tax</t>
        </is>
      </c>
      <c r="B21" s="5" t="n">
        <v>-29507</v>
      </c>
      <c r="C21" s="4" t="inlineStr">
        <is>
          <t xml:space="preserve"> </t>
        </is>
      </c>
    </row>
    <row r="22">
      <c r="A22" s="4" t="inlineStr">
        <is>
          <t>Other comprehensive (loss) income</t>
        </is>
      </c>
      <c r="B22" s="5" t="n">
        <v>57541</v>
      </c>
      <c r="C22" s="5" t="n">
        <v>7513</v>
      </c>
    </row>
    <row r="23">
      <c r="A23" s="4" t="inlineStr">
        <is>
          <t>Ending balance</t>
        </is>
      </c>
      <c r="B23" s="6" t="n">
        <v>-14248</v>
      </c>
      <c r="C23" s="6" t="n">
        <v>-267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Change in Noncontrolling Interests (Details) - CA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94297</v>
      </c>
      <c r="E4" s="6" t="n">
        <v>3486520</v>
      </c>
    </row>
    <row r="5">
      <c r="A5" s="4" t="inlineStr">
        <is>
          <t>Comprehensive income (loss)</t>
        </is>
      </c>
      <c r="B5" s="6" t="n">
        <v>-5139</v>
      </c>
      <c r="C5" s="6" t="n">
        <v>-6571</v>
      </c>
      <c r="D5" s="5" t="n">
        <v>-19652</v>
      </c>
      <c r="E5" s="5" t="n">
        <v>-14307</v>
      </c>
    </row>
    <row r="6">
      <c r="A6" s="4" t="inlineStr">
        <is>
          <t>Net (income) loss attributable to redeemable noncontrolling interest</t>
        </is>
      </c>
      <c r="B6" s="4" t="inlineStr">
        <is>
          <t xml:space="preserve"> </t>
        </is>
      </c>
      <c r="C6" s="4" t="inlineStr">
        <is>
          <t xml:space="preserve"> </t>
        </is>
      </c>
      <c r="D6" s="5" t="n">
        <v>17808</v>
      </c>
      <c r="E6" s="5" t="n">
        <v>13100</v>
      </c>
    </row>
    <row r="7">
      <c r="A7" s="4" t="inlineStr">
        <is>
          <t>Share-based compensation</t>
        </is>
      </c>
      <c r="B7" s="5" t="n">
        <v>6428</v>
      </c>
      <c r="C7" s="5" t="n">
        <v>6777</v>
      </c>
      <c r="D7" s="5" t="n">
        <v>21725</v>
      </c>
      <c r="E7" s="5" t="n">
        <v>35856</v>
      </c>
    </row>
    <row r="8">
      <c r="A8" s="4" t="inlineStr">
        <is>
          <t>Ending balance</t>
        </is>
      </c>
      <c r="B8" s="5" t="n">
        <v>1428341</v>
      </c>
      <c r="C8" s="5" t="n">
        <v>4142944</v>
      </c>
      <c r="D8" s="5" t="n">
        <v>1428341</v>
      </c>
      <c r="E8" s="5" t="n">
        <v>4142944</v>
      </c>
    </row>
    <row r="9">
      <c r="A9" s="4" t="inlineStr">
        <is>
          <t>Noncontrolling Interests</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4341</v>
      </c>
      <c r="E11" s="5" t="n">
        <v>4709</v>
      </c>
    </row>
    <row r="12">
      <c r="A12" s="4" t="inlineStr">
        <is>
          <t>Comprehensive income (loss)</t>
        </is>
      </c>
      <c r="B12" s="4" t="inlineStr">
        <is>
          <t xml:space="preserve"> </t>
        </is>
      </c>
      <c r="C12" s="4" t="inlineStr">
        <is>
          <t xml:space="preserve"> </t>
        </is>
      </c>
      <c r="D12" s="5" t="n">
        <v>-19652</v>
      </c>
      <c r="E12" s="5" t="n">
        <v>-14307</v>
      </c>
    </row>
    <row r="13">
      <c r="A13" s="4" t="inlineStr">
        <is>
          <t>Net (income) loss attributable to redeemable noncontrolling interest</t>
        </is>
      </c>
      <c r="B13" s="4" t="inlineStr">
        <is>
          <t xml:space="preserve"> </t>
        </is>
      </c>
      <c r="C13" s="4" t="inlineStr">
        <is>
          <t xml:space="preserve"> </t>
        </is>
      </c>
      <c r="D13" s="5" t="n">
        <v>17808</v>
      </c>
      <c r="E13" s="5" t="n">
        <v>13100</v>
      </c>
    </row>
    <row r="14">
      <c r="A14" s="4" t="inlineStr">
        <is>
          <t>Share-based compensation</t>
        </is>
      </c>
      <c r="B14" s="4" t="inlineStr">
        <is>
          <t xml:space="preserve"> </t>
        </is>
      </c>
      <c r="C14" s="4" t="inlineStr">
        <is>
          <t xml:space="preserve"> </t>
        </is>
      </c>
      <c r="D14" s="5" t="n">
        <v>495</v>
      </c>
      <c r="E14" s="5" t="n">
        <v>684</v>
      </c>
    </row>
    <row r="15">
      <c r="A15" s="4" t="inlineStr">
        <is>
          <t>Ownership changes</t>
        </is>
      </c>
      <c r="B15" s="4" t="inlineStr">
        <is>
          <t xml:space="preserve"> </t>
        </is>
      </c>
      <c r="C15" s="4" t="inlineStr">
        <is>
          <t xml:space="preserve"> </t>
        </is>
      </c>
      <c r="D15" s="5" t="n">
        <v>-196</v>
      </c>
      <c r="E15" s="4" t="inlineStr">
        <is>
          <t xml:space="preserve"> </t>
        </is>
      </c>
    </row>
    <row r="16">
      <c r="A16" s="4" t="inlineStr">
        <is>
          <t>Ending balance</t>
        </is>
      </c>
      <c r="B16" s="5" t="n">
        <v>2796</v>
      </c>
      <c r="C16" s="5" t="n">
        <v>4186</v>
      </c>
      <c r="D16" s="5" t="n">
        <v>2796</v>
      </c>
      <c r="E16" s="5" t="n">
        <v>4186</v>
      </c>
    </row>
    <row r="17">
      <c r="A17" s="4" t="inlineStr">
        <is>
          <t>Vert Mirabel</t>
        </is>
      </c>
      <c r="B17" s="4" t="inlineStr">
        <is>
          <t xml:space="preserve"> </t>
        </is>
      </c>
      <c r="C17" s="4" t="inlineStr">
        <is>
          <t xml:space="preserve"> </t>
        </is>
      </c>
      <c r="D17" s="4" t="inlineStr">
        <is>
          <t xml:space="preserve"> </t>
        </is>
      </c>
      <c r="E17" s="4" t="inlineStr">
        <is>
          <t xml:space="preserve"> </t>
        </is>
      </c>
    </row>
    <row r="18">
      <c r="A18" s="3" t="inlineStr">
        <is>
          <t>Minority Interest [Line Items]</t>
        </is>
      </c>
      <c r="B18" s="4" t="inlineStr">
        <is>
          <t xml:space="preserve"> </t>
        </is>
      </c>
      <c r="C18" s="4" t="inlineStr">
        <is>
          <t xml:space="preserve"> </t>
        </is>
      </c>
      <c r="D18" s="4" t="inlineStr">
        <is>
          <t xml:space="preserve"> </t>
        </is>
      </c>
      <c r="E18" s="4" t="inlineStr">
        <is>
          <t xml:space="preserve"> </t>
        </is>
      </c>
    </row>
    <row r="19">
      <c r="A19" s="4" t="inlineStr">
        <is>
          <t>Comprehensive income (loss)</t>
        </is>
      </c>
      <c r="B19" s="4" t="inlineStr">
        <is>
          <t xml:space="preserve"> </t>
        </is>
      </c>
      <c r="C19" s="4" t="inlineStr">
        <is>
          <t xml:space="preserve"> </t>
        </is>
      </c>
      <c r="D19" s="5" t="n">
        <v>508</v>
      </c>
      <c r="E19" s="5" t="n">
        <v>-2401</v>
      </c>
    </row>
    <row r="20">
      <c r="A20" s="4" t="inlineStr">
        <is>
          <t>Net (income) loss attributable to redeemable noncontrolling interest</t>
        </is>
      </c>
      <c r="B20" s="4" t="inlineStr">
        <is>
          <t xml:space="preserve"> </t>
        </is>
      </c>
      <c r="C20" s="4" t="inlineStr">
        <is>
          <t xml:space="preserve"> </t>
        </is>
      </c>
      <c r="D20" s="5" t="n">
        <v>-508</v>
      </c>
      <c r="E20" s="5" t="n">
        <v>2401</v>
      </c>
    </row>
    <row r="21">
      <c r="A21" s="4" t="inlineStr">
        <is>
          <t>BioSteel</t>
        </is>
      </c>
      <c r="B21" s="4" t="inlineStr">
        <is>
          <t xml:space="preserve"> </t>
        </is>
      </c>
      <c r="C21" s="4" t="inlineStr">
        <is>
          <t xml:space="preserve"> </t>
        </is>
      </c>
      <c r="D21" s="4" t="inlineStr">
        <is>
          <t xml:space="preserve"> </t>
        </is>
      </c>
      <c r="E21" s="4" t="inlineStr">
        <is>
          <t xml:space="preserve"> </t>
        </is>
      </c>
    </row>
    <row r="22">
      <c r="A22" s="3" t="inlineStr">
        <is>
          <t>Minority Interes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497</v>
      </c>
      <c r="E23" s="5" t="n">
        <v>1658</v>
      </c>
    </row>
    <row r="24">
      <c r="A24" s="4" t="inlineStr">
        <is>
          <t>Comprehensive income (loss)</t>
        </is>
      </c>
      <c r="B24" s="4" t="inlineStr">
        <is>
          <t xml:space="preserve"> </t>
        </is>
      </c>
      <c r="C24" s="4" t="inlineStr">
        <is>
          <t xml:space="preserve"> </t>
        </is>
      </c>
      <c r="D24" s="5" t="n">
        <v>-18316</v>
      </c>
      <c r="E24" s="5" t="n">
        <v>-10699</v>
      </c>
    </row>
    <row r="25">
      <c r="A25" s="4" t="inlineStr">
        <is>
          <t>Net (income) loss attributable to redeemable noncontrolling interest</t>
        </is>
      </c>
      <c r="B25" s="4" t="inlineStr">
        <is>
          <t xml:space="preserve"> </t>
        </is>
      </c>
      <c r="C25" s="4" t="inlineStr">
        <is>
          <t xml:space="preserve"> </t>
        </is>
      </c>
      <c r="D25" s="5" t="n">
        <v>18316</v>
      </c>
      <c r="E25" s="5" t="n">
        <v>10699</v>
      </c>
    </row>
    <row r="26">
      <c r="A26" s="4" t="inlineStr">
        <is>
          <t>Share-based compensation</t>
        </is>
      </c>
      <c r="B26" s="4" t="inlineStr">
        <is>
          <t xml:space="preserve"> </t>
        </is>
      </c>
      <c r="C26" s="4" t="inlineStr">
        <is>
          <t xml:space="preserve"> </t>
        </is>
      </c>
      <c r="D26" s="5" t="n">
        <v>495</v>
      </c>
      <c r="E26" s="5" t="n">
        <v>684</v>
      </c>
    </row>
    <row r="27">
      <c r="A27" s="4" t="inlineStr">
        <is>
          <t>Ownership changes</t>
        </is>
      </c>
      <c r="B27" s="4" t="inlineStr">
        <is>
          <t xml:space="preserve"> </t>
        </is>
      </c>
      <c r="C27" s="4" t="inlineStr">
        <is>
          <t xml:space="preserve"> </t>
        </is>
      </c>
      <c r="D27" s="5" t="n">
        <v>-1552</v>
      </c>
      <c r="E27" s="4" t="inlineStr">
        <is>
          <t xml:space="preserve"> </t>
        </is>
      </c>
    </row>
    <row r="28">
      <c r="A28" s="4" t="inlineStr">
        <is>
          <t>Ending balance</t>
        </is>
      </c>
      <c r="B28" s="5" t="n">
        <v>1440</v>
      </c>
      <c r="C28" s="5" t="n">
        <v>2342</v>
      </c>
      <c r="D28" s="5" t="n">
        <v>1440</v>
      </c>
      <c r="E28" s="5" t="n">
        <v>234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Minority Interest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1844</v>
      </c>
      <c r="E31" s="4" t="inlineStr">
        <is>
          <t xml:space="preserve"> </t>
        </is>
      </c>
    </row>
    <row r="32">
      <c r="A32" s="4" t="inlineStr">
        <is>
          <t>Comprehensive income (loss)</t>
        </is>
      </c>
      <c r="B32" s="4" t="inlineStr">
        <is>
          <t xml:space="preserve"> </t>
        </is>
      </c>
      <c r="C32" s="4" t="inlineStr">
        <is>
          <t xml:space="preserve"> </t>
        </is>
      </c>
      <c r="D32" s="5" t="n">
        <v>-1844</v>
      </c>
      <c r="E32" s="4" t="inlineStr">
        <is>
          <t xml:space="preserve"> </t>
        </is>
      </c>
    </row>
    <row r="33">
      <c r="A33" s="4" t="inlineStr">
        <is>
          <t>Ownership changes</t>
        </is>
      </c>
      <c r="B33" s="4" t="inlineStr">
        <is>
          <t xml:space="preserve"> </t>
        </is>
      </c>
      <c r="C33" s="4" t="inlineStr">
        <is>
          <t xml:space="preserve"> </t>
        </is>
      </c>
      <c r="D33" s="5" t="n">
        <v>1356</v>
      </c>
      <c r="E33" s="4" t="inlineStr">
        <is>
          <t xml:space="preserve"> </t>
        </is>
      </c>
    </row>
    <row r="34">
      <c r="A34" s="4" t="inlineStr">
        <is>
          <t>Ending balance</t>
        </is>
      </c>
      <c r="B34" s="6" t="n">
        <v>1356</v>
      </c>
      <c r="C34" s="4" t="inlineStr">
        <is>
          <t xml:space="preserve"> </t>
        </is>
      </c>
      <c r="D34" s="6" t="n">
        <v>1356</v>
      </c>
      <c r="E34" s="4" t="inlineStr">
        <is>
          <t xml:space="preserve"> </t>
        </is>
      </c>
    </row>
    <row r="35">
      <c r="A35" s="4" t="inlineStr">
        <is>
          <t>Other Non-material Interests</t>
        </is>
      </c>
      <c r="B35" s="4" t="inlineStr">
        <is>
          <t xml:space="preserve"> </t>
        </is>
      </c>
      <c r="C35" s="4" t="inlineStr">
        <is>
          <t xml:space="preserve"> </t>
        </is>
      </c>
      <c r="D35" s="4" t="inlineStr">
        <is>
          <t xml:space="preserve"> </t>
        </is>
      </c>
      <c r="E35" s="4" t="inlineStr">
        <is>
          <t xml:space="preserve"> </t>
        </is>
      </c>
    </row>
    <row r="36">
      <c r="A36" s="3" t="inlineStr">
        <is>
          <t>Minority Interes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4" t="inlineStr">
        <is>
          <t xml:space="preserve"> </t>
        </is>
      </c>
      <c r="E37" s="5" t="n">
        <v>3051</v>
      </c>
    </row>
    <row r="38">
      <c r="A38" s="4" t="inlineStr">
        <is>
          <t>Comprehensive income (loss)</t>
        </is>
      </c>
      <c r="B38" s="4" t="inlineStr">
        <is>
          <t xml:space="preserve"> </t>
        </is>
      </c>
      <c r="C38" s="4" t="inlineStr">
        <is>
          <t xml:space="preserve"> </t>
        </is>
      </c>
      <c r="D38" s="4" t="inlineStr">
        <is>
          <t xml:space="preserve"> </t>
        </is>
      </c>
      <c r="E38" s="5" t="n">
        <v>-1207</v>
      </c>
    </row>
    <row r="39">
      <c r="A39" s="4" t="inlineStr">
        <is>
          <t>Ending balance</t>
        </is>
      </c>
      <c r="B39" s="4" t="inlineStr">
        <is>
          <t xml:space="preserve"> </t>
        </is>
      </c>
      <c r="C39" s="6" t="n">
        <v>1844</v>
      </c>
      <c r="D39" s="4" t="inlineStr">
        <is>
          <t xml:space="preserve"> </t>
        </is>
      </c>
      <c r="E39" s="6" t="n">
        <v>184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Dec. 31, 2022</t>
        </is>
      </c>
      <c r="C1" s="2" t="inlineStr">
        <is>
          <t>Mar. 31, 2022</t>
        </is>
      </c>
    </row>
    <row r="2">
      <c r="A2" s="3" t="inlineStr">
        <is>
          <t>Assets:</t>
        </is>
      </c>
      <c r="B2" s="4" t="inlineStr">
        <is>
          <t xml:space="preserve"> </t>
        </is>
      </c>
      <c r="C2" s="4" t="inlineStr">
        <is>
          <t xml:space="preserve"> </t>
        </is>
      </c>
    </row>
    <row r="3">
      <c r="A3" s="4" t="inlineStr">
        <is>
          <t>Short-term investments</t>
        </is>
      </c>
      <c r="B3" s="6" t="n">
        <v>191119</v>
      </c>
      <c r="C3" s="6" t="n">
        <v>595651</v>
      </c>
    </row>
    <row r="4">
      <c r="A4" s="4" t="inlineStr">
        <is>
          <t>Restricted short-term investments</t>
        </is>
      </c>
      <c r="B4" s="5" t="n">
        <v>12932</v>
      </c>
      <c r="C4" s="5" t="n">
        <v>12216</v>
      </c>
    </row>
    <row r="5">
      <c r="A5" s="4" t="inlineStr">
        <is>
          <t>Other financial assets</t>
        </is>
      </c>
      <c r="B5" s="5" t="n">
        <v>509064</v>
      </c>
      <c r="C5" s="5" t="n">
        <v>788306</v>
      </c>
    </row>
    <row r="6">
      <c r="A6" s="3" t="inlineStr">
        <is>
          <t>Liabilities:</t>
        </is>
      </c>
      <c r="B6" s="4" t="inlineStr">
        <is>
          <t xml:space="preserve"> </t>
        </is>
      </c>
      <c r="C6" s="4" t="inlineStr">
        <is>
          <t xml:space="preserve"> </t>
        </is>
      </c>
    </row>
    <row r="7">
      <c r="A7" s="4" t="inlineStr">
        <is>
          <t>Unsecured senior notes</t>
        </is>
      </c>
      <c r="B7" s="5" t="n">
        <v>325555</v>
      </c>
      <c r="C7" s="5" t="n">
        <v>563958</v>
      </c>
    </row>
    <row r="8">
      <c r="A8" s="4" t="inlineStr">
        <is>
          <t>Derivative liability</t>
        </is>
      </c>
      <c r="B8" s="5" t="n">
        <v>668</v>
      </c>
      <c r="C8" s="4" t="inlineStr">
        <is>
          <t xml:space="preserve"> </t>
        </is>
      </c>
    </row>
    <row r="9">
      <c r="A9" s="4" t="inlineStr">
        <is>
          <t>Other liabilities</t>
        </is>
      </c>
      <c r="B9" s="5" t="n">
        <v>43102</v>
      </c>
      <c r="C9" s="5" t="n">
        <v>70066</v>
      </c>
    </row>
    <row r="10">
      <c r="A10" s="4" t="inlineStr">
        <is>
          <t>Acreag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4" t="inlineStr">
        <is>
          <t xml:space="preserve"> </t>
        </is>
      </c>
      <c r="C12" s="5" t="n">
        <v>47000</v>
      </c>
    </row>
    <row r="13">
      <c r="A13" s="4" t="inlineStr">
        <is>
          <t>Warra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4" t="inlineStr">
        <is>
          <t xml:space="preserve"> </t>
        </is>
      </c>
      <c r="C15" s="5" t="n">
        <v>2692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191119</v>
      </c>
      <c r="C18" s="5" t="n">
        <v>595651</v>
      </c>
    </row>
    <row r="19">
      <c r="A19" s="4" t="inlineStr">
        <is>
          <t>Restricted short-term investments</t>
        </is>
      </c>
      <c r="B19" s="5" t="n">
        <v>12932</v>
      </c>
      <c r="C19" s="5" t="n">
        <v>12216</v>
      </c>
    </row>
    <row r="20">
      <c r="A20" s="4" t="inlineStr">
        <is>
          <t>Other financial assets</t>
        </is>
      </c>
      <c r="B20" s="5" t="n">
        <v>251</v>
      </c>
      <c r="C20" s="5" t="n">
        <v>490</v>
      </c>
    </row>
    <row r="21">
      <c r="A21" s="4" t="inlineStr">
        <is>
          <t>Level 2</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Unsecured senior notes</t>
        </is>
      </c>
      <c r="B23" s="5" t="n">
        <v>325555</v>
      </c>
      <c r="C23" s="5" t="n">
        <v>563958</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financial assets</t>
        </is>
      </c>
      <c r="B26" s="5" t="n">
        <v>508813</v>
      </c>
      <c r="C26" s="5" t="n">
        <v>787816</v>
      </c>
    </row>
    <row r="27">
      <c r="A27" s="3" t="inlineStr">
        <is>
          <t>Liabilities:</t>
        </is>
      </c>
      <c r="B27" s="4" t="inlineStr">
        <is>
          <t xml:space="preserve"> </t>
        </is>
      </c>
      <c r="C27" s="4" t="inlineStr">
        <is>
          <t xml:space="preserve"> </t>
        </is>
      </c>
    </row>
    <row r="28">
      <c r="A28" s="4" t="inlineStr">
        <is>
          <t>Derivative liability</t>
        </is>
      </c>
      <c r="B28" s="5" t="n">
        <v>668</v>
      </c>
      <c r="C28" s="4" t="inlineStr">
        <is>
          <t xml:space="preserve"> </t>
        </is>
      </c>
    </row>
    <row r="29">
      <c r="A29" s="4" t="inlineStr">
        <is>
          <t>Other liabilities</t>
        </is>
      </c>
      <c r="B29" s="6" t="n">
        <v>43102</v>
      </c>
      <c r="C29" s="5" t="n">
        <v>70066</v>
      </c>
    </row>
    <row r="30">
      <c r="A30" s="4" t="inlineStr">
        <is>
          <t>Level 3 | Acreag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4" t="inlineStr">
        <is>
          <t xml:space="preserve"> </t>
        </is>
      </c>
      <c r="C32" s="5" t="n">
        <v>47000</v>
      </c>
    </row>
    <row r="33">
      <c r="A33" s="4" t="inlineStr">
        <is>
          <t>Level 3 | Warra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4" t="inlineStr">
        <is>
          <t xml:space="preserve"> </t>
        </is>
      </c>
      <c r="C35" s="6" t="n">
        <v>269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46:28Z</dcterms:created>
  <dcterms:modified xmlns:dcterms="http://purl.org/dc/terms/" xmlns:xsi="http://www.w3.org/2001/XMLSchema-instance" xsi:type="dcterms:W3CDTF">2023-02-09T21:46:28Z</dcterms:modified>
</cp:coreProperties>
</file>